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Mortgage Loans in Process of Se" sheetId="12" state="visible" r:id="rId12"/>
    <sheet xmlns:r="http://schemas.openxmlformats.org/officeDocument/2006/relationships" name="Loans and Allowance for Credit " sheetId="13" state="visible" r:id="rId13"/>
    <sheet xmlns:r="http://schemas.openxmlformats.org/officeDocument/2006/relationships" name="Variable Interest Entities (VIE" sheetId="14" state="visible" r:id="rId14"/>
    <sheet xmlns:r="http://schemas.openxmlformats.org/officeDocument/2006/relationships" name="Regulatory Matters" sheetId="15" state="visible" r:id="rId15"/>
    <sheet xmlns:r="http://schemas.openxmlformats.org/officeDocument/2006/relationships" name="Derivative Financial Instrument" sheetId="16" state="visible" r:id="rId16"/>
    <sheet xmlns:r="http://schemas.openxmlformats.org/officeDocument/2006/relationships" name="Disclosures about Fair Value of"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Stock Splits" sheetId="20" state="visible" r:id="rId20"/>
    <sheet xmlns:r="http://schemas.openxmlformats.org/officeDocument/2006/relationships" name="Share-Based Payment Plans" sheetId="21" state="visible" r:id="rId21"/>
    <sheet xmlns:r="http://schemas.openxmlformats.org/officeDocument/2006/relationships" name="Preferred Stock" sheetId="22" state="visible" r:id="rId22"/>
    <sheet xmlns:r="http://schemas.openxmlformats.org/officeDocument/2006/relationships" name="Segment Information"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Securities Available For Sale (" sheetId="28" state="visible" r:id="rId28"/>
    <sheet xmlns:r="http://schemas.openxmlformats.org/officeDocument/2006/relationships" name="Loans and Allowance for Credi_2" sheetId="29" state="visible" r:id="rId29"/>
    <sheet xmlns:r="http://schemas.openxmlformats.org/officeDocument/2006/relationships" name="Variable Interest Entities (V_2" sheetId="30" state="visible" r:id="rId30"/>
    <sheet xmlns:r="http://schemas.openxmlformats.org/officeDocument/2006/relationships" name="Regulatory Matters (Tables)" sheetId="31" state="visible" r:id="rId31"/>
    <sheet xmlns:r="http://schemas.openxmlformats.org/officeDocument/2006/relationships" name="Derivative Financial Instrume_2" sheetId="32" state="visible" r:id="rId32"/>
    <sheet xmlns:r="http://schemas.openxmlformats.org/officeDocument/2006/relationships" name="Disclosures about Fair Value _2"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Presentation - Princip" sheetId="37" state="visible" r:id="rId37"/>
    <sheet xmlns:r="http://schemas.openxmlformats.org/officeDocument/2006/relationships" name="Basis of Presentation - Impact " sheetId="38" state="visible" r:id="rId38"/>
    <sheet xmlns:r="http://schemas.openxmlformats.org/officeDocument/2006/relationships" name="Securities Available For Sale -" sheetId="39" state="visible" r:id="rId39"/>
    <sheet xmlns:r="http://schemas.openxmlformats.org/officeDocument/2006/relationships" name="Securities Available For Sale_2" sheetId="40" state="visible" r:id="rId40"/>
    <sheet xmlns:r="http://schemas.openxmlformats.org/officeDocument/2006/relationships" name="Securities Available For Sale_3" sheetId="41" state="visible" r:id="rId41"/>
    <sheet xmlns:r="http://schemas.openxmlformats.org/officeDocument/2006/relationships" name="Securities Available For Sale_4" sheetId="42" state="visible" r:id="rId42"/>
    <sheet xmlns:r="http://schemas.openxmlformats.org/officeDocument/2006/relationships" name="Mortgage Loans in Process of _2"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Variable Interest Entities (V_3" sheetId="54" state="visible" r:id="rId54"/>
    <sheet xmlns:r="http://schemas.openxmlformats.org/officeDocument/2006/relationships" name="Regulatory Matters (Details)" sheetId="55" state="visible" r:id="rId55"/>
    <sheet xmlns:r="http://schemas.openxmlformats.org/officeDocument/2006/relationships" name="Derivative Financial Instrume_3"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Disclosures about Fair Value _7" sheetId="61" state="visible" r:id="rId61"/>
    <sheet xmlns:r="http://schemas.openxmlformats.org/officeDocument/2006/relationships" name="Leases (Details)" sheetId="62" state="visible" r:id="rId62"/>
    <sheet xmlns:r="http://schemas.openxmlformats.org/officeDocument/2006/relationships" name="Leases - Balance sheet, income " sheetId="63" state="visible" r:id="rId63"/>
    <sheet xmlns:r="http://schemas.openxmlformats.org/officeDocument/2006/relationships" name="Earnings Per Share (Details)" sheetId="64" state="visible" r:id="rId64"/>
    <sheet xmlns:r="http://schemas.openxmlformats.org/officeDocument/2006/relationships" name="Stock Splits (Details)" sheetId="65" state="visible" r:id="rId65"/>
    <sheet xmlns:r="http://schemas.openxmlformats.org/officeDocument/2006/relationships" name="Share-Based Payment Plans (Deta" sheetId="66" state="visible" r:id="rId66"/>
    <sheet xmlns:r="http://schemas.openxmlformats.org/officeDocument/2006/relationships" name="Preferred Stock (Details)" sheetId="67" state="visible" r:id="rId67"/>
    <sheet xmlns:r="http://schemas.openxmlformats.org/officeDocument/2006/relationships" name="Segment Information (Details)" sheetId="68" state="visible" r:id="rId68"/>
    <sheet xmlns:r="http://schemas.openxmlformats.org/officeDocument/2006/relationships" name="Recent Accounting Pronounceme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t>
        </is>
      </c>
    </row>
    <row r="4">
      <c r="A4" s="4" t="inlineStr">
        <is>
          <t>Entity Registrant Name</t>
        </is>
      </c>
      <c r="B4" s="4" t="inlineStr">
        <is>
          <t>MERCHANTS BANCORP</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8258</t>
        </is>
      </c>
    </row>
    <row r="10">
      <c r="A10" s="4" t="inlineStr">
        <is>
          <t>Amendment Flag</t>
        </is>
      </c>
      <c r="B10" s="4" t="inlineStr">
        <is>
          <t>false</t>
        </is>
      </c>
    </row>
    <row r="11">
      <c r="A11" s="4" t="inlineStr">
        <is>
          <t>Entity Incorporation, State or Country Code</t>
        </is>
      </c>
      <c r="B11" s="4" t="inlineStr">
        <is>
          <t>IN</t>
        </is>
      </c>
    </row>
    <row r="12">
      <c r="A12" s="4" t="inlineStr">
        <is>
          <t>Entity Tax Identification Number</t>
        </is>
      </c>
      <c r="B12" s="4" t="inlineStr">
        <is>
          <t>20-5747400</t>
        </is>
      </c>
    </row>
    <row r="13">
      <c r="A13" s="4" t="inlineStr">
        <is>
          <t>Entity Address, Address Line One</t>
        </is>
      </c>
      <c r="B13" s="4" t="inlineStr">
        <is>
          <t>410 Monon Blvd.</t>
        </is>
      </c>
    </row>
    <row r="14">
      <c r="A14" s="4" t="inlineStr">
        <is>
          <t>Entity Address, City or Town</t>
        </is>
      </c>
      <c r="B14" s="4" t="inlineStr">
        <is>
          <t>Carmel</t>
        </is>
      </c>
    </row>
    <row r="15">
      <c r="A15" s="4" t="inlineStr">
        <is>
          <t>Entity Address, State or Province</t>
        </is>
      </c>
      <c r="B15" s="4" t="inlineStr">
        <is>
          <t>IN</t>
        </is>
      </c>
    </row>
    <row r="16">
      <c r="A16" s="4" t="inlineStr">
        <is>
          <t>Entity Address, Postal Zip Code</t>
        </is>
      </c>
      <c r="B16" s="4" t="inlineStr">
        <is>
          <t>46032</t>
        </is>
      </c>
    </row>
    <row r="17">
      <c r="A17" s="4" t="inlineStr">
        <is>
          <t>City Area Code</t>
        </is>
      </c>
      <c r="B17" s="4" t="inlineStr">
        <is>
          <t>317</t>
        </is>
      </c>
    </row>
    <row r="18">
      <c r="A18" s="4" t="inlineStr">
        <is>
          <t>Local Phone Number</t>
        </is>
      </c>
      <c r="B18" s="4" t="inlineStr">
        <is>
          <t>569-74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43267776</v>
      </c>
    </row>
    <row r="27">
      <c r="A27" s="4" t="inlineStr">
        <is>
          <t>Entity Central Index Key</t>
        </is>
      </c>
      <c r="B27" s="4" t="inlineStr">
        <is>
          <t>0001629019</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tock.</t>
        </is>
      </c>
    </row>
    <row r="32">
      <c r="A32" s="3" t="inlineStr">
        <is>
          <t>Document Information</t>
        </is>
      </c>
    </row>
    <row r="33">
      <c r="A33" s="4" t="inlineStr">
        <is>
          <t>Title of 12(b) Security</t>
        </is>
      </c>
      <c r="B33" s="4" t="inlineStr">
        <is>
          <t>Common Stock, without par value</t>
        </is>
      </c>
    </row>
    <row r="34">
      <c r="A34" s="4" t="inlineStr">
        <is>
          <t>Trading Symbol</t>
        </is>
      </c>
      <c r="B34" s="4" t="inlineStr">
        <is>
          <t>MBIN</t>
        </is>
      </c>
    </row>
    <row r="35">
      <c r="A35" s="4" t="inlineStr">
        <is>
          <t>Security Exchange Name</t>
        </is>
      </c>
      <c r="B35" s="4" t="inlineStr">
        <is>
          <t>NASDAQ</t>
        </is>
      </c>
    </row>
    <row r="36">
      <c r="A36" s="4" t="inlineStr">
        <is>
          <t>Series A Preferred Stock</t>
        </is>
      </c>
    </row>
    <row r="37">
      <c r="A37" s="3" t="inlineStr">
        <is>
          <t>Document Information</t>
        </is>
      </c>
    </row>
    <row r="38">
      <c r="A38" s="4" t="inlineStr">
        <is>
          <t>Title of 12(b) Security</t>
        </is>
      </c>
      <c r="B38" s="4" t="inlineStr">
        <is>
          <t>Series A Preferred Stock, without par value</t>
        </is>
      </c>
    </row>
    <row r="39">
      <c r="A39" s="4" t="inlineStr">
        <is>
          <t>Trading Symbol</t>
        </is>
      </c>
      <c r="B39" s="4" t="inlineStr">
        <is>
          <t>MBINP</t>
        </is>
      </c>
    </row>
    <row r="40">
      <c r="A40" s="4" t="inlineStr">
        <is>
          <t>Security Exchange Name</t>
        </is>
      </c>
      <c r="B40" s="4" t="inlineStr">
        <is>
          <t>NASDAQ</t>
        </is>
      </c>
    </row>
    <row r="41">
      <c r="A41" s="4" t="inlineStr">
        <is>
          <t>Series B Preferred Stock</t>
        </is>
      </c>
    </row>
    <row r="42">
      <c r="A42" s="3" t="inlineStr">
        <is>
          <t>Document Information</t>
        </is>
      </c>
    </row>
    <row r="43">
      <c r="A43" s="4" t="inlineStr">
        <is>
          <t>Title of 12(b) Security</t>
        </is>
      </c>
      <c r="B43" s="4" t="inlineStr">
        <is>
          <t>Depositary Shares, each representing a 1/40th interest in a share of Series B Preferred Stock, without par value</t>
        </is>
      </c>
    </row>
    <row r="44">
      <c r="A44" s="4" t="inlineStr">
        <is>
          <t>Trading Symbol</t>
        </is>
      </c>
      <c r="B44" s="4" t="inlineStr">
        <is>
          <t>MBINO</t>
        </is>
      </c>
    </row>
    <row r="45">
      <c r="A45" s="4" t="inlineStr">
        <is>
          <t>Security Exchange Name</t>
        </is>
      </c>
      <c r="B45" s="4" t="inlineStr">
        <is>
          <t>NASDAQ</t>
        </is>
      </c>
    </row>
    <row r="46">
      <c r="A46" s="4" t="inlineStr">
        <is>
          <t>Series C Preferred Stock</t>
        </is>
      </c>
    </row>
    <row r="47">
      <c r="A47" s="3" t="inlineStr">
        <is>
          <t>Document Information</t>
        </is>
      </c>
    </row>
    <row r="48">
      <c r="A48" s="4" t="inlineStr">
        <is>
          <t>Title of 12(b) Security</t>
        </is>
      </c>
      <c r="B48" s="4" t="inlineStr">
        <is>
          <t>Depositary Shares, each representing a 1/40th interest in a share of Series C Preferred Stock, without par value</t>
        </is>
      </c>
    </row>
    <row r="49">
      <c r="A49" s="4" t="inlineStr">
        <is>
          <t>Trading Symbol</t>
        </is>
      </c>
      <c r="B49" s="4" t="inlineStr">
        <is>
          <t>MBINN</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1, which has been derived from audited financial statements, and unaudited condensed consolidated financial statements of the Company as of March 31, 2022 and for the three months ended March 31, 2022 and 2021,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1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March 31, 2022 Principles of Consolidation The unaudited condensed consolidated financial statements as of and for the period ended March 31, 2022 and 2021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March 31,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All significant intercompany accounts and transactions have been eliminated in consolidation. ​ 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Significant Accounting Policies The significant accounting policies followed by the Company for interim financial reporting are consistent with the accounting policies followed for annual financial reporting. However,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 As of the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The following table summarizes the impact of the adoption of CECL on the Company’s balance sheet as of January 1, 2022. ​ ​ ​ ​ ​ ​ ​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 ACL-Loans Note 4: Loans and Allowance for credit losses on loans ​ ACL-OBCEs ​ The Company adopted CECL using the modified retrospective method for loans and OBCEs. Therefore, results for reporting periods beginning after January 1, 2022 are presented in accordance with CECL, while prior period amounts continue to be reported in accordance with previously applicable Generally Accepted Accounting Principles (“GAAP”). ​ Reclassifications ​ Certain reclassifications may have been made to the 2021 financial statements to conform to the financial statement presentation as of and for the three months ended March 31, 2022. These reclassifications had no effect on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3 Months Ended</t>
        </is>
      </c>
    </row>
    <row r="2">
      <c r="B2" s="2" t="inlineStr">
        <is>
          <t>Mar. 31, 2022</t>
        </is>
      </c>
    </row>
    <row r="3">
      <c r="A3" s="3" t="inlineStr">
        <is>
          <t>Securities Available For Sale</t>
        </is>
      </c>
    </row>
    <row r="4">
      <c r="A4" s="4" t="inlineStr">
        <is>
          <t>Securities Available For Sale</t>
        </is>
      </c>
      <c r="B4" s="4" t="inlineStr">
        <is>
          <t>Note 2: Securities Available For Sale The amortized cost and approximate fair values, together with gross unrealized gains and losses, of securities were as follows: ​ ​ ​ ​ ​ ​ ​ ​ ​ ​ ​ ​ ​ ​ ​ ​ March 31, 2022 ​ ​ ​ ​ ​ Gross ​ Gross ​ ​ ​ ​ Amortized ​ Unrealized ​ Unrealized ​ Fair ​ Cost Gains Losses Value ​ ​ (In thousands) Available for sale securities: ​ ​ ​ ​ Treasury notes ​ $ 8,235 ​ $ 2 ​ $ 161 ​ $ 8,076 Federal agencies ​ 284,974 ​ — ​ 8,111 ​ 276,863 Mortgage-backed - Government-sponsored entity (GSE) ​ ​ 16,040 ​ ​ 14 ​ ​ 4 ​ ​ 16,050 Mortgage-backed - Non-GSE multi-family ​ 13,478 ​ 4 ​ 205 ​ 13,277 Total available for sale securities ​ $ 322,727 ​ $ 20 ​ $ 8,481 ​ $ 314,266 ​ ​ ​ ​ ​ ​ ​ ​ ​ ​ ​ ​ ​ ​ ​ ​ December 31, 2021 ​ ​ ​ ​ ​ Gross ​ Gross ​ ​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 ​ At March 31, 2022 and December 31, 2021, GSE mortgage-backed securities included in the tables above are primarily backed by multi-family loans. The tables above for March 31, 2022 and December 31, 2021 also include securities purchased from Freddie Mac following the loan sale and securitization arrangement with Freddie Mac described in Note 4: Loans and Allowance for Credit Losses on Loans. Accrued interest on available for sale securities totaled $0.3 million at March 31, 2022 and $0.4 million at December 31, 2021, respectively, and is excluded from the estimate of credit losses. ​ The amortized cost and fair value of available for sale securities at March 31, 2022 and December 31, 2021,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March 31, 2022 ​ December 31, 2021 ​ ​ Amortized ​ Fair ​ Amortized ​ Fair ​ Cost Value Cost Value Contractual Maturity ​ (In thousands) Within one year ​ $ 2,249 ​ $ 2,244 ​ $ 6,548 ​ $ 6,551 After one through five years ​ 290,960 ​ 282,695 ​ 270,954 ​ 269,253 After five through ten years ​ — ​ — ​ — ​ — After ten years ​ — ​ — ​ — ​ — ​ ​ 293,209 ​ 284,939 ​ 277,502 ​ 275,804 Mortgage-backed - Government-sponsored entity (GSE) ​ ​ 16,040 ​ ​ 16,050 ​ ​ 18,664 ​ ​ 18,360 Mortgage-backed - Non-GSE multi-family ​ 13,478 ​ 13,277 ​ 16,424 ​ 16,465 ​ ​ $ 322,727 ​ $ 314,266 ​ $ 312,590 ​ $ 310,629 ​ During the three months ended March 31, 2022 and 2021, no securities available for sale were sold. ​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March 31, 2022 and December 31, 2021: ​ ​ ​ ​ ​ ​ ​ ​ ​ ​ ​ ​ ​ ​ ​ ​ ​ ​ ​ ​ ​ ​ March 31, 2022 ​ ​ ​ ​ ​ ​ ​ ​ 12 Months or ​ ​ ​ ​ ​ ​ ​ ​ Less than 12 Months ​ Longer ​ Total ​ ​ ​ ​ ​ Gross ​ ​ ​ ​ Gross ​ ​ ​ ​ Gross ​ ​ Fair ​ Unrealized ​ Fair ​ Unrealized ​ Fair ​ Unrealized ​ Value Losses Value Losses Value Losses ​ ​ (In thousands) Available for sale securities: ​ ​ ​ ​ ​ ​ Treasury notes ​ $ 7,825 ​ $ 161 ​ $ — ​ $ — ​ $ 7,825 ​ $ 161 Federal agencies ​ ​ 252,615 ​ ​ 7,377 ​ ​ 24,248 ​ ​ 734 ​ ​ 276,863 ​ ​ 8,111 Mortgage-backed - Government-sponsored entity (GSE) ​ ​ 371 ​ ​ 4 ​ ​ — ​ ​ — ​ ​ 371 ​ ​ 4 Mortgage-backed - Non-GSE multi-family ​ ​ 294 ​ ​ 205 ​ ​ — ​ ​ — ​ ​ 294 ​ ​ 205 ​ ​ $ 261,105 ​ $ 7,747 ​ $ 24,248 ​ $ 734 ​ $ 285,353 ​ $ 8,481 ​ ​ ​ ​ ​ ​ ​ ​ ​ ​ ​ ​ ​ ​ ​ ​ ​ ​ ​ ​ ​ ​ ​ December 31, 2021 ​ ​ ​ ​ ​ ​ ​ ​ 12 Months or ​ ​ ​ ​ ​ ​ ​ ​ Less than 12 Months ​ Longer ​ Total ​ ​ ​ Gross ​ ​ Gross ​ ​ Gross ​ ​ Fair ​ Unrealized ​ Fair ​ Unrealized ​ Fair ​ Unrealized ​ ​ Value ​ Losses ​ Value ​ Losses ​ Value ​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 ​ For available for sale securities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available for sale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In evaluating available for sale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3 Months Ended</t>
        </is>
      </c>
    </row>
    <row r="2">
      <c r="B2" s="2" t="inlineStr">
        <is>
          <t>Mar. 31, 2022</t>
        </is>
      </c>
    </row>
    <row r="3">
      <c r="A3" s="3" t="inlineStr">
        <is>
          <t>Mortgage Loans in Process of Securitization.</t>
        </is>
      </c>
    </row>
    <row r="4">
      <c r="A4" s="4" t="inlineStr">
        <is>
          <t>Mortgage Loans in Process of Securitization</t>
        </is>
      </c>
      <c r="B4" s="4" t="inlineStr">
        <is>
          <t>Note 3: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innie Mae”) mortgage backed securities and Federal National Mortgage Association (“Fannie Mae”) and Federal Home Loan Mortgage Corporation (“Freddie Mac”) participation certificates, all of which are pending settlements with firm investor commitments to purchase the securities, typically occurring within 30 days. The fair value increases recorded in earnings for mortgage loans in process of securitization totaled $2.8 million and $1.0 million at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2</t>
        </is>
      </c>
    </row>
    <row r="3">
      <c r="A3" s="3" t="inlineStr">
        <is>
          <t>Loans and Allowance for Credit Losses on Loans</t>
        </is>
      </c>
    </row>
    <row r="4">
      <c r="A4" s="4" t="inlineStr">
        <is>
          <t>Loans and Allowance for Credit Losses on Loans</t>
        </is>
      </c>
      <c r="B4" s="4" t="inlineStr">
        <is>
          <t>Note 4: Loans and Allowance for Credit Losses on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15.8 million and $15.4 million at March 31, 2022 and December 31, 2021,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le on the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Loan Portfolio Summary Loans receivable at March 31, 2022 and December 31, 2021 include: ​ ​ ​ ​ ​ ​ ​ ​ ​ March 31, ​ December 31, ​ 2022 2021 ​ ​ (In thousands) ​ ​ ​ ​ ​ ​ ​ Mortgage warehouse lines of credit ​ $ 752,447 ​ $ 781,437 Residential real estate ​ 858,325 ​ 843,101 Multi-family financing (1) ​ 2,876,005 ​ 2,702,042 Healthcare financing (1) ​ ​ 850,751 ​ ​ 826,157 Commercial and commercial real estate ​ 567,971 ​ 520,199 Agricultural production and real estate ​ 90,688 ​ 97,060 Consumer and margin loans ​ 12,875 ​ 12,667 ​ ​ 6,009,062 ​ 5,782,663 Less: ​ ​ ACL-Loans ​ 32,102 ​ 31,344 ​ ​ ​ ​ ​ ​ ​ Loans Receivable ​ $ 5,976,960 ​ $ 5,751,319 (1) As of March 31, 2022, the Company started presenting these two loan types on separate lines for reporting purposes. ​ In response to the COVID-19 global pandemic, the Coronavirus Aid, Relief and Economic Security Act (“CARES Act”) established the Paycheck Protection Program (“PPP”) to provide loans for eligible business/not-for-profits. These loans qualify for forgiveness when used for qualifying expenses during the appropriate period. Loans funded through the PPP are fully guaranteed by the U.S. government. Commercial and commercial real estate loans at March 31, 2022 and December 31, 2021 include PPP loans with principal balances of $1.2 million and $7.0 million, respectively, that had not yet been forgiven.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30-day London Interbank Offered Rate (“LIBOR”) or the Federal Reserve’s Secured Overnight Financing Rate (“SOFR”), or mortgage note rate plus a margin. Risk is evident if there is a change in the fair value of mortgage loans originated by mortgage bankers in warehouse, the sale of which is the expected source of repayment of the borrowings under a warehouse line of credit. Residential Real Estate Loans (RES RE): Real estate loans are secured by owner-occupied 1-4 family residences. Repayment of residential real estate loans is primarily dependent on the personal income and credit rating of the borrowers. First-lien HELOC mortgages included in this segment typically carry a base rate of 30-day LIBOR or the One-Year Constant Maturity Treasury (“CMT”), plus a margin. Multi-Family Financing (MF FIN):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PPP loans and Small Business Administration (“SBA”) loans are included in this category.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i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is evaluation is inherently subjective as it requires estimates that are susceptible to significant revision as more information becomes available. The level of the ACL is believed to be adequate to absorb innate expected future losses in the loan portfolio as of the measurement date. The ACL-Loans consists of individually evaluated loans and pooled loan components. The Company’s primary portfolio segmentation is by credit risk grade. Loans risk graded substandard and worse are individually evaluated for expected credit losses. For individually evaluated loans that are collateral dependent, an allowance is established when the fair value of the collateral, the loan’s obtainable market price, or the present value of expected future cash flows discounted at the loan’s effective interest rate, is lower than the carrying value of that loan. A loan is considered to be collateral dependent when repayment is expected to be provided substantially through the operation or the sale of the collateral. ​ ​ ​ ​ ​ ​ ​ ​ To calculate the allowance for expected credit losses on loans risk graded pass through special mention, the loan portfolio is segmented into 14 segments comprised of loans with similar risk characteristics. ​ ​ ​ ​ Loan Portfolio Segment ACL-Loans Methodology ​ ​ ​ Ag loans ​ Remaining Life Method Ag real estate loans ​ Remaining Life Method Commercial loans ​ Discounted Cash Flow Commercial real estate loans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warehouse lines of credit ​ Remaining Life Method ​ Loan characteristics used in determining the segmentation included the underlying collateral, type or purpose of the loan, and expected credit loss patterns. The estimation of expected credit losses for each segment is primarily based on historical credit loss experience. Given the Company’s modest historical credit loss experience, peer and industry data was incorporated into the measurement. Expected life of loan credit losses are quantified using discounted cash flows and remaining life methodologies. For the ten portfolio segments where the discounted cash flow method was employed, econometric models are utilized to determine a Probability of Default (“PD”). Macroeconomic factors utilized in the modeling process include the national unemployment rate and the home price index. A risk index was then utilized to predict the Loss Given Default (“LGD”). The PD is then multiplied by the LGD to determine the expected loss that is incorporated into the discounted cash flow calculations. Within the discount cash flow calculation, an effective yield of the instrument is calculated, net of the impacts of prepayment assumptions, and the instrument expected cash flows are then discounted at that effective yield to produce an instrument-level net present value of expected cash flows. An ACL is established for the difference between the instrument’s net present value and amortized cost basis. The remaining life method applies average loss rates for each segment to estimated loan balances for the remaining life of the segment. The estimate includes a four-quarter reasonable and supportable economic forecast period followed by an eight-quarter, straight-line reversion period to the historical mean for the remaining life of the loan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various risks that are considered in making qualitative adjustments include (i) changes in the value of underlying collateral for collateral dependent loans, (ii) the effect of other external factors such as regulatory and legal requirements, the impact of (i) changes in national, regional and local economic conditions, (ii) changes in lending policies and procedures, (iii) changes in the volume and severity of past due loans, (iv) changes in the nature and volume of the loan portfolio, (v) changes in the experience, depth and ability of lending management, (vi) the existence and effect of any concentrations in credit, (vii) changes in the quality of the credit review function,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following table presents, by loan portfolio segment, the activity in the ACL-Loans for the three months ended March 31, 2022: ​ ​ ​ ​ ​ ​ ​ ​ ​ ​ ​ ​ ​ ​ ​ ​ ​ ​ ​ ​ ​ ​ ​ ​ ​ ​ ​ At or For the Three Months Ended March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55) ​ 102 ​ 527 ​ ​ 1,018 ​ 431 ​ (42) ​ — ​ 1,981 Loans charged to the allowance ​ — ​ — ​ — ​ ​ — ​ (931) ​ — ​ — ​ (931) Recoveries of loans previously charged off ​ — ​ — ​ — ​ ​ — ​ — ​ — ​ 7 ​ 7 Balance, end of period ​ $ 1,941 ​ $ 4,547 ​ $ 15,131 ​ $ 5,618 ​ $ 4,102 ​ $ 597 ​ $ 166 ​ $ 32,102 ​ The Company recorded a total provision for credit losses of $2.5 million for the three months ended March 31, 2022. The $2.5 million total provision for credit losses consisted of $2.0 million for the ACL-Loans as shown above and $0.5 million for the ACL-OBCE’s. Prior to the adoption of CECL, the Company maintained an allowance for loan losses in accordance with the incurred loss model as disclosed in the Company’s 2021 Annual Report on From 10-K. The following table presents the allowance for loan losses for the three months ended March 31, 2021: ​ ​ ​ ​ ​ ​ ​ ​ ​ ​ ​ ​ ​ ​ ​ ​ ​ ​ ​ ​ ​ ​ ​ ​ ​ ​ ​ For the Three Months Ended March 31, 2021 ​ MTG WHLOC RES RE MF FIN HC FIN ​ CML &amp; CRE AG &amp; AGRE CON &amp; MAR TOTAL ​ ​ (In thousands) Allowance for loan losses ​ ​ ​ ​ ​ ​ ​ ​ ​ ​ ​ ​ ​ ​ ​ ​ ​ ​ ​ ​ ​ ​ ​ ​ Balance, beginning of period ​ $ 4,018 ​ $ 3,334 $ 12,041 ​ $ 2,690 ​ $ 4,641 ​ $ 636 ​ $ 140 ​ $ 27,500 Provision for credit losses ​ (697) ​ 266 ​ 1,355 ​ ​ 1,050 ​ (309) ​ (4) ​ 2 ​ 1,663 Loans charged to the allowance ​ — ​ — ​ — ​ ​ — ​ (68) ​ — ​ (6) ​ (74) Recoveries of loans previously charged off ​ — ​ — ​ — ​ ​ — ​ — ​ — ​ 2 ​ 2 Balance, end of period ​ $ 3,321 ​ $ 3,600 ​ $ 13,396 ​ $ 3,740 ​ $ 4,264 ​ $ 632 ​ $ 138 ​ $ 29,091 ​ ​ The following table presents the allowance for loan losses and the recorded investment in loans and impairment method as of December 31, 2021: ​ ​ ​ ​ ​ ​ ​ ​ ​ ​ ​ ​ ​ ​ ​ ​ ​ ​ ​ ​ ​ ​ ​ ​ ​ ​ ​ ​ December 31, 2021 ​ MTG WHLOC RES RE MF FIN HC FIN ​ CML &amp; CRE AG &amp; AGRE CON &amp; MAR TOTAL ​ ​ (In thousands) Allowance for loan losses ​ ​ ​ ​ ​ ​ ​ ​ ​ ​ ​ ​ ​ ​ ​ ​ ​ ​ ​ ​ ​ ​ ​ ​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 ​ ​ ​ The below table presents the amortized cost basis and ACL-Loans allocated for collateral dependent loans, which are individually evaluated to determine expected credit losses: ​ ​ ​ ​ ​ ​ ​ ​ ​ ​ ​ ​ ​ ​ ​ ​ ​ ​ March 31, 2022 ​ Real Estate Accounts Receivable / Equipment Other Total ACL-Loans Allocation ​ ​ (In thousands) RES RE ​ $ 365 ​ $ — ​ $ 6 ​ $ 371 ​ $ 26 MF FIN ​ ​ 36,760 ​ ​ — ​ ​ — ​ ​ 36,760 ​ ​ 198 CML &amp; CRE ​ 169 ​ 4,687 ​ 251 ​ 5,107 ​ 117 AG &amp; AGRE ​ 158 ​ — ​ — ​ 158 ​ 1 CON &amp; MAR ​ — ​ — ​ 12 ​ 12 ​ 7 Total collateral dependent loans ​ $ 37,452 ​ $ 4,687 ​ $ 269 ​ $ 42,408 ​ $ 349 ​ There has been no significant changes to the types of collateral securing the Company’s collateral dependent loans compared to March 31, 2021. Internal Risk Categories In adherence with policy, the Company uses the following internal risk grading categories and definitions for loans: Average or above Acceptable – Special Mention (Watch) Substandard Doubtful The following tables present the credit risk profile of the Company’s loan portfolio based on internal risk rating category as of March 31, 2022 and December 31, 2021: ​ ​ ​ ​ ​ ​ ​ ​ ​ ​ ​ ​ ​ ​ ​ ​ ​ ​ ​ ​ ​ ​ ​ ​ ​ ​ 2022 2021 2020 ​ 2019 2018 Prior Revolving Loans TOTAL ​ ​ (In thousands) MTG WHLOC ​ ​ ​ ​ ​ ​ ​ ​ ​ ​ ​ ​ ​ ​ ​ ​ ​ ​ ​ ​ ​ ​ ​ ​ Acceptable and Above ​ $ — ​ $ — ​ $ — ​ $ — ​ $ — ​ $ — ​ $ 752,447 ​ $ 752,447 Total ​ $ — ​ $ — ​ $ — ​ $ — ​ $ — ​ $ — ​ $ 752,447 ​ $ 752,447 RES RE ​ ​ ​ ​ ​ ​ ​ ​ ​ ​ ​ ​ ​ ​ ​ ​ ​ ​ ​ ​ ​ ​ ​ ​ Acceptable and Above ​ ​ 6,759 ​ ​ 44,068 ​ ​ 49,799 ​ ​ 3,987 ​ ​ 950 ​ ​ 11,789 ​ ​ 739,604 ​ ​ 856,956 Special Mention (Watch) ​ ​ — ​ ​ — ​ ​ — ​ ​ 62 ​ ​ 180 ​ ​ 756 ​ ​ — ​ ​ 998 Substandard ​ ​ — ​ ​ — ​ ​ — ​ ​ — ​ ​ — ​ ​ 371 ​ ​ — ​ ​ 371 Total ​ $ 6,759 ​ $ 44,068 ​ $ 49,799 ​ $ 4,049 ​ $ 1,130 ​ $ 12,916 ​ $ 739,604 ​ $ 858,325 MF FIN ​ ​ ​ ​ ​ ​ ​ ​ ​ ​ ​ ​ ​ ​ ​ ​ ​ ​ ​ ​ ​ ​ ​ ​ Acceptable and Above ​ ​ 314,776 ​ ​ 1,237,625 ​ ​ 398,396 ​ ​ 83,995 ​ ​ 17,894 ​ ​ 15,046 ​ ​ 744,445 ​ ​ 2,812,177 Special Mention (Watch) ​ ​ 14,707 ​ ​ 12,361 ​ ​ — ​ ​ — ​ ​ — ​ ​ — ​ ​ — ​ ​ 27,068 Substandard ​ ​ 36,760 ​ ​ — ​ ​ — ​ ​ — ​ ​ — ​ ​ — ​ ​ — ​ ​ 36,760 Total ​ $ 366,243 ​ $ 1,249,986 ​ $ 398,396 ​ $ 83,995 ​ $ 17,894 ​ $ 15,046 ​ $ 744,445 ​ $ 2,876,005 HC FIN ​ ​ ​ ​ ​ ​ ​ ​ ​ ​ ​ ​ ​ ​ ​ ​ ​ ​ ​ ​ ​ ​ ​ ​ Acceptable and Above ​ ​ — ​ ​ 332,065 ​ ​ 212,397 ​ ​ 17,191 ​ ​ 12,441 ​ ​ — ​ ​ 163,527 ​ ​ 737,621 Special Mention (Watch) ​ ​ — ​ ​ 7,342 ​ ​ 62,373 ​ ​ 28,850 ​ ​ — ​ ​ 14,565 ​ ​ — ​ ​ 113,130 Total ​ $ — ​ $ 339,407 ​ $ 274,770 ​ $ 46,041 ​ $ 12,441 ​ $ 14,565 ​ $ 163,527 ​ $ 850,751 CML &amp; CRE ​ ​ ​ ​ ​ ​ ​ ​ ​ ​ ​ ​ ​ ​ ​ ​ ​ ​ ​ ​ ​ ​ ​ ​ Acceptable and Above ​ ​ 16,452 ​ ​ 85,297 ​ ​ 34,171 ​ ​ 50,736 ​ ​ 14,224 ​ ​ 16,954 ​ ​ 343,450 ​ ​ 561,284 Special Mention (Watch) ​ ​ 50 ​ ​ 21 ​ ​ 1,023 ​ ​ 134 ​ ​ — ​ ​ 236 ​ ​ 116 ​ ​ 1,580 Substandard ​ ​ — ​ ​ 2,000 ​ ​ — ​ ​ 142 ​ ​ 184 ​ ​ 66 ​ ​ 2,715 ​ ​ 5,107 Total ​ $ 16,502 ​ $ 87,318 ​ $ 35,194 ​ $ 51,012 ​ $ 14,408 ​ $ 17,256 ​ $ 346,281 ​ $ 567,971 AG &amp; AGRE ​ ​ ​ ​ ​ ​ ​ ​ ​ ​ ​ ​ ​ ​ ​ ​ ​ ​ ​ ​ ​ ​ ​ ​ Acceptable and Above ​ ​ 3,438 ​ ​ 9,244 ​ ​ 18,199 ​ ​ 7,302 ​ ​ 4,720 ​ ​ 22,331 ​ ​ 23,682 ​ ​ 88,916 Special Mention (Watch) ​ ​ — ​ ​ 65 ​ ​ 731 ​ ​ 62 ​ ​ 296 ​ ​ 437 ​ ​ 23 ​ ​ 1,614 Substandard ​ ​ — ​ ​ — ​ ​ — ​ ​ — ​ ​ — ​ ​ 158 ​ ​ — ​ ​ 158 Total ​ $ 3,438 ​ $ 9,309 ​ $ 18,930 ​ $ 7,364 ​ $ 5,016 ​ $ 22,926 ​ $ 23,705 ​ $ 90,688 CON &amp; MAR ​ ​ ​ ​ ​ ​ ​ ​ ​ ​ ​ ​ ​ ​ ​ ​ ​ ​ ​ ​ ​ ​ ​ ​ Acceptable and Above ​ ​ 77 ​ ​ 763 ​ ​ 478 ​ ​ 173 ​ ​ 4,789 ​ ​ 29 ​ ​ 6,533 ​ ​ 12,842 Special Mention (Watch) ​ ​ — ​ ​ — ​ ​ 17 ​ ​ — ​ ​ — ​ ​ 4 ​ ​ — ​ ​ 21 Substandard ​ ​ — ​ ​ — ​ ​ 3 ​ ​ 3 ​ ​ 3 ​ ​ 3 ​ ​ — ​ ​ 12 Total ​ $ 77 ​ $ 763 ​ $ 498 ​ $ 176 ​ $ 4,792 ​ $ 36 ​ $ 6,533 ​ $ 12,875 ​ ​ ​ ​ ​ ​ ​ ​ ​ ​ ​ ​ ​ ​ ​ ​ ​ ​ ​ ​ ​ ​ ​ ​ ​ Total Acceptable and Above ​ $ 341,502 ​ $ 1,709,062 ​ $ 713,440 ​ $ 163,384 ​ $ 55,018 ​ $ 66,149 ​ $ 2,773,688 ​ $ 5,822,243 Total Special Mention (Watch) ​ $ 14,757 ​ $ 19,789 ​ $ 64,144 ​ $ 29,108 ​ $ 476 ​ $ 15,998 ​ $ 139 ​ $ 144,411 Total Substandard ​ $ 36,760 ​ $ 2,000 ​ $ 3 ​ $ 145 ​ $ 187 ​ $ 598 ​ $ 2,715 ​ $ 42,408 Total Loans ​ $ 393,019 ​ $ 1,730,851 ​ $ 777,587 ​ $ 192,637 ​ $ 55,681 ​ $ 82,745 ​ $ 2,776,542 ​ $ 6,009,062 ​ ​ ​ ​ ​ ​ ​ ​ ​ ​ ​ ​ ​ ​ ​ ​ ​ ​ ​ ​ ​ ​ ​ ​ ​ ​ ​ ​ December 31, 2021 ​ MTG WHLOC RES RE MF FIN HC FIN CML &amp; CRE AG &amp; AGRE CON &amp; MAR TOTAL ​ ​ (In thousands) Special Mention (Watch) ​ $ — ​ $ 946 ​ $ 27,155 ​ $ 66,406 ​ $ 2,483 ​ $ 3,820 ​ $ 21 ​ $ 100,831 Substandard ​ — ​ 419 ​ 36,760 ​ — ​ 6,055 ​ 158 ​ 13 ​ 43,405 Acceptable and Above ​ 781,437 ​ 841,736 ​ 2,638,127 ​ 759,751 ​ 511,661 ​ 93,082 ​ 12,633 ​ 5,638,427 Total ​ $ 781,437 ​ $ 843,101 ​ $ 2,702,042 ​ $ 826,157 ​ $ 520,199 ​ $ 97,060 ​ $ 12,667 ​ $ 5,782,663 ​ The Company evaluates the loan risk grading system definitions and ACL-Loans methodology on an ongoing basis. No significant changes were made to either during the past year. ​ ​ Delinquent Loans The following tables present the Company’s loan portfolio aging analysis of the recorded investment in loans as of March 31, 2022 and December 31, 2021. There was only one loan totaling $36.8 million at March 31, 2022 and December 31, 2021 that had been modified in accordance with the CARES Act and therefore not classified as delinquent. This loan has been granted extended dates to make payments and no payments were due as of March 31, 2022. Also excluded from the tables below are government guaranteed commercial SBA loans totaling $1.1 million and $3.2 million that were 30-59 days past due and government guaranteed commercial SBA loans with balances of $256,000 and $274,000 that were over 90 days past due as of March 31, 2022 and December 31, 2021, respectively. ​ ​ ​ ​ ​ ​ ​ ​ ​ ​ ​ ​ ​ ​ ​ ​ ​ ​ ​ ​ ​ ​ March 31, 2022 ​ 30-59 Days 60-89 Days Greater Than Total ​ ​ Total ​ ​ Past Due ​ Past Due ​ 90 Days ​ Past Due ​ Current ​ Loans ​ ​ (In thousands) MTG WHLOC ​ $ — ​ $ — ​ $ — ​ $ — ​ $ 752,447 ​ $ 752,447 RES RE ​ 135 ​ ​ 474 ​ 241 ​ 850 ​ 857,475 ​ 858,325 MF FIN ​ — ​ ​ — ​ — ​ — ​ 2,876,005 ​ 2,876,005 HC FIN ​ ​ 8,347 ​ ​ — ​ ​ — ​ ​ 8,347 ​ ​ 842,404 ​ ​ 850,751 CML &amp; CRE ​ 4,054 ​ ​ — ​ 62 ​ 4,116 ​ 563,855 ​ 567,971 AG &amp; AGRE ​ 23 ​ ​ 144 ​ — ​ 167 ​ 90,521 ​ 90,688 CON &amp; MAR ​ 80 ​ ​ 3 ​ 15 ​ 98 ​ 12,777 ​ 12,875 ​ ​ $ 12,639 ​ $ 621 ​ $ 318 ​ $ 13,578 ​ $ 5,995,484 ​ $ 6,009,062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 — ​ ​ 826,157 ​ ​ 826,157 CML &amp; CRE ​ 591 ​ 8 ​ 149 ​ 748 ​ 519,451 ​ 520,199 AG &amp; AGRE ​ 37 ​ 21 ​ — ​ 58 ​ 97,002 ​ 97,060 CON &amp; MAR ​ 43 ​ 5 ​ 40 ​ 88 ​ 12,579 ​ 12,667 ​ ​ $ 1,923 ​ $ 321 ​ $ 375 ​ $ 2,619 ​ $ 5,780,044 ​ $ 5,782,663 ​ ​ ​ ​ ​ ​ ​ ​ ​ ​ ​ ​ ​ ​ Impaired Loans The following table presents impaired loans and specific valuation allowance information based on class level as of December 31, 2021: ​ ​ ​ ​ ​ ​ ​ ​ ​ ​ ​ ​ ​ ​ ​ ​ ​ ​ ​ ​ ​ ​ ​ ​ ​ ​ ​ ​ December 31, 2021 ​ MTG WHLOC RES RE MF FIN ​ HC FIN CML &amp; CRE AG &amp; AGRE CON &amp; MAR TOTAL ​ ​ (In thousands) Impaired loans without a specific allowance: ​ ​ ​ ​ ​ ​ ​ ​ ​ ​ Recorded investment ​ $ — ​ $ 372 ​ $ 36,760 ​ $ — ​ $ 3,912 ​ $ 158 ​ $ 4 ​ $ 41,206 Unpaid principal balance ​ — ​ 372 ​ 36,760 ​ ​ — ​ 3,912 ​ 158 ​ 4 ​ 41,206 Impaired loans with a specific allowance: ​ — ​ ​ ​ ​ — ​ ​ ​ ​ Recorded investment ​ — ​ 47 ​ — ​ ​ — ​ 2,143 ​ — ​ 9 ​ 2,199 Unpaid principal balance ​ — ​ 47 ​ — ​ ​ — ​ 2,143 ​ — ​ 9 ​ 2,199 Specific allowance ​ — ​ 16 ​ — ​ ​ — ​ 867 ​ — ​ 7 ​ 890 Total impaired loans: ​ ​ ​ ​ ​ ​ ​ ​ ​ ​ ​ Recorded investment ​ — ​ 419 ​ 36,760 ​ ​ — ​ 6,055 ​ 158 ​ 13 ​ 43,405 Unpaid principal balance ​ — ​ 419 ​ 36,760 ​ ​ — ​ 6,055 ​ 158 ​ 13 ​ 43,405 Specific allowance ​ — ​ 16 ​ — ​ ​ — ​ 867 ​ — ​ 7 ​ 890 ​ The following table presents by portfolio class, information related to the average recorded investment and interest income recognized on impaired loans for the three months ended March 31, 2021: ​ ​ ​ ​ ​ ​ ​ ​ ​ ​ ​ ​ ​ ​ ​ ​ ​ ​ ​ ​ ​ ​ ​ ​ ​ ​ ​ March 31, 2021 ​ MTG WHLOC RES RE MF FIN ​ HC FIN CML &amp; CRE AG &amp; AGRE CON &amp; MAR TOTAL ​ ​ ​ Average recorded investment in impaired loans ​ — ​ $ 2,761 ​ $ — ​ $ — ​ $ 8,018 ​ $ 1,620 ​ $ 8 ​ $ 12,407 Interest income recognized ​ — ​ 10 ​ — ​ — ​ 205 ​ — ​ — ​ 215 ​ ​ ​ ​ ​ ​ ​ ​ ​ ​ Nonperforming Loans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 ​ ​ ​ ​ ​ ​ ​ ​ ​ ​ ​ ​ ​ ​ ​ March 31, ​ December 31, ​ ​ 2022 ​ 2021 ​ ​ ​ ​ ​ Total Loans &gt; ​ ​ ​ ​ Total Loans &gt; ​ ​ ​ ​ ​ 90 Days &amp; ​ ​ ​ ​ 90 Days &amp; ​ Nonaccrual Accruing Nonaccrual Accruing ​ ​ (In thousands) RES RE ​ $ 329 ​ $ 82 ​ $ 362 ​ $ 22 CML &amp; CRE ​ 4,115 ​ ​ — ​ — ​ ​ 149 AG &amp; AGRE ​ 158 ​ — ​ 158 ​ 30 CON &amp; MAR ​ 12 ​ 3 ​ 4 ​ 36 ​ ​ $ 4,614 ​ $ 85 ​ $ 524 ​ $ 237 ​ The Company did not have any nonperforming loans without an estimated ACL at March 31, 2022. ​ No troubled loans were modified during the three months ended March 31, 2022 or 2021. No restructured loans defaulted during the three months ended March 31, 2022 or 2021. Loan modifications or forbearances related to the COVID-19 pandemic will generally not be considered TDRs. ​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March 31, 2022, the Company has ​ There were no residential loans in the process of foreclosure as of March 31, 2022 and December 31, 2021. ​ Loan Sale and Freddie Mac Q Series Securitization ​ On May 7, 2021, the Company entered into an arrangement through a third-party trust and Freddie Mac, by which a $262.0 million portfolio of multi-family loans were sold to the trust and ultimately securitized through Freddie Mac and sold to investors. The Company purchased two of the securities for a total of $28.7 million. The transfer of these loans was accounted for as a sale for financial reporting purposes, in accordance with ASC 860, and a $676,000 net loss on sale was recognized, which included the impact of establishing a risk share allowance and servicing rights associated with this transaction. ​ portfolio not to exceed 10% of the unpaid principal amount of the loans comprising the securitization pool at settlement, or approximately $26.2 million. Therefore, a reserve of $1.4 million for estimated losses was established with respect to the first loss obligation at May 7, 2021, which was included in other liabilities on the consolidated balance sheets. These estimated losses were consistent with the amount in the allowance that was released when the loans were sold. If the Company sells one of the securities, this first loss obligation would be eliminated. ​ As part of the securitization transaction, Merchants released all mortgage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Accordingly, the company recognized a mortgage servicing asset of $730,000 on the sal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3 Months Ended</t>
        </is>
      </c>
    </row>
    <row r="2">
      <c r="B2" s="2" t="inlineStr">
        <is>
          <t>Mar. 31, 2022</t>
        </is>
      </c>
    </row>
    <row r="3">
      <c r="A3" s="3" t="inlineStr">
        <is>
          <t>Variable Interest Entities (VIEs).</t>
        </is>
      </c>
    </row>
    <row r="4">
      <c r="A4" s="4" t="inlineStr">
        <is>
          <t>Variable Interest Entities (VIEs)</t>
        </is>
      </c>
      <c r="B4" s="4" t="inlineStr">
        <is>
          <t>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multi-family, and healthcare debt financing entities, as well as low-income housing syndicated funds that are deemed to be VIE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March 31, 2022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VIEs consists of the capital invested plus any unfunded equity commitments. These investments are recorded in other assets and other liabilities on our consolidated balance sheets. The table below reflects the size of the VIEs as well as the maximum exposure to loss in connection with these investments at March 31, 2022 and December 31, 2021. ​ ​ ​ ​ ​ ​ ​ ​ ​ ​ ​ ​ ​ Total ​ Total ​ Maximum Assets ($ in thousands) Assets Liabilities Exposure to Loss ​ ​ (In thousands) March 31, 2022 ​ ​ ​ Unconsolidated VIEs ​ $ 38,926 ​ $ 16,542 ​ $ 38,414 December 31, 2021 ​ ​ ​ Unconsolidated VIEs ​ $ 36,573 ​ $ 21,014 ​ $ 36,164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t>
        </is>
      </c>
    </row>
    <row r="4">
      <c r="A4" s="4" t="inlineStr">
        <is>
          <t>Regulatory Matters</t>
        </is>
      </c>
      <c r="B4" s="4" t="inlineStr">
        <is>
          <t>Note 6: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CBLR is to provide a simple alternative measure of capital adequacy for electing qualifying depository institutions and depository institution holding companies, as directed under the Economic Growth, Regulatory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Eligibility criteria to utiliz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reduced threshold established in response to COVID-19. ​ The Company, Merchants Bank, and FMBI elected to begin using CBLR in the first quarter of 2020 and all intend to utilize this measure until they no longer meet the eligibility criteria and the applicable grace periods have expired. Accordingly, the Company will not calculate or report risk-based capital ratios at this time. At March 31, 2022 the Company’s off-balance sheets exposures exceeded 25% of total assets. If these exposures remain above 25%, the Company may no longer be eligible to utilize CBLR after September 30, 2022, when the grace periods expire. Although total assets did not exceed $10 billion, the Company is prepared to address the additional regulatory requirements and does not expect it to have significant financial implications. Management believes, as of March 31, 2022 and December 31, 2021, that the Company, Merchants Bank, and FMBI met all the regulatory capital adequacy requirements with CBLR to be classified as well-capitalized, and management is not aware of any conditions or events since the most recent regulatory notification that would change the Company’s, Merchants Bank’s, or FMBI’s category. As of March 31, 2022 and December 31, 2021, the most recent notifications from the Board of Governors of the Federal Reserve System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presented in the following tables. ​ ​ ​ ​ ​ ​ ​ ​ ​ ​ ​ ​ ​ ​ ​ ​ ​ ​ ​ ​ ​ ​ ​ ​ ​ ​ ​ ​ ​ Minimum Amount ​ ​ ​ ​ ​ ​ ​ ​ To Be Well ​ ​ ​ Actual ​ Capitalized (1) ​ ​ Amount Ratio Amount Ratio ​ ​ (Dollars in thousands) ​ March 31, 2022 ​ ​ ​ ​ ​ ​ ​ ​ ​ ​ ​ CBLR (Tier 1) capital (1) ​ ​ ​ ​ ​ (i.e., CBLR - leverage ratio) ​ ​ ​ ​ ​ ​ ​ ​ ​ ​ ​ Company ​ $ 1,175,856 11.3 % $ 937,575 &gt; 9 % Merchants Bank ​ ​ 1,126,531 11.2 % 908,744 &gt; 9 % FMBI ​ 29,818 10.1 % 26,699 &gt; 9 % (1) As defined by regulatory agencies. ​ ​ ​ ​ ​ ​ ​ ​ ​ ​ ​ ​ ​ ​ ​ ​ ​ ​ ​ ​ ​ ​ ​ ​ ​ ​ ​ ​ ​ Minimum Amount ​ ​ ​ ​ ​ ​ ​ ​ To Be Well ​ ​ ​ Actual ​ Capitalized (1) ​ ​ Amount Ratio Amount Ratio ​ ​ ​ (Dollars in thousands) ​ December 31, 2021 ​ ​ ​ ​ ​ ​ ​ ​ ​ ​ ​ CBLR (Tier 1) capital (1) ​ ​ (i.e., CBLR - leverage ratio) ​ ​ ​ ​ ​ ​ ​ ​ ​ ​ ​ Company ​ $ 1,138,090 10.4 % $ 928,731 &gt; 8.5 % Merchants Bank ​ 1,088,621 10.3 % 901,188 &gt; 8.5 % FMBI ​ ​ 28,958 9.7 % 25,499 &gt; 8.5 % (1) As defined by regulatory agencies. ​ Failure to exceed the leverage ratio thresholds required under CBLR in the future, subject to any applicable grace period, would require the Company, Merchants Bank, and/or FMBI to return to the risk-based capital ratio thresholds previously utilized under the fully phased-in Basel III Capital Rules to determine capital adequa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 Note 7: Derivative Financial Instruments ​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 The following table presents the notional amount and fair value of interest rate locks and forward contracts utilized by the Company at March 31, 2022 and December 31, 2021. ​ ​ ​ ​ ​ ​ ​ ​ ​ ​ ​ ​ ​ ​ ​ Notional ​ ​ ​ ​ ​ Fair Value ​ ​ Amount ​ Balance Sheet Location ​ Asset ​ Liability March 31, 2022 ​ (In thousands) ​ ​ ​ ​ ​ (In thousands) Interest rate lock commitments $ 80,018 ​ ​ Other assets/liabilities ​ $ 112 ​ $ 771 Forward contracts $ 65,799 ​ ​ Other assets/liabilities ​ 749 ​ ​ 20 ​ ​ ​ ​ ​ ​ ​ $ 861 ​ $ 791 ​ ​ ​ ​ ​ ​ ​ ​ ​ ​ ​ ​ ​ ​ ​ Notional ​ ​ ​ ​ ​ Fair Value ​ ​ Amount ​ Balance Sheet Location ​ Asset ​ Liability December 31, 2021 ​ (In thousands) ​ ​ ​ ​ ​ (In thousands) Interest rate lock commitments $ 58,701 ​ ​ Other assets/liabilities ​ $ 264 ​ $ 41 Forward contracts $ 81,250 ​ ​ Other assets/liabilities ​ 86 ​ ​ 118 ​ ​ ​ ​ ​ ​ ​ $ 350 ​ $ 159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months ended March 31, 2022 and 2021. ​ ​ ​ ​ ​ ​ ​ ​ ​ ​ ​ ​ Three Months Ended ​ ​ ​ March 31, ​ 2022 2021 ​ ​ ​ ​ (In thousands) Interest rate lock commitments ​ ​ $ (882) ​ $ (6,744) Forward contracts (includes pair-off settlements) ​ ​ 3,150 ​ ​ 8,396 Net derivative gains (loss) ​ ​ $ 2,268 ​ $ 1,652 ​ ​ ​ ​ ​ ​ ​ ​ ​ ​ ​ ​ ​ ​ ​ Derivatives on Behalf of Customers The Company offers derivative contracts to some customers in connection with their risk management needs.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 ​ ​ ​ ​ ​ ​ ​ ​ ​ ​ ​ ​ ​ ​ Notional ​ ​ ​ ​ ​ Fair Value ​ ​ Amount ​ Balance Sheet Location ​ Asset ​ Liability ​ ​ (In thousands) ​ ​ ​ ​ ​ (In thousands) March 31, 2022 $ 135,420 ​ ​ Other assets/liabilities ​ $ 1,627 ​ $ 1,627 December 31, 2021 $ 135,686 ​ ​ Other assets/liabilities ​ $ 1,131 ​ $ 1,131 ​ ​ The gross gains and losses on these derivative assets and liabilities were recorded in Other Noninterest income and Other Noninterest expense in the condensed consolidated statements of income as follows: ​ ​ ​ ​ ​ ​ ​ ​ ​ ​ ​ ​ Three Months Ended ​ ​ ​ March 31, ​ 2022 2021 ​ ​ ​ ​ (In thousands) Gross swap gains ​ ​ $ 496 ​ $ 886 Gross swap losses ​ ​ 496 ​ ​ 886 Net swap gains (losses) ​ ​ $ — ​ $ — ​ ​ ​ ​ ​ ​ ​ ​ ​ The Company pledged $2.9 million and $3.9 million in collateral to secure its obligations under swap contracts at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2</t>
        </is>
      </c>
    </row>
    <row r="3">
      <c r="A3" s="3" t="inlineStr">
        <is>
          <t>Disclosures about Fair Value of Assets and Liabilities</t>
        </is>
      </c>
    </row>
    <row r="4">
      <c r="A4" s="4" t="inlineStr">
        <is>
          <t>Disclosures about Fair Value of Assets and Liabilities</t>
        </is>
      </c>
      <c r="B4" s="4" t="inlineStr">
        <is>
          <t>Note 8: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March 31, 2022 and December 31, 2021: ​ ​ ​ ​ ​ ​ ​ ​ ​ ​ ​ ​ ​ ​ ​ ​ Fair Value Measurements Using ​ ​ ​ ​ ​ Quoted Prices in ​ Significant ​ ​ ​ ​ ​ ​ ​ Active Markets ​ Other ​ Significant ​ ​ ​ ​ ​ for Identical ​ Observable ​ Unobservable ​ ​ Fair ​ Assets ​ Inputs ​ Inputs Assets Value (Level 1) (Level 2) (Level 3) ​ ​ (In thousands) March 31, 2022 ​ ​ ​ ​ ​ ​ ​ ​ ​ ​ ​ ​ Mortgage loans in process of securitization ​ $ 324,280 ​ $ — ​ $ 324,280 ​ $ — Available for sale securities: ​ ​ ​ ​ Treasury notes ​ 8,076 ​ 8,076 ​ — ​ — Federal agencies ​ 276,863 ​ — ​ 276,863 ​ — Mortgage-backed - Government-sponsored entity (GSE) ​ 16,050 ​ — ​ 16,050 ​ — Mortgage-backed - Non-GSE multi-family ​ ​ 13,277 ​ ​ — ​ 13,277 ​ — Loans held for sale ​ 14,567 ​ — ​ 14,567 ​ — Servicing rights ​ 121,036 ​ — ​ — ​ 121,036 Derivative assets - interest rate lock commitments ​ 112 ​ — ​ — ​ 112 Derivative assets - forward contracts ​ 749 ​ — ​ 749 ​ — Derivative assets - interest rate swaps ​ 1,627 ​ — ​ 1,627 ​ — Derivative liabilities - interest rate lock commitments ​ 771 ​ ​ — ​ ​ — ​ ​ 771 Derivative liabilities - forward contracts ​ 20 ​ ​ — ​ ​ 20 ​ ​ — Derivative liabilities - interest rate swaps ​ 1,627 ​ ​ — ​ ​ 1,627 ​ ​ — ​ ​ ​ ​ ​ ​ ​ ​ ​ ​ ​ ​ ​ ​ ​ ​ ​ ​ ​ ​ ​ ​ ​ ​ ​ ​ December 31, 2021 ​ ​ ​ ​ ​ ​ ​ ​ ​ ​ Mortgage loans in process of securitization ​ $ 569,239 ​ $ — ​ $ 569,239 ​ $ — Available for sale securities: ​ ​ ​ ​ Treasury notes ​ 8,209 ​ 8,209 ​ — ​ — Federal agencies ​ 263,295 ​ — ​ 263,295 ​ — Municipals ​ 4,300 ​ — ​ 4,300 ​ — Mortgage-backed - Government-sponsored entity (GSE) ​ 18,360 ​ — ​ 18,360 ​ — Mortgage-backed - Non-GSE multi-family ​ ​ 16,465 ​ ​ — ​ 16,465 ​ — Loans held for sale ​ 48,583 ​ — ​ 48,583 ​ — Servicing rights ​ 110,348 ​ — ​ — ​ 110,348 Derivative assets - interest rate lock commitments ​ 264 ​ — ​ — ​ 264 Derivative assets - forward contracts ​ 86 ​ — ​ 86 ​ — Derivative asset - interest rate swap ​ ​ 1,131 ​ ​ — ​ ​ 1,131 ​ ​ — Derivative liabilities - interest rate lock commitments ​ 41 ​ ​ — ​ ​ — ​ ​ 41 Derivative liabilities - forward contracts ​ 118 ​ ​ — ​ ​ 118 ​ ​ — Derivative liabilities - interest rate swap ​ 1,131 ​ ​ — ​ ​ 1,131 ​ ​ — ​ ​ ​ ​ ​ ​ ​ ​ ​ ​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three months ended March 31, 2022 and the year ended December 31, 2021.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 party that uses observable market inputs, thereby supporting a Level 2 classification. Changes in fair value of the Company’s derivative financial instruments are recognized through noninterest income and/or noninterest expenses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Three Months Ended March 31, ​ 2022 2021 ​ ​ (In thousands) Servicing rights ​ ​ ​ ​ ​ ​ Balance, beginning of period ​ $ 110,348 ​ $ 82,604 Additions ​ ​ ​ Originated servicing ​ 5,792 ​ 10,181 Subtractions ​ ​ Paydowns ​ (2,749) ​ (3,448) Changes in fair value due to changes in valuation inputs or assumptions used in the valuation model ​ 7,645 ​ 6,878 Balance, end of period ​ $ 121,036 ​ $ 96,215 ​ ​ ​ ​ ​ ​ ​ Derivative Assets - interest rate lock commitments ​ ​ ​ ​ ​ ​ Balance, beginning of period ​ $ 264 ​ $ 6,131 Changes in fair value ​ (152) ​ (5,664) Balance, end of period ​ $ 112 ​ $ 467 ​ ​ ​ ​ ​ ​ ​ Derivative Liabilities - interest rate lock commitments ​ ​ ​ ​ ​ ​ Balance, beginning of period ​ $ 41 ​ $ — Changes in fair value ​ 730 ​ 1,080 Balance, end of period ​ $ 771 ​ $ 1,080 ​ Nonrecurring Measurements The following table presents the fair value measurement of assets measured at fair value on a nonrecurring basis and the level within the fair value hierarchy in which the fair value measurements fall at March 31, 2022 and December 31, 2021. ​ ​ ​ ​ ​ ​ ​ ​ ​ ​ ​ ​ ​ ​ ​ ​ Fair Value Measurements Using ​ ​ ​ ​ ​ Quoted Prices in ​ Significant ​ ​ ​ ​ ​ ​ ​ Active Markets ​ Other ​ Significant ​ ​ ​ ​ ​ for Identical ​ Observable ​ Unobservable ​ ​ Fair ​ Assets ​ Inputs ​ Inputs Assets Value (Level 1) (Level 2) (Level 3) ​ ​ (In thousands) March 31, 2022 ​ ​ ​ ​ Collateral dependent loans ​ $ 4,053 ​ $ — ​ $ — ​ $ 4,053 December 31, 2021 ​ ​ ​ ​ Impaired loans (collateral-dependent) ​ $ 4,263 ​ $ — ​ $ — ​ $ 4,263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 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March 31, 2022: ​ ​ ​ ​ ​ ​ Collateral dependent loans ​ $ 4,053 Market comparable properties Marketability discount ​ 76% 76% Servicing rights - Multi-family ​ $ 89,398 Discounted cash flow Discount rate ​ 8% - 15% 9% ​ ​ ​ ​ ​ ​ ​ Constant prepayment rate ​ 0% - 50% 4% Servicing rights - Single-family ​ $ 28,205 Discounted cash flow Discount rate ​ 9% - 10% ​ 9% ​ ​ ​ ​ ​ ​ ​ Constant prepayment rate ​ 8% - 11% ​ 8% Servicing rights - SBA ​ $ 3,433 Discounted cash flow Discount rate ​ 16% ​ 16% ​ ​ ​ ​ ​ ​ ​ Constant prepayment rate ​ 9% - 32% ​ 10% Derivative assets - interest rate lock commitments ​ $ 112 Discounted cash flow Loan closing rates ​ 53% - 100% 84% Derivative liabilities - interest rate lock commitments ​ $ 771 Discounted cash flow Loan closing rates ​ 53% - 100% 84%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March 31, 2022 and December 31, 2021.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March 31, 2022 ​ ​ ​ ​ ​ ​ ​ ​ ​ ​ ​ ​ ​ ​ ​ Financial assets: ​ ​ ​ ​ ​ Cash and cash equivalents ​ $ 411,521 ​ $ 411,521 ​ $ 411,521 ​ $ — ​ $ — Securities purchased under agreements to resell ​ 4,798 ​ 4,798 ​ — ​ 4,798 ​ — FHLB stock ​ 28,804 ​ 28,804 ​ — ​ 28,804 ​ — Loans held for sale ​ 2,274,527 ​ 2,274,527 ​ — ​ 2,274,527 ​ — Loans receivable, net ​ 5,976,960 ​ 5,949,170 ​ — ​ — ​ 5,949,170 Interest receivable ​ 23,499 ​ 23,499 ​ — ​ 23,499 ​ — Financial liabilities: ​ ​ ​ ​ ​ ​ Deposits ​ 7,475,821 ​ 7,473,312 ​ 6,950,229 ​ 523,083 ​ — Short-term subordinated debt ​ 18,000 ​ 18,000 ​ — ​ 18,000 ​ — FHLB advances ​ 556,929 ​ 556,768 ​ — ​ 556,768 ​ — Other borrowing ​ ​ 305,000 ​ ​ 305,000 ​ ​ — ​ ​ 305,000 ​ ​ — Interest payable ​ 1,528 ​ 1,528 ​ — ​ 1,528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9: Leases The Company has operating leases for various locations with terms ranging from two The Company has operating lease right-of-use assets of $6.8 million as of March 31, 2022 and operating lease liabilities of $7.4 million as of March 31, 2022. Balance sheet, income statement and cash flow detail regarding operating leases follows: ​ ​ ​ ​ ​ ​ March 31, 2022 Balance Sheet ​ (In thousands) Operating lease right-of-of use asset (in Other Assets) $ 6,772 Operating lease liability (in Other Liabilities) ​ 7,443 ​ ​ ​ Weighted average remaining lease term (years) ​ 7.6 Weighted average discount rate ​ 1.63% ​ ​ ​ Maturities of lease liabilities: ​ ​ 2022 remaining $ 945 2023 ​ 1,376 2024 ​ 1,191 2025 ​ 787 2026 ​ 806 Thereafter ​ 2,825 Total future minimum lease payments ​ 7,930 Less: imputed interest ​ 487 Total $ 7,443 ​ ​ ​ ​ ​ Three Months Ended ​ ​ March 31, 2022 Income Statement ​ (In thousands) Components of lease expense: ​ ​ Operating lease cost (in Occupancy and Equipment Expense) $ 367 ​ ​ ​ ​ ​ Three Months Ended ​ ​ March 31, 2022 Cash Flow Statement ​ (In thousands) Supplemental cash flow information: ​ ​ Operating cash flows from operating leases $ 283 ​ As of March 31, 2022, the Company had two new signed lease agreements that were not included in the totals for right-of-use assets and lease liabilities on the balance sheet because access to the space was not available at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0: Earnings Per Share Earnings per share were computed as follows: ​ ​ ​ ​ ​ ​ ​ ​ ​ ​ ​ ​ ​ ​ ​ ​ ​ ​ ​ ​ Three Month Periods Ended March 31, ​ ​ 2022 ​ 2021 ​ ​ ​ ​ ​ Weighted- ​ Per ​ ​ ​ ​ Weighted- ​ Per ​ ​ Net ​ Average ​ Share ​ Net ​ Average ​ Share ​ Income Shares Amount Income Shares Amount ​ ​ (In thousands) ​ ​ ​ ​ ​ ​ (In thousands) ​ ​ ​ ​ ​ Net income ​ $ 50,142 ​ ​ $ 61,983 ​ Dividends on preferred stock ​ (5,728) ​ ​ (3,757) ​ Net income allocated to common shareholders ​ $ 44,414 ​ ​ $ 58,226 ​ Basic earnings per share (1) ​ 43,190,066 ​ $ 1.03 ​ 43,158,138 ​ $ 1.35 Effect of dilutive securities-restricted stock awards (1) ​ 169,968 ​ ​ 117,483 ​ Diluted earnings per share (1) ​ 43,360,034 ​ $ 1.02 ​ 43,275,621 ​ $ 1.35 ​ ​ ​ ​ ​ ​ ​ (1) The number of shares and per share amounts have been restated to reflect the 3 -for-2 common stock split, effective on January 17, 202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due from banks</t>
        </is>
      </c>
      <c r="C3" s="6" t="n">
        <v>9853</v>
      </c>
      <c r="D3" s="6" t="n">
        <v>14030</v>
      </c>
    </row>
    <row r="4">
      <c r="A4" s="4" t="inlineStr">
        <is>
          <t>Interest-earning demand accounts</t>
        </is>
      </c>
      <c r="C4" s="5" t="n">
        <v>401668</v>
      </c>
      <c r="D4" s="5" t="n">
        <v>1018584</v>
      </c>
    </row>
    <row r="5">
      <c r="A5" s="4" t="inlineStr">
        <is>
          <t>Cash and cash equivalents</t>
        </is>
      </c>
      <c r="C5" s="5" t="n">
        <v>411521</v>
      </c>
      <c r="D5" s="5" t="n">
        <v>1032614</v>
      </c>
    </row>
    <row r="6">
      <c r="A6" s="4" t="inlineStr">
        <is>
          <t>Securities purchased under agreements to resell</t>
        </is>
      </c>
      <c r="C6" s="5" t="n">
        <v>4798</v>
      </c>
      <c r="D6" s="5" t="n">
        <v>5888</v>
      </c>
    </row>
    <row r="7">
      <c r="A7" s="4" t="inlineStr">
        <is>
          <t>Mortgage loans in process of securitization</t>
        </is>
      </c>
      <c r="C7" s="5" t="n">
        <v>324280</v>
      </c>
      <c r="D7" s="5" t="n">
        <v>569239</v>
      </c>
    </row>
    <row r="8">
      <c r="A8" s="4" t="inlineStr">
        <is>
          <t>Available for sale securities</t>
        </is>
      </c>
      <c r="C8" s="5" t="n">
        <v>314266</v>
      </c>
      <c r="D8" s="5" t="n">
        <v>310629</v>
      </c>
    </row>
    <row r="9">
      <c r="A9" s="4" t="inlineStr">
        <is>
          <t>Federal Home Loan Bank (FHLB) stock</t>
        </is>
      </c>
      <c r="C9" s="5" t="n">
        <v>28804</v>
      </c>
      <c r="D9" s="5" t="n">
        <v>29588</v>
      </c>
    </row>
    <row r="10">
      <c r="A10" s="4" t="inlineStr">
        <is>
          <t>Loans held for sale (includes $14,567 and $48,583, respectively at fair value)</t>
        </is>
      </c>
      <c r="C10" s="5" t="n">
        <v>2289094</v>
      </c>
      <c r="D10" s="5" t="n">
        <v>3303199</v>
      </c>
    </row>
    <row r="11">
      <c r="A11" s="4" t="inlineStr">
        <is>
          <t>Loans receivable, net of allowance for credit losses on loans of $32,102 and $31,344, respectively</t>
        </is>
      </c>
      <c r="C11" s="5" t="n">
        <v>5976960</v>
      </c>
      <c r="D11" s="5" t="n">
        <v>5751319</v>
      </c>
    </row>
    <row r="12">
      <c r="A12" s="4" t="inlineStr">
        <is>
          <t>Premises and equipment, net</t>
        </is>
      </c>
      <c r="C12" s="5" t="n">
        <v>34559</v>
      </c>
      <c r="D12" s="5" t="n">
        <v>31212</v>
      </c>
    </row>
    <row r="13">
      <c r="A13" s="4" t="inlineStr">
        <is>
          <t>Servicing rights</t>
        </is>
      </c>
      <c r="C13" s="5" t="n">
        <v>121036</v>
      </c>
      <c r="D13" s="5" t="n">
        <v>110348</v>
      </c>
    </row>
    <row r="14">
      <c r="A14" s="4" t="inlineStr">
        <is>
          <t>Interest receivable</t>
        </is>
      </c>
      <c r="C14" s="5" t="n">
        <v>23499</v>
      </c>
      <c r="D14" s="5" t="n">
        <v>24103</v>
      </c>
    </row>
    <row r="15">
      <c r="A15" s="4" t="inlineStr">
        <is>
          <t>Goodwill</t>
        </is>
      </c>
      <c r="C15" s="5" t="n">
        <v>15845</v>
      </c>
      <c r="D15" s="5" t="n">
        <v>15845</v>
      </c>
    </row>
    <row r="16">
      <c r="A16" s="4" t="inlineStr">
        <is>
          <t>Intangible assets, net</t>
        </is>
      </c>
      <c r="C16" s="5" t="n">
        <v>1574</v>
      </c>
      <c r="D16" s="5" t="n">
        <v>1707</v>
      </c>
    </row>
    <row r="17">
      <c r="A17" s="4" t="inlineStr">
        <is>
          <t>Other assets and receivables</t>
        </is>
      </c>
      <c r="C17" s="5" t="n">
        <v>104356</v>
      </c>
      <c r="D17" s="5" t="n">
        <v>92947</v>
      </c>
    </row>
    <row r="18">
      <c r="A18" s="4" t="inlineStr">
        <is>
          <t>Total assets</t>
        </is>
      </c>
      <c r="C18" s="5" t="n">
        <v>9650592</v>
      </c>
      <c r="D18" s="5" t="n">
        <v>11278638</v>
      </c>
    </row>
    <row r="19">
      <c r="A19" s="3" t="inlineStr">
        <is>
          <t>Deposits</t>
        </is>
      </c>
    </row>
    <row r="20">
      <c r="A20" s="4" t="inlineStr">
        <is>
          <t>Noninterest-bearing</t>
        </is>
      </c>
      <c r="C20" s="5" t="n">
        <v>461193</v>
      </c>
      <c r="D20" s="5" t="n">
        <v>641442</v>
      </c>
    </row>
    <row r="21">
      <c r="A21" s="4" t="inlineStr">
        <is>
          <t>Interest-bearing</t>
        </is>
      </c>
      <c r="C21" s="5" t="n">
        <v>7014628</v>
      </c>
      <c r="D21" s="5" t="n">
        <v>8341171</v>
      </c>
    </row>
    <row r="22">
      <c r="A22" s="4" t="inlineStr">
        <is>
          <t>Total deposits</t>
        </is>
      </c>
      <c r="C22" s="5" t="n">
        <v>7475821</v>
      </c>
      <c r="D22" s="5" t="n">
        <v>8982613</v>
      </c>
    </row>
    <row r="23">
      <c r="A23" s="4" t="inlineStr">
        <is>
          <t>Borrowings</t>
        </is>
      </c>
      <c r="C23" s="5" t="n">
        <v>879929</v>
      </c>
      <c r="D23" s="5" t="n">
        <v>1033954</v>
      </c>
    </row>
    <row r="24">
      <c r="A24" s="4" t="inlineStr">
        <is>
          <t>Deferred and current tax liabilities, net</t>
        </is>
      </c>
      <c r="C24" s="5" t="n">
        <v>30695</v>
      </c>
      <c r="D24" s="5" t="n">
        <v>19170</v>
      </c>
    </row>
    <row r="25">
      <c r="A25" s="4" t="inlineStr">
        <is>
          <t>Other liabilities</t>
        </is>
      </c>
      <c r="C25" s="5" t="n">
        <v>75644</v>
      </c>
      <c r="D25" s="5" t="n">
        <v>87492</v>
      </c>
    </row>
    <row r="26">
      <c r="A26" s="4" t="inlineStr">
        <is>
          <t>Total liabilities</t>
        </is>
      </c>
      <c r="C26" s="5" t="n">
        <v>8462089</v>
      </c>
      <c r="D26" s="5" t="n">
        <v>10123229</v>
      </c>
    </row>
    <row r="27">
      <c r="A27" s="4" t="inlineStr">
        <is>
          <t>Commitments and Contingencies</t>
        </is>
      </c>
      <c r="C27" s="4" t="inlineStr">
        <is>
          <t xml:space="preserve"> </t>
        </is>
      </c>
      <c r="D27" s="4" t="inlineStr">
        <is>
          <t xml:space="preserve"> </t>
        </is>
      </c>
    </row>
    <row r="28">
      <c r="A28" s="3" t="inlineStr">
        <is>
          <t>Shareholders' Equity</t>
        </is>
      </c>
    </row>
    <row r="29">
      <c r="A29" s="4" t="inlineStr">
        <is>
          <t>Common stock, without par value Authorized - 50,000,000 shares Issued and outstanding - Issued and outstanding - 43,267,776 shares at March 31, 2022 and 43,180,079 shares at December 31, 2021</t>
        </is>
      </c>
      <c r="B29" s="4" t="inlineStr">
        <is>
          <t>[1]</t>
        </is>
      </c>
      <c r="C29" s="5" t="n">
        <v>137882</v>
      </c>
      <c r="D29" s="5" t="n">
        <v>137565</v>
      </c>
    </row>
    <row r="30">
      <c r="A30" s="4" t="inlineStr">
        <is>
          <t>Preferred stock</t>
        </is>
      </c>
      <c r="C30" s="4" t="inlineStr">
        <is>
          <t xml:space="preserve"> </t>
        </is>
      </c>
      <c r="D30" s="4" t="inlineStr">
        <is>
          <t xml:space="preserve"> </t>
        </is>
      </c>
    </row>
    <row r="31">
      <c r="A31" s="4" t="inlineStr">
        <is>
          <t>Retained earnings</t>
        </is>
      </c>
      <c r="C31" s="5" t="n">
        <v>694776</v>
      </c>
      <c r="D31" s="5" t="n">
        <v>657149</v>
      </c>
    </row>
    <row r="32">
      <c r="A32" s="4" t="inlineStr">
        <is>
          <t>Accumulated other comprehensive loss</t>
        </is>
      </c>
      <c r="C32" s="5" t="n">
        <v>-6304</v>
      </c>
      <c r="D32" s="5" t="n">
        <v>-1454</v>
      </c>
    </row>
    <row r="33">
      <c r="A33" s="4" t="inlineStr">
        <is>
          <t>Total shareholders' equity</t>
        </is>
      </c>
      <c r="C33" s="5" t="n">
        <v>1188503</v>
      </c>
      <c r="D33" s="5" t="n">
        <v>1155409</v>
      </c>
    </row>
    <row r="34">
      <c r="A34" s="4" t="inlineStr">
        <is>
          <t>Total liabilities and shareholders' equity</t>
        </is>
      </c>
      <c r="C34" s="5" t="n">
        <v>9650592</v>
      </c>
      <c r="D34" s="5" t="n">
        <v>11278638</v>
      </c>
    </row>
    <row r="35">
      <c r="A35" s="4" t="inlineStr">
        <is>
          <t>7% Preferred Stock</t>
        </is>
      </c>
    </row>
    <row r="36">
      <c r="A36" s="3" t="inlineStr">
        <is>
          <t>Shareholders' Equity</t>
        </is>
      </c>
    </row>
    <row r="37">
      <c r="A37" s="4" t="inlineStr">
        <is>
          <t>Preferred stock</t>
        </is>
      </c>
      <c r="C37" s="5" t="n">
        <v>50221</v>
      </c>
      <c r="D37" s="5" t="n">
        <v>50221</v>
      </c>
    </row>
    <row r="38">
      <c r="A38" s="4" t="inlineStr">
        <is>
          <t>6% Series B Preferred Stock</t>
        </is>
      </c>
    </row>
    <row r="39">
      <c r="A39" s="3" t="inlineStr">
        <is>
          <t>Shareholders' Equity</t>
        </is>
      </c>
    </row>
    <row r="40">
      <c r="A40" s="4" t="inlineStr">
        <is>
          <t>Preferred stock</t>
        </is>
      </c>
      <c r="C40" s="5" t="n">
        <v>120844</v>
      </c>
      <c r="D40" s="5" t="n">
        <v>120844</v>
      </c>
    </row>
    <row r="41">
      <c r="A41" s="4" t="inlineStr">
        <is>
          <t>6% Series C Preferred Stock</t>
        </is>
      </c>
    </row>
    <row r="42">
      <c r="A42" s="3" t="inlineStr">
        <is>
          <t>Shareholders' Equity</t>
        </is>
      </c>
    </row>
    <row r="43">
      <c r="A43" s="4" t="inlineStr">
        <is>
          <t>Preferred stock</t>
        </is>
      </c>
      <c r="C43" s="6" t="n">
        <v>191084</v>
      </c>
      <c r="D43" s="6" t="n">
        <v>191084</v>
      </c>
    </row>
    <row r="44"/>
    <row r="45">
      <c r="A45" s="4" t="inlineStr">
        <is>
          <t>[1]</t>
        </is>
      </c>
      <c r="B45" s="4" t="inlineStr">
        <is>
          <t>The number of shares have been restated to reflect the 3-for-2 common stock split, effective on January 17, 2022.</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3" customWidth="1" min="2" max="2"/>
  </cols>
  <sheetData>
    <row r="1">
      <c r="A1" s="1" t="inlineStr">
        <is>
          <t>Stock Splits</t>
        </is>
      </c>
      <c r="B1" s="2" t="inlineStr">
        <is>
          <t>3 Months Ended</t>
        </is>
      </c>
    </row>
    <row r="2">
      <c r="B2" s="2" t="inlineStr">
        <is>
          <t>Mar. 31, 2022</t>
        </is>
      </c>
    </row>
    <row r="3">
      <c r="A3" s="3" t="inlineStr">
        <is>
          <t>Stock Splits</t>
        </is>
      </c>
    </row>
    <row r="4">
      <c r="A4" s="4" t="inlineStr">
        <is>
          <t>Stock Splits</t>
        </is>
      </c>
      <c r="B4" s="4" t="inlineStr">
        <is>
          <t>Note 11: Stock Splits On November 17, 2021, the Company approved a 3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3 Months Ended</t>
        </is>
      </c>
    </row>
    <row r="2">
      <c r="B2" s="2" t="inlineStr">
        <is>
          <t>Mar. 31, 2022</t>
        </is>
      </c>
    </row>
    <row r="3">
      <c r="A3" s="3" t="inlineStr">
        <is>
          <t>Share-Based Payment Plans</t>
        </is>
      </c>
    </row>
    <row r="4">
      <c r="A4" s="4" t="inlineStr">
        <is>
          <t>Share-Based Payment Plans</t>
        </is>
      </c>
      <c r="B4" s="4" t="inlineStr">
        <is>
          <t>Note 12: Share-Based Payment Plans Equity-based incentive awards for Company officers are currently issued pursuant to the 2017 Equity Incentive Plan (the “2017 Incentive Plan”). During the three months ended March 31, 2022 and March 31, 2021, the Company issued 64,962 and 52,584 shares, respectively. During 2018, the Compensation Committee of the Board of Directors approved a plan for non-executive directors to receive a portion of their annual retainer fees in the form of shares of common stock equal to $10,000, rounded up to the nearest whole share.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annual meeting of shareholders held in May 2021. Accordingly, there were 2,055 shares, issued to non-executive directors during the three months ended March 31, 2022. There were no shares issued in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Preferred Stock</t>
        </is>
      </c>
      <c r="B4" s="4" t="inlineStr">
        <is>
          <t xml:space="preserve">Note 13: Preferred Stock Public Offerings of Preferred Stock: ​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On March 23, 2021, the Company issued 6,000,000 depositary shares, each representing a 1/40 th per depositary share). The aggregate gross offering proceeds for the shares issued by the Company was million. The Series C Preferred Stock have no voting rights with respect to matters that generally require the approval of our common shareholders. Dividends on the Series C Preferred Stock, to the extent declared by the Company’s board, are payable quarterly. The Company may redeem the Series C Preferred Stock, in whole or in part, at its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Private Placement Offerings of Preferred Stock The Company previously issued a total of 41,625 shares of 8% Non-Cumulative, Perpetual Preferred Stock, without par value, with a liquidation preference of $1,000.00 per share (8% Preferred Stock”) in private placement offerings.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On April 15, 2021, all 41,625 shares of the Company’s 8% preferred stock were redeemed for $41.6 million, plus unpaid dividends of $139,000. On May 6, 2021 these 8% preferred shareholders participated in a private offering to replace their redeemed shares with Series C Preferred Stock. Accordingly, 46,181 shares (1,847,233 depositary shares) of Series C Preferred Stock were issued at a price of $25 per depositary share. The total capital raised from the private offering was $46.2 million, net of $23,000 in expenses.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 On April 15, 2021, all 41,625 shares of the 8% Preferred Stock were redeemed for $41.6 million, plus unpaid dividends of $139,000, as no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Note 14: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The Other segment includes general and administrative expenses that provide services to all segments, internal funds transfer pricing offsets resulting from allocations to/from the other segments, certain elimination entries and investments in low-income housing tax credit limited partnerships. All operations are domestic. The tables below present selected business segment financial information for the three months ended March 31, 2022 and 2021. ​ ​ ​ ​ ​ ​ ​ ​ ​ ​ ​ ​ ​ ​ ​ ​ ​ ​ ​ Multi-family ​ ​ ​ ​ ​ ​ ​ ​ ​ ​ ​ ​ Mortgage ​ Mortgage ​ ​ ​ ​ ​ ​ ​ ​ ​ Banking Warehousing Banking Other Total ​ ​ (In thousands) Three Months Ended March 31, 2022 ​ ​ ​ ​ ​ ​ ​ ​ ​ ​ ​ ​ ​ ​ ​ Interest income ​ $ 257 ​ $ 20,329 ​ $ 53,725 ​ $ 1,701 $ 76,012 Interest expense ​ — ​ 2,021 ​ 8,517 ​ (251) 10,287 Net interest income ​ 257 ​ 18,308 ​ 45,208 ​ 1,952 65,725 Provision for credit losses ​ — ​ (207) ​ 2,658 ​ — 2,451 Net interest income after provision for credit losses ​ 257 ​ 18,515 ​ 42,550 ​ 1,952 63,274 Noninterest income ​ 32,186 ​ 1,860 ​ 2,189 ​ (1,638) 34,597 Noninterest expense ​ 16,531 ​ 2,926 ​ 6,574 ​ 5,002 31,033 Income before income taxes ​ 15,912 ​ 17,449 ​ 38,165 ​ (4,688) 66,838 Income taxes ​ 4,420 ​ 4,290 ​ 9,401 ​ (1,415) 16,696 Net income (loss) ​ $ 11,492 ​ $ 13,159 ​ $ 28,764 ​ $ (3,273) $ 50,142 Total assets ​ $ 293,286 ​ $ 2,863,907 ​ $ 6,409,943 ​ $ 83,456 $ 9,650,592 ​ ​ ​ ​ ​ ​ ​ ​ ​ ​ ​ ​ ​ ​ ​ ​ ​ ​ ​ Multi-family ​ ​ ​ ​ ​ ​ ​ ​ ​ ​ ​ ​ ​ Mortgage ​ Mortgage ​ ​ ​ ​ ​ ​ ​ ​ ​ Banking Warehousing Banking Other Total ​ ​ (In thousands) Three Months Ended March 31, 2021 ​ ​ ​ ​ ​ ​ ​ ​ ​ ​ ​ ​ ​ ​ ​ Interest income ​ $ 207 ​ $ 38,587 ​ $ 39,540 ​ $ 1,215 $ 79,549 Interest expense ​ — ​ 1,724 ​ 6,439 ​ (577) 7,586 Net interest income ​ 207 ​ 36,863 ​ 33,101 ​ 1,792 71,963 Provision for credit losses ​ — ​ (1,084) ​ 2,747 ​ — 1,663 Net interest income after provision for credit losses ​ 207 ​ 37,947 ​ 30,354 ​ 1,792 70,300 Noninterest income ​ 33,234 ​ 4,117 ​ 7,678 ​ (1,093) 43,936 Noninterest expense ​ 16,444 ​ 2,896 ​ 7,125 ​ 3,619 30,084 Income before income taxes ​ 16,997 ​ 39,168 ​ 30,907 ​ (2,920) 84,152 Income taxes ​ 5,036 ​ 9,985 ​ 7,882 ​ (734) 22,169 Net income (loss) ​ $ 11,961 ​ $ 29,183 ​ $ 23,025 ​ $ (2,186) $ 61,983 Total assets ​ $ 219,954 ​ $ 4,383,759 ​ $ 5,010,799 ​ $ 90,748 $ 9,705,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Note 15: Recent Accounting Pronouncements The Company is an emerging growth company and as such will be subject to the effective dates noted for private companies if they differ from the effective dates noted for public companies. FASB ASU 2016-13, Financial Instruments—Credit Losses The Company adopted FASB Accounting Standards Update (ASU) 2016-13, Financial Instruments—Credit Losses (Topic 326): Measurement of Credit Losses on Financial Instruments As of the adoption date on January 1, 2022, the Company recorded a $3.6 million decrease, net of taxes, to retained earnings for the cumulative effect of adopting CECL. The transition adjustment included a $0.3 million increase to retained earnings related to ACL-Loans and a $5.2 million decrease to retained earnings related to ACL-OBCEs. FASB ASU 2016-02, Leases In February 2016, the Financial Accounting Standards Board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adopted this new guidance on January 1, 2022 and has elected the alternative transition method whereby comparative periods will not be restated. The Company also elected the package of practical expedients permitted under the transition guidance within the new standard. At the adoption date, the Company reported increased assets of approximately $7.1 million, liabilities of approximately $7.2 million, and retained earnings, net of tax of $110,000 on its consolidated balance sheets as a result of recognizing right-of-use assets and lease liabilities related to non-cancelable operating lease agreements. FASB ASU 2020-04 - Reference Rate Reform (Topic 848): Facilitation of the Effects of Reference Rate Reform on Financial Reporting ​ In March 2020, the FASB issued ASU 2020-04, Reference Rate Reform (Topic 848): Facilitation of the Effects of Reference Rate Reform on Financial Reporting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Entities may apply this ASU as of the beginning of an interim period that includes the March 12, 2020 issuance date of the ASU, through December 31, 2022. The Company has organized a committee and implemented a transition plan to identify and modify its loans and other financial instruments with attributes that are either directly or indirectly influenced by LIBOR. All new contracts have incorporated language to address any required transition from LIBOR. The Company will continue to monitor and evaluate existing contracts throughout 2022. The Company believes the adoption of this guidance will not have a material impact on the consolidated financial statements. FASB ASU 2022-02 - Financial Instruments — Credit Losses (Topic 326): Troubled Debt Restructurings and Vintage Disclosures ​ In February 2022, the FASB issued an ASU update to eliminate the recognition and measurement guidance on troubled debt restructurings for creditors that have adopted CECL and requir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se changes would be applied on a prospective basis. Disclosure would not be required to prior period comparative periods. The updates in ASU 2022-02 are effective for interim and annual periods beginning after December 15, 2022. The Company is continuing to evaluate the impact of adopting this new guidance but does not expect it to have a material impact on the Company’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9"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 Note 16: Subsequent Events No material events were no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Basis of Presentation</t>
        </is>
      </c>
      <c r="B4" s="4" t="inlineStr">
        <is>
          <t xml:space="preserve">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1, which has been derived from audited financial statements, and unaudited condensed consolidated financial statements of the Company as of March 31, 2022 and for the three months ended March 31, 2022 and 2021,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1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March 31, 2022 </t>
        </is>
      </c>
    </row>
    <row r="5">
      <c r="A5" s="4" t="inlineStr">
        <is>
          <t>Principles of Consolidation</t>
        </is>
      </c>
      <c r="B5" s="4" t="inlineStr">
        <is>
          <t>Principles of Consolidation The unaudited condensed consolidated financial statements as of and for the period ended March 31, 2022 and 2021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March 31,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All significant intercompany accounts and transactions have been eliminated in consolidation.</t>
        </is>
      </c>
    </row>
    <row r="6">
      <c r="A6" s="4" t="inlineStr">
        <is>
          <t>Deconsolidation</t>
        </is>
      </c>
      <c r="B6" s="4" t="inlineStr">
        <is>
          <t>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t>
        </is>
      </c>
    </row>
    <row r="8">
      <c r="A8" s="4" t="inlineStr">
        <is>
          <t>Reclassifications</t>
        </is>
      </c>
      <c r="B8" s="4" t="inlineStr">
        <is>
          <t>Reclassifications ​ Certain reclassifications may have been made to the 2021 financial statements to conform to the financial statement presentation as of and for the three months ended March 31, 2022. These reclassifications had no effect on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3 Months Ended</t>
        </is>
      </c>
    </row>
    <row r="2">
      <c r="B2" s="2" t="inlineStr">
        <is>
          <t>Mar. 31, 2022</t>
        </is>
      </c>
    </row>
    <row r="3">
      <c r="A3" s="3" t="inlineStr">
        <is>
          <t>Basis of Presentation</t>
        </is>
      </c>
    </row>
    <row r="4">
      <c r="A4" s="4" t="inlineStr">
        <is>
          <t>Schedule of impact of the adoption of CECL</t>
        </is>
      </c>
      <c r="B4" s="4" t="inlineStr">
        <is>
          <t>​ ​ ​ ​ ​ ​ ​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2</t>
        </is>
      </c>
    </row>
    <row r="3">
      <c r="A3" s="3" t="inlineStr">
        <is>
          <t>Securities Available For Sale</t>
        </is>
      </c>
    </row>
    <row r="4">
      <c r="A4" s="4" t="inlineStr">
        <is>
          <t>Schedule of amortized cost and approximate fair values, together with gross unrealized gains and losses</t>
        </is>
      </c>
      <c r="B4" s="4" t="inlineStr">
        <is>
          <t>​ ​ ​ ​ ​ ​ ​ ​ ​ ​ ​ ​ ​ ​ ​ ​ March 31, 2022 ​ ​ ​ ​ ​ Gross ​ Gross ​ ​ ​ ​ Amortized ​ Unrealized ​ Unrealized ​ Fair ​ Cost Gains Losses Value ​ ​ (In thousands) Available for sale securities: ​ ​ ​ ​ Treasury notes ​ $ 8,235 ​ $ 2 ​ $ 161 ​ $ 8,076 Federal agencies ​ 284,974 ​ — ​ 8,111 ​ 276,863 Mortgage-backed - Government-sponsored entity (GSE) ​ ​ 16,040 ​ ​ 14 ​ ​ 4 ​ ​ 16,050 Mortgage-backed - Non-GSE multi-family ​ 13,478 ​ 4 ​ 205 ​ 13,277 Total available for sale securities ​ $ 322,727 ​ $ 20 ​ $ 8,481 ​ $ 314,266 ​ ​ ​ ​ ​ ​ ​ ​ ​ ​ ​ ​ ​ ​ ​ ​ December 31, 2021 ​ ​ ​ ​ ​ Gross ​ Gross ​ ​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 ​</t>
        </is>
      </c>
    </row>
    <row r="5">
      <c r="A5" s="4" t="inlineStr">
        <is>
          <t>Schedule of amortized cost and fair value of available-for-sale securities by contractual maturity</t>
        </is>
      </c>
      <c r="B5" s="4" t="inlineStr">
        <is>
          <t>​ ​ ​ ​ ​ ​ ​ ​ ​ ​ ​ ​ ​ ​ ​ ​ March 31, 2022 ​ December 31, 2021 ​ ​ Amortized ​ Fair ​ Amortized ​ Fair ​ Cost Value Cost Value Contractual Maturity ​ (In thousands) Within one year ​ $ 2,249 ​ $ 2,244 ​ $ 6,548 ​ $ 6,551 After one through five years ​ 290,960 ​ 282,695 ​ 270,954 ​ 269,253 After five through ten years ​ — ​ — ​ — ​ — After ten years ​ — ​ — ​ — ​ — ​ ​ 293,209 ​ 284,939 ​ 277,502 ​ 275,804 Mortgage-backed - Government-sponsored entity (GSE) ​ ​ 16,040 ​ ​ 16,050 ​ ​ 18,664 ​ ​ 18,360 Mortgage-backed - Non-GSE multi-family ​ 13,478 ​ 13,277 ​ 16,424 ​ 16,465 ​ ​ $ 322,727 ​ $ 314,266 ​ $ 312,590 ​ $ 310,629</t>
        </is>
      </c>
    </row>
    <row r="6">
      <c r="A6" s="4" t="inlineStr">
        <is>
          <t>Schedule of gross unrealized losses and fair value of investments with unrealized losses have been in continuous</t>
        </is>
      </c>
      <c r="B6" s="4" t="inlineStr">
        <is>
          <t>​ ​ ​ ​ ​ ​ ​ ​ ​ ​ ​ ​ ​ ​ ​ ​ ​ ​ ​ ​ ​ ​ March 31, 2022 ​ ​ ​ ​ ​ ​ ​ ​ 12 Months or ​ ​ ​ ​ ​ ​ ​ ​ Less than 12 Months ​ Longer ​ Total ​ ​ ​ ​ ​ Gross ​ ​ ​ ​ Gross ​ ​ ​ ​ Gross ​ ​ Fair ​ Unrealized ​ Fair ​ Unrealized ​ Fair ​ Unrealized ​ Value Losses Value Losses Value Losses ​ ​ (In thousands) Available for sale securities: ​ ​ ​ ​ ​ ​ Treasury notes ​ $ 7,825 ​ $ 161 ​ $ — ​ $ — ​ $ 7,825 ​ $ 161 Federal agencies ​ ​ 252,615 ​ ​ 7,377 ​ ​ 24,248 ​ ​ 734 ​ ​ 276,863 ​ ​ 8,111 Mortgage-backed - Government-sponsored entity (GSE) ​ ​ 371 ​ ​ 4 ​ ​ — ​ ​ — ​ ​ 371 ​ ​ 4 Mortgage-backed - Non-GSE multi-family ​ ​ 294 ​ ​ 205 ​ ​ — ​ ​ — ​ ​ 294 ​ ​ 205 ​ ​ $ 261,105 ​ $ 7,747 ​ $ 24,248 ​ $ 734 ​ $ 285,353 ​ $ 8,481 ​ ​ ​ ​ ​ ​ ​ ​ ​ ​ ​ ​ ​ ​ ​ ​ ​ ​ ​ ​ ​ ​ ​ December 31, 2021 ​ ​ ​ ​ ​ ​ ​ ​ 12 Months or ​ ​ ​ ​ ​ ​ ​ ​ Less than 12 Months ​ Longer ​ Total ​ ​ ​ Gross ​ ​ Gross ​ ​ Gross ​ ​ Fair ​ Unrealized ​ Fair ​ Unrealized ​ Fair ​ Unrealized ​ ​ Value ​ Losses ​ Value ​ Losses ​ Value ​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2</t>
        </is>
      </c>
    </row>
    <row r="3">
      <c r="A3" s="3" t="inlineStr">
        <is>
          <t>Loans and Allowance for Credit Losses on Loans</t>
        </is>
      </c>
    </row>
    <row r="4">
      <c r="A4" s="4" t="inlineStr">
        <is>
          <t>Summary of loans</t>
        </is>
      </c>
      <c r="B4" s="4" t="inlineStr">
        <is>
          <t xml:space="preserve">​ ​ ​ ​ ​ ​ ​ ​ ​ March 31, ​ December 31, ​ 2022 2021 ​ ​ (In thousands) ​ ​ ​ ​ ​ ​ ​ Mortgage warehouse lines of credit ​ $ 752,447 ​ $ 781,437 Residential real estate ​ 858,325 ​ 843,101 Multi-family financing (1) ​ 2,876,005 ​ 2,702,042 Healthcare financing (1) ​ ​ 850,751 ​ ​ 826,157 Commercial and commercial real estate ​ 567,971 ​ 520,199 Agricultural production and real estate ​ 90,688 ​ 97,060 Consumer and margin loans ​ 12,875 ​ 12,667 ​ ​ 6,009,062 ​ 5,782,663 Less: ​ ​ ACL-Loans ​ 32,102 ​ 31,344 ​ ​ ​ ​ ​ ​ ​ Loans Receivable ​ $ 5,976,960 ​ $ 5,751,319 (1) As of March 31, 2022, the Company started presenting these two loan types on separate lines for reporting purposes. </t>
        </is>
      </c>
    </row>
    <row r="5">
      <c r="A5" s="4" t="inlineStr">
        <is>
          <t>Schedule of allowance for credit loss on loan methodology by loan portfolio segment</t>
        </is>
      </c>
      <c r="B5" s="4" t="inlineStr">
        <is>
          <t>​ ​ ​ ​ Loan Portfolio Segment ACL-Loans Methodology ​ ​ ​ Ag loans ​ Remaining Life Method Ag real estate loans ​ Remaining Life Method Commercial loans ​ Discounted Cash Flow Commercial real estate loans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warehouse lines of credit ​ Remaining Life Method</t>
        </is>
      </c>
    </row>
    <row r="6">
      <c r="A6" s="4" t="inlineStr">
        <is>
          <t>Summary of activity in the allowance for loans and recorded investment by loan portfolio</t>
        </is>
      </c>
      <c r="B6" s="4" t="inlineStr">
        <is>
          <t>The following table presents, by loan portfolio segment, the activity in the ACL-Loans for the three months ended March 31, 2022: ​ ​ ​ ​ ​ ​ ​ ​ ​ ​ ​ ​ ​ ​ ​ ​ ​ ​ ​ ​ ​ ​ ​ ​ ​ ​ ​ At or For the Three Months Ended March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55) ​ 102 ​ 527 ​ ​ 1,018 ​ 431 ​ (42) ​ — ​ 1,981 Loans charged to the allowance ​ — ​ — ​ — ​ ​ — ​ (931) ​ — ​ — ​ (931) Recoveries of loans previously charged off ​ — ​ — ​ — ​ ​ — ​ — ​ — ​ 7 ​ 7 Balance, end of period ​ $ 1,941 ​ $ 4,547 ​ $ 15,131 ​ $ 5,618 ​ $ 4,102 ​ $ 597 ​ $ 166 ​ $ 32,102 ​ The Company recorded a total provision for credit losses of $2.5 million for the three months ended March 31, 2022. The $2.5 million total provision for credit losses consisted of $2.0 million for the ACL-Loans as shown above and $0.5 million for the ACL-OBCE’s. Prior to the adoption of CECL, the Company maintained an allowance for loan losses in accordance with the incurred loss model as disclosed in the Company’s 2021 Annual Report on From 10-K. The following table presents the allowance for loan losses for the three months ended March 31, 2021: ​ ​ ​ ​ ​ ​ ​ ​ ​ ​ ​ ​ ​ ​ ​ ​ ​ ​ ​ ​ ​ ​ ​ ​ ​ ​ ​ For the Three Months Ended March 31, 2021 ​ MTG WHLOC RES RE MF FIN HC FIN ​ CML &amp; CRE AG &amp; AGRE CON &amp; MAR TOTAL ​ ​ (In thousands) Allowance for loan losses ​ ​ ​ ​ ​ ​ ​ ​ ​ ​ ​ ​ ​ ​ ​ ​ ​ ​ ​ ​ ​ ​ ​ ​ Balance, beginning of period ​ $ 4,018 ​ $ 3,334 $ 12,041 ​ $ 2,690 ​ $ 4,641 ​ $ 636 ​ $ 140 ​ $ 27,500 Provision for credit losses ​ (697) ​ 266 ​ 1,355 ​ ​ 1,050 ​ (309) ​ (4) ​ 2 ​ 1,663 Loans charged to the allowance ​ — ​ — ​ — ​ ​ — ​ (68) ​ — ​ (6) ​ (74) Recoveries of loans previously charged off ​ — ​ — ​ — ​ ​ — ​ — ​ — ​ 2 ​ 2 Balance, end of period ​ $ 3,321 ​ $ 3,600 ​ $ 13,396 ​ $ 3,740 ​ $ 4,264 ​ $ 632 ​ $ 138 ​ $ 29,091</t>
        </is>
      </c>
    </row>
    <row r="7">
      <c r="A7" s="4" t="inlineStr">
        <is>
          <t>Summary of activity in the allowance for loan losses</t>
        </is>
      </c>
      <c r="B7" s="4" t="inlineStr">
        <is>
          <t>​ ​ ​ ​ ​ ​ ​ ​ ​ ​ ​ ​ ​ ​ ​ ​ ​ ​ ​ ​ ​ ​ ​ ​ ​ ​ ​ ​ December 31, 2021 ​ MTG WHLOC RES RE MF FIN HC FIN ​ CML &amp; CRE AG &amp; AGRE CON &amp; MAR TOTAL ​ ​ (In thousands) Allowance for loan losses ​ ​ ​ ​ ​ ​ ​ ​ ​ ​ ​ ​ ​ ​ ​ ​ ​ ​ ​ ​ ​ ​ ​ ​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t>
        </is>
      </c>
    </row>
    <row r="8">
      <c r="A8" s="4" t="inlineStr">
        <is>
          <t>Schedule of allowance for credit loss allocated to collateral dependent loans</t>
        </is>
      </c>
      <c r="B8" s="4" t="inlineStr">
        <is>
          <t>The below table presents the amortized cost basis and ACL-Loans allocated for collateral dependent loans, which are individually evaluated to determine expected credit losses: ​ ​ ​ ​ ​ ​ ​ ​ ​ ​ ​ ​ ​ ​ ​ ​ ​ ​ March 31, 2022 ​ Real Estate Accounts Receivable / Equipment Other Total ACL-Loans Allocation ​ ​ (In thousands) RES RE ​ $ 365 ​ $ — ​ $ 6 ​ $ 371 ​ $ 26 MF FIN ​ ​ 36,760 ​ ​ — ​ ​ — ​ ​ 36,760 ​ ​ 198 CML &amp; CRE ​ 169 ​ 4,687 ​ 251 ​ 5,107 ​ 117 AG &amp; AGRE ​ 158 ​ — ​ — ​ 158 ​ 1 CON &amp; MAR ​ — ​ — ​ 12 ​ 12 ​ 7 Total collateral dependent loans ​ $ 37,452 ​ $ 4,687 ​ $ 269 ​ $ 42,408 ​ $ 349</t>
        </is>
      </c>
    </row>
    <row r="9">
      <c r="A9" s="4" t="inlineStr">
        <is>
          <t>Schedule of credit risk profile of loan portfolio</t>
        </is>
      </c>
      <c r="B9" s="4" t="inlineStr">
        <is>
          <t>The following tables present the credit risk profile of the Company’s loan portfolio based on internal risk rating category as of March 31, 2022 and December 31, 2021: ​ ​ ​ ​ ​ ​ ​ ​ ​ ​ ​ ​ ​ ​ ​ ​ ​ ​ ​ ​ ​ ​ ​ ​ ​ ​ 2022 2021 2020 ​ 2019 2018 Prior Revolving Loans TOTAL ​ ​ (In thousands) MTG WHLOC ​ ​ ​ ​ ​ ​ ​ ​ ​ ​ ​ ​ ​ ​ ​ ​ ​ ​ ​ ​ ​ ​ ​ ​ Acceptable and Above ​ $ — ​ $ — ​ $ — ​ $ — ​ $ — ​ $ — ​ $ 752,447 ​ $ 752,447 Total ​ $ — ​ $ — ​ $ — ​ $ — ​ $ — ​ $ — ​ $ 752,447 ​ $ 752,447 RES RE ​ ​ ​ ​ ​ ​ ​ ​ ​ ​ ​ ​ ​ ​ ​ ​ ​ ​ ​ ​ ​ ​ ​ ​ Acceptable and Above ​ ​ 6,759 ​ ​ 44,068 ​ ​ 49,799 ​ ​ 3,987 ​ ​ 950 ​ ​ 11,789 ​ ​ 739,604 ​ ​ 856,956 Special Mention (Watch) ​ ​ — ​ ​ — ​ ​ — ​ ​ 62 ​ ​ 180 ​ ​ 756 ​ ​ — ​ ​ 998 Substandard ​ ​ — ​ ​ — ​ ​ — ​ ​ — ​ ​ — ​ ​ 371 ​ ​ — ​ ​ 371 Total ​ $ 6,759 ​ $ 44,068 ​ $ 49,799 ​ $ 4,049 ​ $ 1,130 ​ $ 12,916 ​ $ 739,604 ​ $ 858,325 MF FIN ​ ​ ​ ​ ​ ​ ​ ​ ​ ​ ​ ​ ​ ​ ​ ​ ​ ​ ​ ​ ​ ​ ​ ​ Acceptable and Above ​ ​ 314,776 ​ ​ 1,237,625 ​ ​ 398,396 ​ ​ 83,995 ​ ​ 17,894 ​ ​ 15,046 ​ ​ 744,445 ​ ​ 2,812,177 Special Mention (Watch) ​ ​ 14,707 ​ ​ 12,361 ​ ​ — ​ ​ — ​ ​ — ​ ​ — ​ ​ — ​ ​ 27,068 Substandard ​ ​ 36,760 ​ ​ — ​ ​ — ​ ​ — ​ ​ — ​ ​ — ​ ​ — ​ ​ 36,760 Total ​ $ 366,243 ​ $ 1,249,986 ​ $ 398,396 ​ $ 83,995 ​ $ 17,894 ​ $ 15,046 ​ $ 744,445 ​ $ 2,876,005 HC FIN ​ ​ ​ ​ ​ ​ ​ ​ ​ ​ ​ ​ ​ ​ ​ ​ ​ ​ ​ ​ ​ ​ ​ ​ Acceptable and Above ​ ​ — ​ ​ 332,065 ​ ​ 212,397 ​ ​ 17,191 ​ ​ 12,441 ​ ​ — ​ ​ 163,527 ​ ​ 737,621 Special Mention (Watch) ​ ​ — ​ ​ 7,342 ​ ​ 62,373 ​ ​ 28,850 ​ ​ — ​ ​ 14,565 ​ ​ — ​ ​ 113,130 Total ​ $ — ​ $ 339,407 ​ $ 274,770 ​ $ 46,041 ​ $ 12,441 ​ $ 14,565 ​ $ 163,527 ​ $ 850,751 CML &amp; CRE ​ ​ ​ ​ ​ ​ ​ ​ ​ ​ ​ ​ ​ ​ ​ ​ ​ ​ ​ ​ ​ ​ ​ ​ Acceptable and Above ​ ​ 16,452 ​ ​ 85,297 ​ ​ 34,171 ​ ​ 50,736 ​ ​ 14,224 ​ ​ 16,954 ​ ​ 343,450 ​ ​ 561,284 Special Mention (Watch) ​ ​ 50 ​ ​ 21 ​ ​ 1,023 ​ ​ 134 ​ ​ — ​ ​ 236 ​ ​ 116 ​ ​ 1,580 Substandard ​ ​ — ​ ​ 2,000 ​ ​ — ​ ​ 142 ​ ​ 184 ​ ​ 66 ​ ​ 2,715 ​ ​ 5,107 Total ​ $ 16,502 ​ $ 87,318 ​ $ 35,194 ​ $ 51,012 ​ $ 14,408 ​ $ 17,256 ​ $ 346,281 ​ $ 567,971 AG &amp; AGRE ​ ​ ​ ​ ​ ​ ​ ​ ​ ​ ​ ​ ​ ​ ​ ​ ​ ​ ​ ​ ​ ​ ​ ​ Acceptable and Above ​ ​ 3,438 ​ ​ 9,244 ​ ​ 18,199 ​ ​ 7,302 ​ ​ 4,720 ​ ​ 22,331 ​ ​ 23,682 ​ ​ 88,916 Special Mention (Watch) ​ ​ — ​ ​ 65 ​ ​ 731 ​ ​ 62 ​ ​ 296 ​ ​ 437 ​ ​ 23 ​ ​ 1,614 Substandard ​ ​ — ​ ​ — ​ ​ — ​ ​ — ​ ​ — ​ ​ 158 ​ ​ — ​ ​ 158 Total ​ $ 3,438 ​ $ 9,309 ​ $ 18,930 ​ $ 7,364 ​ $ 5,016 ​ $ 22,926 ​ $ 23,705 ​ $ 90,688 CON &amp; MAR ​ ​ ​ ​ ​ ​ ​ ​ ​ ​ ​ ​ ​ ​ ​ ​ ​ ​ ​ ​ ​ ​ ​ ​ Acceptable and Above ​ ​ 77 ​ ​ 763 ​ ​ 478 ​ ​ 173 ​ ​ 4,789 ​ ​ 29 ​ ​ 6,533 ​ ​ 12,842 Special Mention (Watch) ​ ​ — ​ ​ — ​ ​ 17 ​ ​ — ​ ​ — ​ ​ 4 ​ ​ — ​ ​ 21 Substandard ​ ​ — ​ ​ — ​ ​ 3 ​ ​ 3 ​ ​ 3 ​ ​ 3 ​ ​ — ​ ​ 12 Total ​ $ 77 ​ $ 763 ​ $ 498 ​ $ 176 ​ $ 4,792 ​ $ 36 ​ $ 6,533 ​ $ 12,875 ​ ​ ​ ​ ​ ​ ​ ​ ​ ​ ​ ​ ​ ​ ​ ​ ​ ​ ​ ​ ​ ​ ​ ​ ​ Total Acceptable and Above ​ $ 341,502 ​ $ 1,709,062 ​ $ 713,440 ​ $ 163,384 ​ $ 55,018 ​ $ 66,149 ​ $ 2,773,688 ​ $ 5,822,243 Total Special Mention (Watch) ​ $ 14,757 ​ $ 19,789 ​ $ 64,144 ​ $ 29,108 ​ $ 476 ​ $ 15,998 ​ $ 139 ​ $ 144,411 Total Substandard ​ $ 36,760 ​ $ 2,000 ​ $ 3 ​ $ 145 ​ $ 187 ​ $ 598 ​ $ 2,715 ​ $ 42,408 Total Loans ​ $ 393,019 ​ $ 1,730,851 ​ $ 777,587 ​ $ 192,637 ​ $ 55,681 ​ $ 82,745 ​ $ 2,776,542 ​ $ 6,009,062 ​ ​ ​ ​ ​ ​ ​ ​ ​ ​ ​ ​ ​ ​ ​ ​ ​ ​ ​ ​ ​ ​ ​ ​ ​ ​ ​ ​ December 31, 2021 ​ MTG WHLOC RES RE MF FIN HC FIN CML &amp; CRE AG &amp; AGRE CON &amp; MAR TOTAL ​ ​ (In thousands) Special Mention (Watch) ​ $ — ​ $ 946 ​ $ 27,155 ​ $ 66,406 ​ $ 2,483 ​ $ 3,820 ​ $ 21 ​ $ 100,831 Substandard ​ — ​ 419 ​ 36,760 ​ — ​ 6,055 ​ 158 ​ 13 ​ 43,405 Acceptable and Above ​ 781,437 ​ 841,736 ​ 2,638,127 ​ 759,751 ​ 511,661 ​ 93,082 ​ 12,633 ​ 5,638,427 Total ​ $ 781,437 ​ $ 843,101 ​ $ 2,702,042 ​ $ 826,157 ​ $ 520,199 ​ $ 97,060 ​ $ 12,667 ​ $ 5,782,663</t>
        </is>
      </c>
    </row>
    <row r="10">
      <c r="A10" s="4" t="inlineStr">
        <is>
          <t>Schedule of aging analysis of the recorded investment in loans</t>
        </is>
      </c>
      <c r="B10" s="4" t="inlineStr">
        <is>
          <t>​ ​ ​ ​ ​ ​ ​ ​ ​ ​ ​ ​ ​ ​ ​ ​ ​ ​ ​ ​ ​ ​ March 31, 2022 ​ 30-59 Days 60-89 Days Greater Than Total ​ ​ Total ​ ​ Past Due ​ Past Due ​ 90 Days ​ Past Due ​ Current ​ Loans ​ ​ (In thousands) MTG WHLOC ​ $ — ​ $ — ​ $ — ​ $ — ​ $ 752,447 ​ $ 752,447 RES RE ​ 135 ​ ​ 474 ​ 241 ​ 850 ​ 857,475 ​ 858,325 MF FIN ​ — ​ ​ — ​ — ​ — ​ 2,876,005 ​ 2,876,005 HC FIN ​ ​ 8,347 ​ ​ — ​ ​ — ​ ​ 8,347 ​ ​ 842,404 ​ ​ 850,751 CML &amp; CRE ​ 4,054 ​ ​ — ​ 62 ​ 4,116 ​ 563,855 ​ 567,971 AG &amp; AGRE ​ 23 ​ ​ 144 ​ — ​ 167 ​ 90,521 ​ 90,688 CON &amp; MAR ​ 80 ​ ​ 3 ​ 15 ​ 98 ​ 12,777 ​ 12,875 ​ ​ $ 12,639 ​ $ 621 ​ $ 318 ​ $ 13,578 ​ $ 5,995,484 ​ $ 6,009,062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 — ​ ​ 826,157 ​ ​ 826,157 CML &amp; CRE ​ 591 ​ 8 ​ 149 ​ 748 ​ 519,451 ​ 520,199 AG &amp; AGRE ​ 37 ​ 21 ​ — ​ 58 ​ 97,002 ​ 97,060 CON &amp; MAR ​ 43 ​ 5 ​ 40 ​ 88 ​ 12,579 ​ 12,667 ​ ​ $ 1,923 ​ $ 321 ​ $ 375 ​ $ 2,619 ​ $ 5,780,044 ​ $ 5,782,663</t>
        </is>
      </c>
    </row>
    <row r="11">
      <c r="A11" s="4" t="inlineStr">
        <is>
          <t>Schedule of components of impaired loans and specific valuation allowance</t>
        </is>
      </c>
      <c r="B11" s="4" t="inlineStr">
        <is>
          <t>​ ​ ​ ​ ​ ​ ​ ​ ​ ​ ​ ​ ​ ​ ​ ​ ​ ​ ​ ​ ​ ​ ​ ​ ​ ​ ​ ​ December 31, 2021 ​ MTG WHLOC RES RE MF FIN ​ HC FIN CML &amp; CRE AG &amp; AGRE CON &amp; MAR TOTAL ​ ​ (In thousands) Impaired loans without a specific allowance: ​ ​ ​ ​ ​ ​ ​ ​ ​ ​ Recorded investment ​ $ — ​ $ 372 ​ $ 36,760 ​ $ — ​ $ 3,912 ​ $ 158 ​ $ 4 ​ $ 41,206 Unpaid principal balance ​ — ​ 372 ​ 36,760 ​ ​ — ​ 3,912 ​ 158 ​ 4 ​ 41,206 Impaired loans with a specific allowance: ​ — ​ ​ ​ ​ — ​ ​ ​ ​ Recorded investment ​ — ​ 47 ​ — ​ ​ — ​ 2,143 ​ — ​ 9 ​ 2,199 Unpaid principal balance ​ — ​ 47 ​ — ​ ​ — ​ 2,143 ​ — ​ 9 ​ 2,199 Specific allowance ​ — ​ 16 ​ — ​ ​ — ​ 867 ​ — ​ 7 ​ 890 Total impaired loans: ​ ​ ​ ​ ​ ​ ​ ​ ​ ​ ​ Recorded investment ​ — ​ 419 ​ 36,760 ​ ​ — ​ 6,055 ​ 158 ​ 13 ​ 43,405 Unpaid principal balance ​ — ​ 419 ​ 36,760 ​ ​ — ​ 6,055 ​ 158 ​ 13 ​ 43,405 Specific allowance ​ — ​ 16 ​ — ​ ​ — ​ 867 ​ — ​ 7 ​ 890</t>
        </is>
      </c>
    </row>
    <row r="12">
      <c r="A12" s="4" t="inlineStr">
        <is>
          <t>Schedule of average recorded investment and interest income recognized in impaired loans</t>
        </is>
      </c>
      <c r="B12" s="4" t="inlineStr">
        <is>
          <t>​ ​ ​ ​ ​ ​ ​ ​ ​ ​ ​ ​ ​ ​ ​ ​ ​ ​ ​ ​ ​ ​ ​ ​ ​ ​ ​ March 31, 2021 ​ MTG WHLOC RES RE MF FIN ​ HC FIN CML &amp; CRE AG &amp; AGRE CON &amp; MAR TOTAL ​ ​ ​ Average recorded investment in impaired loans ​ — ​ $ 2,761 ​ $ — ​ $ — ​ $ 8,018 ​ $ 1,620 ​ $ 8 ​ $ 12,407 Interest income recognized ​ — ​ 10 ​ — ​ — ​ 205 ​ — ​ — ​ 215</t>
        </is>
      </c>
    </row>
    <row r="13">
      <c r="A13" s="4" t="inlineStr">
        <is>
          <t>Schedule of nonaccrual loans and loans past due 90 days or more and still accruing</t>
        </is>
      </c>
      <c r="B13" s="4" t="inlineStr">
        <is>
          <t>​ ​ ​ ​ ​ ​ ​ ​ ​ ​ ​ ​ ​ ​ ​ ​ March 31, ​ December 31, ​ ​ 2022 ​ 2021 ​ ​ ​ ​ ​ Total Loans &gt; ​ ​ ​ ​ Total Loans &gt; ​ ​ ​ ​ ​ 90 Days &amp; ​ ​ ​ ​ 90 Days &amp; ​ Nonaccrual Accruing Nonaccrual Accruing ​ ​ (In thousands) RES RE ​ $ 329 ​ $ 82 ​ $ 362 ​ $ 22 CML &amp; CRE ​ 4,115 ​ ​ — ​ — ​ ​ 149 AG &amp; AGRE ​ 158 ​ — ​ 158 ​ 30 CON &amp; MAR ​ 12 ​ 3 ​ 4 ​ 36 ​ ​ $ 4,614 ​ $ 85 ​ $ 524 ​ $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Loans held for sale at fair value</t>
        </is>
      </c>
      <c r="B3" s="6" t="n">
        <v>14567</v>
      </c>
      <c r="C3" s="6" t="n">
        <v>48583</v>
      </c>
    </row>
    <row r="4">
      <c r="A4" s="4" t="inlineStr">
        <is>
          <t>Allowance for loans losses</t>
        </is>
      </c>
      <c r="B4" s="6" t="n">
        <v>32102</v>
      </c>
      <c r="C4" s="6" t="n">
        <v>31344</v>
      </c>
    </row>
    <row r="5">
      <c r="A5" s="3" t="inlineStr">
        <is>
          <t>Stockholders' Equity:</t>
        </is>
      </c>
    </row>
    <row r="6">
      <c r="A6" s="4" t="inlineStr">
        <is>
          <t>Common stock, without par value (in dollars per shar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issued</t>
        </is>
      </c>
      <c r="B8" s="5" t="n">
        <v>43267776</v>
      </c>
      <c r="C8" s="5" t="n">
        <v>43180079</v>
      </c>
    </row>
    <row r="9">
      <c r="A9" s="4" t="inlineStr">
        <is>
          <t>Common stock, shares outstanding</t>
        </is>
      </c>
      <c r="B9" s="5" t="n">
        <v>43267776</v>
      </c>
      <c r="C9" s="5" t="n">
        <v>43180079</v>
      </c>
    </row>
    <row r="10">
      <c r="A10" s="4" t="inlineStr">
        <is>
          <t>Preferred stock, without par value (in dollars per share)</t>
        </is>
      </c>
      <c r="B10" s="4" t="inlineStr">
        <is>
          <t xml:space="preserve"> </t>
        </is>
      </c>
      <c r="C10" s="4" t="inlineStr">
        <is>
          <t xml:space="preserve"> </t>
        </is>
      </c>
    </row>
    <row r="11">
      <c r="A11" s="4" t="inlineStr">
        <is>
          <t>Preferred stock, shares authorized</t>
        </is>
      </c>
      <c r="B11" s="5" t="n">
        <v>5000000</v>
      </c>
      <c r="C11" s="5" t="n">
        <v>5000000</v>
      </c>
    </row>
    <row r="12">
      <c r="A12" s="4" t="inlineStr">
        <is>
          <t>7% Preferred Stock</t>
        </is>
      </c>
    </row>
    <row r="13">
      <c r="A13" s="3" t="inlineStr">
        <is>
          <t>Stockholders' Equity:</t>
        </is>
      </c>
    </row>
    <row r="14">
      <c r="A14" s="4" t="inlineStr">
        <is>
          <t>Preferred stock, dividend rate (as a percent)</t>
        </is>
      </c>
      <c r="B14" s="4" t="inlineStr">
        <is>
          <t>7.00%</t>
        </is>
      </c>
      <c r="C14" s="4" t="inlineStr">
        <is>
          <t>7.00%</t>
        </is>
      </c>
    </row>
    <row r="15">
      <c r="A15" s="4" t="inlineStr">
        <is>
          <t>Preferred stock liquidation preference (in dollars per share)</t>
        </is>
      </c>
      <c r="B15" s="6" t="n">
        <v>25</v>
      </c>
      <c r="C15" s="6" t="n">
        <v>25</v>
      </c>
    </row>
    <row r="16">
      <c r="A16" s="4" t="inlineStr">
        <is>
          <t>Preferred stock, shares authorized</t>
        </is>
      </c>
      <c r="B16" s="5" t="n">
        <v>3500000</v>
      </c>
      <c r="C16" s="5" t="n">
        <v>3500000</v>
      </c>
    </row>
    <row r="17">
      <c r="A17" s="4" t="inlineStr">
        <is>
          <t>Preferred stock, shares issued</t>
        </is>
      </c>
      <c r="B17" s="5" t="n">
        <v>2081800</v>
      </c>
      <c r="C17" s="5" t="n">
        <v>2081800</v>
      </c>
    </row>
    <row r="18">
      <c r="A18" s="4" t="inlineStr">
        <is>
          <t>Preferred stock, shares outstanding</t>
        </is>
      </c>
      <c r="B18" s="5" t="n">
        <v>2081800</v>
      </c>
      <c r="C18" s="5" t="n">
        <v>2081800</v>
      </c>
    </row>
    <row r="19">
      <c r="A19" s="4" t="inlineStr">
        <is>
          <t>6% Series B Preferred Stock</t>
        </is>
      </c>
    </row>
    <row r="20">
      <c r="A20" s="3" t="inlineStr">
        <is>
          <t>Stockholders' Equity:</t>
        </is>
      </c>
    </row>
    <row r="21">
      <c r="A21" s="4" t="inlineStr">
        <is>
          <t>Preferred stock, dividend rate (as a percent)</t>
        </is>
      </c>
      <c r="B21" s="4" t="inlineStr">
        <is>
          <t>6.00%</t>
        </is>
      </c>
      <c r="C21" s="4" t="inlineStr">
        <is>
          <t>6.00%</t>
        </is>
      </c>
    </row>
    <row r="22">
      <c r="A22" s="4" t="inlineStr">
        <is>
          <t>Preferred stock liquidation preference (in dollars per share)</t>
        </is>
      </c>
      <c r="B22" s="6" t="n">
        <v>1000</v>
      </c>
      <c r="C22" s="6" t="n">
        <v>1000</v>
      </c>
    </row>
    <row r="23">
      <c r="A23" s="4" t="inlineStr">
        <is>
          <t>Preferred stock, shares authorized</t>
        </is>
      </c>
      <c r="B23" s="5" t="n">
        <v>125000</v>
      </c>
      <c r="C23" s="5" t="n">
        <v>125000</v>
      </c>
    </row>
    <row r="24">
      <c r="A24" s="4" t="inlineStr">
        <is>
          <t>Preferred stock, shares issued</t>
        </is>
      </c>
      <c r="B24" s="5" t="n">
        <v>125000</v>
      </c>
      <c r="C24" s="5" t="n">
        <v>125000</v>
      </c>
    </row>
    <row r="25">
      <c r="A25" s="4" t="inlineStr">
        <is>
          <t>Preferred stock, shares outstanding</t>
        </is>
      </c>
      <c r="B25" s="5" t="n">
        <v>125000</v>
      </c>
      <c r="C25" s="5" t="n">
        <v>125000</v>
      </c>
    </row>
    <row r="26">
      <c r="A26" s="4" t="inlineStr">
        <is>
          <t>Depositary shares</t>
        </is>
      </c>
      <c r="B26" s="5" t="n">
        <v>5000000</v>
      </c>
      <c r="C26" s="5" t="n">
        <v>5000000</v>
      </c>
    </row>
    <row r="27">
      <c r="A27" s="4" t="inlineStr">
        <is>
          <t>6% Series C Preferred Stock</t>
        </is>
      </c>
    </row>
    <row r="28">
      <c r="A28" s="3" t="inlineStr">
        <is>
          <t>Stockholders' Equity:</t>
        </is>
      </c>
    </row>
    <row r="29">
      <c r="A29" s="4" t="inlineStr">
        <is>
          <t>Preferred stock liquidation preference (in dollars per share)</t>
        </is>
      </c>
      <c r="B29" s="6" t="n">
        <v>1000</v>
      </c>
      <c r="C29" s="6" t="n">
        <v>1000</v>
      </c>
    </row>
    <row r="30">
      <c r="A30" s="4" t="inlineStr">
        <is>
          <t>Preferred stock, shares authorized</t>
        </is>
      </c>
      <c r="B30" s="5" t="n">
        <v>250000</v>
      </c>
      <c r="C30" s="5" t="n">
        <v>250000</v>
      </c>
    </row>
    <row r="31">
      <c r="A31" s="4" t="inlineStr">
        <is>
          <t>Preferred stock, shares issued</t>
        </is>
      </c>
      <c r="B31" s="5" t="n">
        <v>196181</v>
      </c>
      <c r="C31" s="5" t="n">
        <v>196181</v>
      </c>
    </row>
    <row r="32">
      <c r="A32" s="4" t="inlineStr">
        <is>
          <t>Preferred stock, shares outstanding</t>
        </is>
      </c>
      <c r="B32" s="5" t="n">
        <v>196181</v>
      </c>
      <c r="C32" s="5" t="n">
        <v>196181</v>
      </c>
    </row>
    <row r="33">
      <c r="A33" s="4" t="inlineStr">
        <is>
          <t>Depositary shares</t>
        </is>
      </c>
      <c r="B33" s="5" t="n">
        <v>7847233</v>
      </c>
      <c r="C33" s="5" t="n">
        <v>78472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2</t>
        </is>
      </c>
    </row>
    <row r="3">
      <c r="A3" s="3" t="inlineStr">
        <is>
          <t>Variable Interest Entities (VIEs).</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March 31, 2022 ​ ​ ​ Unconsolidated VIEs ​ $ 38,926 ​ $ 16,542 ​ $ 38,414 December 31, 2021 ​ ​ ​ Unconsolidated VIEs ​ $ 36,573 ​ $ 21,014 ​ $ 36,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t>
        </is>
      </c>
    </row>
    <row r="4">
      <c r="A4" s="4" t="inlineStr">
        <is>
          <t>Summary of bank's actual capital amounts and ratios</t>
        </is>
      </c>
      <c r="B4" s="4" t="inlineStr">
        <is>
          <t xml:space="preserve">​ ​ ​ ​ ​ ​ ​ ​ ​ ​ ​ ​ ​ ​ ​ ​ ​ ​ ​ ​ ​ ​ ​ ​ ​ ​ ​ ​ ​ Minimum Amount ​ ​ ​ ​ ​ ​ ​ ​ To Be Well ​ ​ ​ Actual ​ Capitalized (1) ​ ​ Amount Ratio Amount Ratio ​ ​ (Dollars in thousands) ​ March 31, 2022 ​ ​ ​ ​ ​ ​ ​ ​ ​ ​ ​ CBLR (Tier 1) capital (1) ​ ​ ​ ​ ​ (i.e., CBLR - leverage ratio) ​ ​ ​ ​ ​ ​ ​ ​ ​ ​ ​ Company ​ $ 1,175,856 11.3 % $ 937,575 &gt; 9 % Merchants Bank ​ ​ 1,126,531 11.2 % 908,744 &gt; 9 % FMBI ​ 29,818 10.1 % 26,699 &gt; 9 % (1) As defined by regulatory agencies. ​ ​ ​ ​ ​ ​ ​ ​ ​ ​ ​ ​ ​ ​ ​ ​ ​ ​ ​ ​ ​ ​ ​ ​ ​ ​ ​ ​ ​ Minimum Amount ​ ​ ​ ​ ​ ​ ​ ​ To Be Well ​ ​ ​ Actual ​ Capitalized (1) ​ ​ Amount Ratio Amount Ratio ​ ​ ​ (Dollars in thousands) ​ December 31, 2021 ​ ​ ​ ​ ​ ​ ​ ​ ​ ​ ​ CBLR (Tier 1) capital (1) ​ ​ (i.e., CBLR - leverage ratio) ​ ​ ​ ​ ​ ​ ​ ​ ​ ​ ​ Company ​ $ 1,138,090 10.4 % $ 928,731 &gt; 8.5 % Merchants Bank ​ 1,088,621 10.3 % 901,188 &gt; 8.5 % FMBI ​ ​ 28,958 9.7 % 25,499 &gt; 8.5 % (1) As defined by regulatory agenc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Summary of notional amount and fair value of derivative assets and liabilities</t>
        </is>
      </c>
      <c r="B4" s="4" t="inlineStr">
        <is>
          <t>​ ​ ​ ​ ​ ​ ​ ​ ​ ​ ​ ​ ​ ​ ​ Notional ​ ​ ​ ​ ​ Fair Value ​ ​ Amount ​ Balance Sheet Location ​ Asset ​ Liability March 31, 2022 ​ (In thousands) ​ ​ ​ ​ ​ (In thousands) Interest rate lock commitments $ 80,018 ​ ​ Other assets/liabilities ​ $ 112 ​ $ 771 Forward contracts $ 65,799 ​ ​ Other assets/liabilities ​ 749 ​ ​ 20 ​ ​ ​ ​ ​ ​ ​ $ 861 ​ $ 791 ​ ​ ​ ​ ​ ​ ​ ​ ​ ​ ​ ​ ​ ​ ​ Notional ​ ​ ​ ​ ​ Fair Value ​ ​ Amount ​ Balance Sheet Location ​ Asset ​ Liability December 31, 2021 ​ (In thousands) ​ ​ ​ ​ ​ (In thousands) Interest rate lock commitments $ 58,701 ​ ​ Other assets/liabilities ​ $ 264 ​ $ 41 Forward contracts $ 81,250 ​ ​ Other assets/liabilities ​ 86 ​ ​ 118 ​ ​ ​ ​ ​ ​ ​ $ 350 ​ $ 159</t>
        </is>
      </c>
    </row>
    <row r="5">
      <c r="A5" s="4" t="inlineStr">
        <is>
          <t>Summarizes the periodic changes in the fair value of the derivative financial instruments on the condensed consolidated statements of income</t>
        </is>
      </c>
      <c r="B5" s="4" t="inlineStr">
        <is>
          <t>​ ​ ​ ​ ​ ​ ​ ​ ​ ​ ​ ​ Three Months Ended ​ ​ ​ March 31, ​ 2022 2021 ​ ​ ​ ​ (In thousands) Interest rate lock commitments ​ ​ $ (882) ​ $ (6,744) Forward contracts (includes pair-off settlements) ​ ​ 3,150 ​ ​ 8,396 Net derivative gains (loss) ​ ​ $ 2,268 ​ $ 1,652 ​ ​ ​ ​ ​ ​ ​ ​</t>
        </is>
      </c>
    </row>
    <row r="6">
      <c r="A6" s="4" t="inlineStr">
        <is>
          <t>Interest rate swaps</t>
        </is>
      </c>
    </row>
    <row r="7">
      <c r="A7" s="3" t="inlineStr">
        <is>
          <t>Derivative Financial Instruments</t>
        </is>
      </c>
    </row>
    <row r="8">
      <c r="A8" s="4" t="inlineStr">
        <is>
          <t>Summary of notional amount and fair value of derivative assets and liabilities</t>
        </is>
      </c>
      <c r="B8" s="4" t="inlineStr">
        <is>
          <t>​ ​ ​ ​ ​ ​ ​ ​ ​ ​ ​ ​ ​ ​ ​ Notional ​ ​ ​ ​ ​ Fair Value ​ ​ Amount ​ Balance Sheet Location ​ Asset ​ Liability ​ ​ (In thousands) ​ ​ ​ ​ ​ (In thousands) March 31, 2022 $ 135,420 ​ ​ Other assets/liabilities ​ $ 1,627 ​ $ 1,627 December 31, 2021 $ 135,686 ​ ​ Other assets/liabilities ​ $ 1,131 ​ $ 1,131</t>
        </is>
      </c>
    </row>
    <row r="9">
      <c r="A9" s="4" t="inlineStr">
        <is>
          <t>Summarizes the periodic changes in the fair value of the derivative financial instruments on the condensed consolidated statements of income</t>
        </is>
      </c>
      <c r="B9" s="4" t="inlineStr">
        <is>
          <t>​ ​ ​ ​ ​ ​ ​ ​ ​ ​ ​ ​ Three Months Ended ​ ​ ​ March 31, ​ 2022 2021 ​ ​ ​ ​ (In thousands) Gross swap gains ​ ​ $ 496 ​ $ 886 Gross swap losses ​ ​ 496 ​ ​ 886 Net swap gains (losses)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2</t>
        </is>
      </c>
    </row>
    <row r="3">
      <c r="A3" s="3" t="inlineStr">
        <is>
          <t>Disclosures about Fair Value of Assets and Liabilities</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March 31, 2022 ​ ​ ​ ​ ​ ​ ​ ​ ​ ​ ​ ​ Mortgage loans in process of securitization ​ $ 324,280 ​ $ — ​ $ 324,280 ​ $ — Available for sale securities: ​ ​ ​ ​ Treasury notes ​ 8,076 ​ 8,076 ​ — ​ — Federal agencies ​ 276,863 ​ — ​ 276,863 ​ — Mortgage-backed - Government-sponsored entity (GSE) ​ 16,050 ​ — ​ 16,050 ​ — Mortgage-backed - Non-GSE multi-family ​ ​ 13,277 ​ ​ — ​ 13,277 ​ — Loans held for sale ​ 14,567 ​ — ​ 14,567 ​ — Servicing rights ​ 121,036 ​ — ​ — ​ 121,036 Derivative assets - interest rate lock commitments ​ 112 ​ — ​ — ​ 112 Derivative assets - forward contracts ​ 749 ​ — ​ 749 ​ — Derivative assets - interest rate swaps ​ 1,627 ​ — ​ 1,627 ​ — Derivative liabilities - interest rate lock commitments ​ 771 ​ ​ — ​ ​ — ​ ​ 771 Derivative liabilities - forward contracts ​ 20 ​ ​ — ​ ​ 20 ​ ​ — Derivative liabilities - interest rate swaps ​ 1,627 ​ ​ — ​ ​ 1,627 ​ ​ — ​ ​ ​ ​ ​ ​ ​ ​ ​ ​ ​ ​ ​ ​ ​ ​ ​ ​ ​ ​ ​ ​ ​ ​ ​ ​ December 31, 2021 ​ ​ ​ ​ ​ ​ ​ ​ ​ ​ Mortgage loans in process of securitization ​ $ 569,239 ​ $ — ​ $ 569,239 ​ $ — Available for sale securities: ​ ​ ​ ​ Treasury notes ​ 8,209 ​ 8,209 ​ — ​ — Federal agencies ​ 263,295 ​ — ​ 263,295 ​ — Municipals ​ 4,300 ​ — ​ 4,300 ​ — Mortgage-backed - Government-sponsored entity (GSE) ​ 18,360 ​ — ​ 18,360 ​ — Mortgage-backed - Non-GSE multi-family ​ ​ 16,465 ​ ​ — ​ 16,465 ​ — Loans held for sale ​ 48,583 ​ — ​ 48,583 ​ — Servicing rights ​ 110,348 ​ — ​ — ​ 110,348 Derivative assets - interest rate lock commitments ​ 264 ​ — ​ — ​ 264 Derivative assets - forward contracts ​ 86 ​ — ​ 86 ​ — Derivative asset - interest rate swap ​ ​ 1,131 ​ ​ — ​ ​ 1,131 ​ ​ — Derivative liabilities - interest rate lock commitments ​ 41 ​ ​ — ​ ​ — ​ ​ 41 Derivative liabilities - forward contracts ​ 118 ​ ​ — ​ ​ 118 ​ ​ — Derivative liabilities - interest rate swap ​ 1,131 ​ ​ — ​ ​ 1,131 ​ ​ — ​ ​ ​ ​ ​ ​ ​ ​ ​ ​ ​ ​ ​</t>
        </is>
      </c>
    </row>
    <row r="5">
      <c r="A5" s="4" t="inlineStr">
        <is>
          <t>Schedule of Level 3 reconciliation of recurring fair value measurements</t>
        </is>
      </c>
      <c r="B5" s="4" t="inlineStr">
        <is>
          <t>​ ​ ​ ​ ​ ​ ​ ​ ​ ​ Three Months Ended March 31, ​ 2022 2021 ​ ​ (In thousands) Servicing rights ​ ​ ​ ​ ​ ​ Balance, beginning of period ​ $ 110,348 ​ $ 82,604 Additions ​ ​ ​ Originated servicing ​ 5,792 ​ 10,181 Subtractions ​ ​ Paydowns ​ (2,749) ​ (3,448) Changes in fair value due to changes in valuation inputs or assumptions used in the valuation model ​ 7,645 ​ 6,878 Balance, end of period ​ $ 121,036 ​ $ 96,215 ​ ​ ​ ​ ​ ​ ​ Derivative Assets - interest rate lock commitments ​ ​ ​ ​ ​ ​ Balance, beginning of period ​ $ 264 ​ $ 6,131 Changes in fair value ​ (152) ​ (5,664) Balance, end of period ​ $ 112 ​ $ 467 ​ ​ ​ ​ ​ ​ ​ Derivative Liabilities - interest rate lock commitments ​ ​ ​ ​ ​ ​ Balance, beginning of period ​ $ 41 ​ $ — Changes in fair value ​ 730 ​ 1,080 Balance, end of period ​ $ 771 ​ $ 1,080</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March 31, 2022 ​ ​ ​ ​ Collateral dependent loans ​ $ 4,053 ​ $ — ​ $ — ​ $ 4,053 December 31, 2021 ​ ​ ​ ​ Impaired loans (collateral-dependent) ​ $ 4,263 ​ $ — ​ $ — ​ $ 4,263</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March 31, 2022: ​ ​ ​ ​ ​ ​ Collateral dependent loans ​ $ 4,053 Market comparable properties Marketability discount ​ 76% 76% Servicing rights - Multi-family ​ $ 89,398 Discounted cash flow Discount rate ​ 8% - 15% 9% ​ ​ ​ ​ ​ ​ ​ Constant prepayment rate ​ 0% - 50% 4% Servicing rights - Single-family ​ $ 28,205 Discounted cash flow Discount rate ​ 9% - 10% ​ 9% ​ ​ ​ ​ ​ ​ ​ Constant prepayment rate ​ 8% - 11% ​ 8% Servicing rights - SBA ​ $ 3,433 Discounted cash flow Discount rate ​ 16% ​ 16% ​ ​ ​ ​ ​ ​ ​ Constant prepayment rate ​ 9% - 32% ​ 10% Derivative assets - interest rate lock commitments ​ $ 112 Discounted cash flow Loan closing rates ​ 53% - 100% 84% Derivative liabilities - interest rate lock commitments ​ $ 771 Discounted cash flow Loan closing rates ​ 53% - 100% 84%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March 31, 2022 ​ ​ ​ ​ ​ ​ ​ ​ ​ ​ ​ ​ ​ ​ ​ Financial assets: ​ ​ ​ ​ ​ Cash and cash equivalents ​ $ 411,521 ​ $ 411,521 ​ $ 411,521 ​ $ — ​ $ — Securities purchased under agreements to resell ​ 4,798 ​ 4,798 ​ — ​ 4,798 ​ — FHLB stock ​ 28,804 ​ 28,804 ​ — ​ 28,804 ​ — Loans held for sale ​ 2,274,527 ​ 2,274,527 ​ — ​ 2,274,527 ​ — Loans receivable, net ​ 5,976,960 ​ 5,949,170 ​ — ​ — ​ 5,949,170 Interest receivable ​ 23,499 ​ 23,499 ​ — ​ 23,499 ​ — Financial liabilities: ​ ​ ​ ​ ​ ​ Deposits ​ 7,475,821 ​ 7,473,312 ​ 6,950,229 ​ 523,083 ​ — Short-term subordinated debt ​ 18,000 ​ 18,000 ​ — ​ 18,000 ​ — FHLB advances ​ 556,929 ​ 556,768 ​ — ​ 556,768 ​ — Other borrowing ​ ​ 305,000 ​ ​ 305,000 ​ ​ — ​ ​ 305,000 ​ ​ — Interest payable ​ 1,528 ​ 1,528 ​ — ​ 1,528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balance sheet, income statement and cash flow detail regarding operating leases</t>
        </is>
      </c>
      <c r="B4" s="4" t="inlineStr">
        <is>
          <t>​ ​ ​ ​ ​ ​ March 31, 2022 Balance Sheet ​ (In thousands) Operating lease right-of-of use asset (in Other Assets) $ 6,772 Operating lease liability (in Other Liabilities) ​ 7,443 ​ ​ ​ Weighted average remaining lease term (years) ​ 7.6 Weighted average discount rate ​ 1.63% ​ ​ ​ Maturities of lease liabilities: ​ ​ 2022 remaining $ 945 2023 ​ 1,376 2024 ​ 1,191 2025 ​ 787 2026 ​ 806 Thereafter ​ 2,825 Total future minimum lease payments ​ 7,930 Less: imputed interest ​ 487 Total $ 7,443 ​ ​ ​ ​ ​ Three Months Ended ​ ​ March 31, 2022 Income Statement ​ (In thousands) Components of lease expense: ​ ​ Operating lease cost (in Occupancy and Equipment Expense) $ 367 ​ ​ ​ ​ ​ Three Months Ended ​ ​ March 31, 2022 Cash Flow Statement ​ (In thousands) Supplemental cash flow information: ​ ​ Operating cash flows from operating leases $ 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computation of earnings per share</t>
        </is>
      </c>
      <c r="B4" s="4" t="inlineStr">
        <is>
          <t>​ ​ ​ ​ ​ ​ ​ ​ ​ ​ ​ ​ ​ ​ ​ ​ ​ ​ ​ ​ Three Month Periods Ended March 31, ​ ​ 2022 ​ 2021 ​ ​ ​ ​ ​ Weighted- ​ Per ​ ​ ​ ​ Weighted- ​ Per ​ ​ Net ​ Average ​ Share ​ Net ​ Average ​ Share ​ Income Shares Amount Income Shares Amount ​ ​ (In thousands) ​ ​ ​ ​ ​ ​ (In thousands) ​ ​ ​ ​ ​ Net income ​ $ 50,142 ​ ​ $ 61,983 ​ Dividends on preferred stock ​ (5,728) ​ ​ (3,757) ​ Net income allocated to common shareholders ​ $ 44,414 ​ ​ $ 58,226 ​ Basic earnings per share (1) ​ 43,190,066 ​ $ 1.03 ​ 43,158,138 ​ $ 1.35 Effect of dilutive securities-restricted stock awards (1) ​ 169,968 ​ ​ 117,483 ​ Diluted earnings per share (1) ​ 43,360,034 ​ $ 1.02 ​ 43,275,621 ​ $ 1.35 ​ ​ ​ ​ ​ ​ ​ (1) The number of shares and per share amounts have been restated to reflect the 3 -for-2 common stock split, effective on January 17,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business segment financial information</t>
        </is>
      </c>
      <c r="B4" s="4" t="inlineStr">
        <is>
          <t>​ ​ ​ ​ ​ ​ ​ ​ ​ ​ ​ ​ ​ ​ ​ ​ ​ ​ ​ Multi-family ​ ​ ​ ​ ​ ​ ​ ​ ​ ​ ​ ​ Mortgage ​ Mortgage ​ ​ ​ ​ ​ ​ ​ ​ ​ Banking Warehousing Banking Other Total ​ ​ (In thousands) Three Months Ended March 31, 2022 ​ ​ ​ ​ ​ ​ ​ ​ ​ ​ ​ ​ ​ ​ ​ Interest income ​ $ 257 ​ $ 20,329 ​ $ 53,725 ​ $ 1,701 $ 76,012 Interest expense ​ — ​ 2,021 ​ 8,517 ​ (251) 10,287 Net interest income ​ 257 ​ 18,308 ​ 45,208 ​ 1,952 65,725 Provision for credit losses ​ — ​ (207) ​ 2,658 ​ — 2,451 Net interest income after provision for credit losses ​ 257 ​ 18,515 ​ 42,550 ​ 1,952 63,274 Noninterest income ​ 32,186 ​ 1,860 ​ 2,189 ​ (1,638) 34,597 Noninterest expense ​ 16,531 ​ 2,926 ​ 6,574 ​ 5,002 31,033 Income before income taxes ​ 15,912 ​ 17,449 ​ 38,165 ​ (4,688) 66,838 Income taxes ​ 4,420 ​ 4,290 ​ 9,401 ​ (1,415) 16,696 Net income (loss) ​ $ 11,492 ​ $ 13,159 ​ $ 28,764 ​ $ (3,273) $ 50,142 Total assets ​ $ 293,286 ​ $ 2,863,907 ​ $ 6,409,943 ​ $ 83,456 $ 9,650,592 ​ ​ ​ ​ ​ ​ ​ ​ ​ ​ ​ ​ ​ ​ ​ ​ ​ ​ ​ Multi-family ​ ​ ​ ​ ​ ​ ​ ​ ​ ​ ​ ​ ​ Mortgage ​ Mortgage ​ ​ ​ ​ ​ ​ ​ ​ ​ Banking Warehousing Banking Other Total ​ ​ (In thousands) Three Months Ended March 31, 2021 ​ ​ ​ ​ ​ ​ ​ ​ ​ ​ ​ ​ ​ ​ ​ Interest income ​ $ 207 ​ $ 38,587 ​ $ 39,540 ​ $ 1,215 $ 79,549 Interest expense ​ — ​ 1,724 ​ 6,439 ​ (577) 7,586 Net interest income ​ 207 ​ 36,863 ​ 33,101 ​ 1,792 71,963 Provision for credit losses ​ — ​ (1,084) ​ 2,747 ​ — 1,663 Net interest income after provision for credit losses ​ 207 ​ 37,947 ​ 30,354 ​ 1,792 70,300 Noninterest income ​ 33,234 ​ 4,117 ​ 7,678 ​ (1,093) 43,936 Noninterest expense ​ 16,444 ​ 2,896 ​ 7,125 ​ 3,619 30,084 Income before income taxes ​ 16,997 ​ 39,168 ​ 30,907 ​ (2,920) 84,152 Income taxes ​ 5,036 ​ 9,985 ​ 7,882 ​ (734) 22,169 Net income (loss) ​ $ 11,961 ​ $ 29,183 ​ $ 23,025 ​ $ (2,186) $ 61,983 Total assets ​ $ 219,954 ​ $ 4,383,759 ​ $ 5,010,799 ​ $ 90,748 $ 9,705,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Basis of Presentation - Principles of Consolidation (Details) $ in Millions</t>
        </is>
      </c>
      <c r="B1" s="2" t="inlineStr">
        <is>
          <t>Feb. 01, 2021USD ($)</t>
        </is>
      </c>
    </row>
    <row r="2">
      <c r="A2" s="4" t="inlineStr">
        <is>
          <t>Net assets deconsolidated</t>
        </is>
      </c>
      <c r="B2" s="6" t="n">
        <v>10</v>
      </c>
    </row>
    <row r="3">
      <c r="A3" s="4" t="inlineStr">
        <is>
          <t>Loans receivable deconsolidated</t>
        </is>
      </c>
      <c r="B3" s="8" t="n">
        <v>66.59999999999999</v>
      </c>
    </row>
    <row r="4">
      <c r="A4" s="4" t="inlineStr">
        <is>
          <t>Borrowings deconsolidated</t>
        </is>
      </c>
      <c r="B4" s="8" t="n">
        <v>52.7</v>
      </c>
    </row>
    <row r="5">
      <c r="A5" s="4" t="inlineStr">
        <is>
          <t>Gain or loss on deconsolidation</t>
        </is>
      </c>
      <c r="B5" s="5" t="n">
        <v>0</v>
      </c>
    </row>
    <row r="6">
      <c r="A6" s="4" t="inlineStr">
        <is>
          <t>Other assets, net</t>
        </is>
      </c>
    </row>
    <row r="7">
      <c r="A7" s="4" t="inlineStr">
        <is>
          <t>Fair value of continuing investments after deconsolidation</t>
        </is>
      </c>
      <c r="B7"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Impact of the Adoption of CECL (Details) - USD ($) $ in Thousands</t>
        </is>
      </c>
      <c r="B1" s="2" t="inlineStr">
        <is>
          <t>Mar. 31, 2022</t>
        </is>
      </c>
      <c r="C1" s="2" t="inlineStr">
        <is>
          <t>Jan. 01, 2022</t>
        </is>
      </c>
      <c r="D1" s="2" t="inlineStr">
        <is>
          <t>Dec. 31, 2021</t>
        </is>
      </c>
      <c r="E1" s="2" t="inlineStr">
        <is>
          <t>Mar. 31, 2021</t>
        </is>
      </c>
      <c r="F1" s="2" t="inlineStr">
        <is>
          <t>Dec. 31, 2020</t>
        </is>
      </c>
    </row>
    <row r="2">
      <c r="A2" s="4" t="inlineStr">
        <is>
          <t>Allowance for loan losses</t>
        </is>
      </c>
      <c r="B2" s="6" t="n">
        <v>32102</v>
      </c>
      <c r="D2" s="6" t="n">
        <v>31344</v>
      </c>
      <c r="E2" s="6" t="n">
        <v>29091</v>
      </c>
      <c r="F2" s="6" t="n">
        <v>27500</v>
      </c>
    </row>
    <row r="3">
      <c r="A3" s="4" t="inlineStr">
        <is>
          <t>Retained earnings, net of tax</t>
        </is>
      </c>
      <c r="B3" s="5" t="n">
        <v>694776</v>
      </c>
      <c r="D3" s="5" t="n">
        <v>657149</v>
      </c>
    </row>
    <row r="4">
      <c r="A4" s="4" t="inlineStr">
        <is>
          <t>Impact from adoption of ASU | ASU 2016-13</t>
        </is>
      </c>
    </row>
    <row r="5">
      <c r="A5" s="4" t="inlineStr">
        <is>
          <t>Allowance for loan losses</t>
        </is>
      </c>
      <c r="C5" s="6" t="n">
        <v>-299</v>
      </c>
      <c r="D5" s="5" t="n">
        <v>-299</v>
      </c>
    </row>
    <row r="6">
      <c r="A6" s="4" t="inlineStr">
        <is>
          <t>ACL - OBCEs (in Other Liabilities)</t>
        </is>
      </c>
      <c r="C6" s="5" t="n">
        <v>5176</v>
      </c>
    </row>
    <row r="7">
      <c r="A7" s="4" t="inlineStr">
        <is>
          <t>Retained earnings, net of tax</t>
        </is>
      </c>
      <c r="C7" s="5" t="n">
        <v>-3648</v>
      </c>
    </row>
    <row r="8">
      <c r="A8" s="4" t="inlineStr">
        <is>
          <t>Post ASU Adoption | ASU 2016-13</t>
        </is>
      </c>
    </row>
    <row r="9">
      <c r="A9" s="4" t="inlineStr">
        <is>
          <t>Allowance for loan losses</t>
        </is>
      </c>
      <c r="C9" s="5" t="n">
        <v>31045</v>
      </c>
    </row>
    <row r="10">
      <c r="A10" s="4" t="inlineStr">
        <is>
          <t>ACL - OBCEs (in Other Liabilities)</t>
        </is>
      </c>
      <c r="C10" s="5" t="n">
        <v>5176</v>
      </c>
    </row>
    <row r="11">
      <c r="A11" s="4" t="inlineStr">
        <is>
          <t>Retained earnings, net of tax</t>
        </is>
      </c>
      <c r="C11" s="5" t="n">
        <v>653501</v>
      </c>
    </row>
    <row r="12">
      <c r="A12" s="4" t="inlineStr">
        <is>
          <t>Mortgage warehouse lines of credit</t>
        </is>
      </c>
    </row>
    <row r="13">
      <c r="A13" s="4" t="inlineStr">
        <is>
          <t>Allowance for loan losses</t>
        </is>
      </c>
      <c r="B13" s="5" t="n">
        <v>1941</v>
      </c>
      <c r="D13" s="5" t="n">
        <v>1955</v>
      </c>
      <c r="E13" s="5" t="n">
        <v>3321</v>
      </c>
      <c r="F13" s="5" t="n">
        <v>4018</v>
      </c>
    </row>
    <row r="14">
      <c r="A14" s="4" t="inlineStr">
        <is>
          <t>Mortgage warehouse lines of credit | Impact from adoption of ASU | ASU 2016-13</t>
        </is>
      </c>
    </row>
    <row r="15">
      <c r="A15" s="4" t="inlineStr">
        <is>
          <t>Allowance for loan losses</t>
        </is>
      </c>
      <c r="C15" s="5" t="n">
        <v>41</v>
      </c>
      <c r="D15" s="5" t="n">
        <v>41</v>
      </c>
    </row>
    <row r="16">
      <c r="A16" s="4" t="inlineStr">
        <is>
          <t>Mortgage warehouse lines of credit | Post ASU Adoption | ASU 2016-13</t>
        </is>
      </c>
    </row>
    <row r="17">
      <c r="A17" s="4" t="inlineStr">
        <is>
          <t>Allowance for loan losses</t>
        </is>
      </c>
      <c r="C17" s="5" t="n">
        <v>1996</v>
      </c>
    </row>
    <row r="18">
      <c r="A18" s="4" t="inlineStr">
        <is>
          <t>Residential real estate</t>
        </is>
      </c>
    </row>
    <row r="19">
      <c r="A19" s="4" t="inlineStr">
        <is>
          <t>Allowance for loan losses</t>
        </is>
      </c>
      <c r="B19" s="5" t="n">
        <v>4547</v>
      </c>
      <c r="D19" s="5" t="n">
        <v>4170</v>
      </c>
      <c r="E19" s="5" t="n">
        <v>3600</v>
      </c>
      <c r="F19" s="5" t="n">
        <v>3334</v>
      </c>
    </row>
    <row r="20">
      <c r="A20" s="4" t="inlineStr">
        <is>
          <t>Residential real estate | Impact from adoption of ASU | ASU 2016-13</t>
        </is>
      </c>
    </row>
    <row r="21">
      <c r="A21" s="4" t="inlineStr">
        <is>
          <t>Allowance for loan losses</t>
        </is>
      </c>
      <c r="C21" s="5" t="n">
        <v>275</v>
      </c>
      <c r="D21" s="5" t="n">
        <v>275</v>
      </c>
    </row>
    <row r="22">
      <c r="A22" s="4" t="inlineStr">
        <is>
          <t>Residential real estate | Post ASU Adoption | ASU 2016-13</t>
        </is>
      </c>
    </row>
    <row r="23">
      <c r="A23" s="4" t="inlineStr">
        <is>
          <t>Allowance for loan losses</t>
        </is>
      </c>
      <c r="C23" s="5" t="n">
        <v>4445</v>
      </c>
    </row>
    <row r="24">
      <c r="A24" s="4" t="inlineStr">
        <is>
          <t>Multi-family financing</t>
        </is>
      </c>
    </row>
    <row r="25">
      <c r="A25" s="4" t="inlineStr">
        <is>
          <t>Allowance for loan losses</t>
        </is>
      </c>
      <c r="B25" s="5" t="n">
        <v>15131</v>
      </c>
      <c r="D25" s="5" t="n">
        <v>14084</v>
      </c>
      <c r="E25" s="5" t="n">
        <v>13396</v>
      </c>
      <c r="F25" s="5" t="n">
        <v>12041</v>
      </c>
    </row>
    <row r="26">
      <c r="A26" s="4" t="inlineStr">
        <is>
          <t>Multi-family financing | Impact from adoption of ASU | ASU 2016-13</t>
        </is>
      </c>
    </row>
    <row r="27">
      <c r="A27" s="4" t="inlineStr">
        <is>
          <t>Allowance for loan losses</t>
        </is>
      </c>
      <c r="C27" s="5" t="n">
        <v>520</v>
      </c>
      <c r="D27" s="5" t="n">
        <v>520</v>
      </c>
    </row>
    <row r="28">
      <c r="A28" s="4" t="inlineStr">
        <is>
          <t>Multi-family financing | Post ASU Adoption | ASU 2016-13</t>
        </is>
      </c>
    </row>
    <row r="29">
      <c r="A29" s="4" t="inlineStr">
        <is>
          <t>Allowance for loan losses</t>
        </is>
      </c>
      <c r="C29" s="5" t="n">
        <v>14604</v>
      </c>
    </row>
    <row r="30">
      <c r="A30" s="4" t="inlineStr">
        <is>
          <t>Healthcare financing</t>
        </is>
      </c>
    </row>
    <row r="31">
      <c r="A31" s="4" t="inlineStr">
        <is>
          <t>Allowance for loan losses</t>
        </is>
      </c>
      <c r="B31" s="5" t="n">
        <v>5618</v>
      </c>
      <c r="D31" s="5" t="n">
        <v>4461</v>
      </c>
      <c r="E31" s="5" t="n">
        <v>3740</v>
      </c>
      <c r="F31" s="5" t="n">
        <v>2690</v>
      </c>
    </row>
    <row r="32">
      <c r="A32" s="4" t="inlineStr">
        <is>
          <t>Healthcare financing | Impact from adoption of ASU | ASU 2016-13</t>
        </is>
      </c>
    </row>
    <row r="33">
      <c r="A33" s="4" t="inlineStr">
        <is>
          <t>Allowance for loan losses</t>
        </is>
      </c>
      <c r="C33" s="5" t="n">
        <v>139</v>
      </c>
      <c r="D33" s="5" t="n">
        <v>139</v>
      </c>
    </row>
    <row r="34">
      <c r="A34" s="4" t="inlineStr">
        <is>
          <t>Healthcare financing | Post ASU Adoption | ASU 2016-13</t>
        </is>
      </c>
    </row>
    <row r="35">
      <c r="A35" s="4" t="inlineStr">
        <is>
          <t>Allowance for loan losses</t>
        </is>
      </c>
      <c r="C35" s="5" t="n">
        <v>4600</v>
      </c>
    </row>
    <row r="36">
      <c r="A36" s="4" t="inlineStr">
        <is>
          <t>Commercial and commercial real estate</t>
        </is>
      </c>
    </row>
    <row r="37">
      <c r="A37" s="4" t="inlineStr">
        <is>
          <t>Allowance for loan losses</t>
        </is>
      </c>
      <c r="B37" s="5" t="n">
        <v>4102</v>
      </c>
      <c r="D37" s="5" t="n">
        <v>5879</v>
      </c>
      <c r="E37" s="5" t="n">
        <v>4264</v>
      </c>
      <c r="F37" s="5" t="n">
        <v>4641</v>
      </c>
    </row>
    <row r="38">
      <c r="A38" s="4" t="inlineStr">
        <is>
          <t>Commercial and commercial real estate | Impact from adoption of ASU | ASU 2016-13</t>
        </is>
      </c>
    </row>
    <row r="39">
      <c r="A39" s="4" t="inlineStr">
        <is>
          <t>Allowance for loan losses</t>
        </is>
      </c>
      <c r="C39" s="5" t="n">
        <v>-1277</v>
      </c>
      <c r="D39" s="5" t="n">
        <v>-1277</v>
      </c>
    </row>
    <row r="40">
      <c r="A40" s="4" t="inlineStr">
        <is>
          <t>Commercial and commercial real estate | Post ASU Adoption | ASU 2016-13</t>
        </is>
      </c>
    </row>
    <row r="41">
      <c r="A41" s="4" t="inlineStr">
        <is>
          <t>Allowance for loan losses</t>
        </is>
      </c>
      <c r="C41" s="5" t="n">
        <v>4602</v>
      </c>
    </row>
    <row r="42">
      <c r="A42" s="4" t="inlineStr">
        <is>
          <t>Agricultural production and real estate</t>
        </is>
      </c>
    </row>
    <row r="43">
      <c r="A43" s="4" t="inlineStr">
        <is>
          <t>Allowance for loan losses</t>
        </is>
      </c>
      <c r="B43" s="5" t="n">
        <v>597</v>
      </c>
      <c r="D43" s="5" t="n">
        <v>657</v>
      </c>
      <c r="E43" s="5" t="n">
        <v>632</v>
      </c>
      <c r="F43" s="5" t="n">
        <v>636</v>
      </c>
    </row>
    <row r="44">
      <c r="A44" s="4" t="inlineStr">
        <is>
          <t>Agricultural production and real estate | Impact from adoption of ASU | ASU 2016-13</t>
        </is>
      </c>
    </row>
    <row r="45">
      <c r="A45" s="4" t="inlineStr">
        <is>
          <t>Allowance for loan losses</t>
        </is>
      </c>
      <c r="C45" s="5" t="n">
        <v>-18</v>
      </c>
      <c r="D45" s="5" t="n">
        <v>-18</v>
      </c>
    </row>
    <row r="46">
      <c r="A46" s="4" t="inlineStr">
        <is>
          <t>Agricultural production and real estate | Post ASU Adoption | ASU 2016-13</t>
        </is>
      </c>
    </row>
    <row r="47">
      <c r="A47" s="4" t="inlineStr">
        <is>
          <t>Allowance for loan losses</t>
        </is>
      </c>
      <c r="C47" s="5" t="n">
        <v>639</v>
      </c>
    </row>
    <row r="48">
      <c r="A48" s="4" t="inlineStr">
        <is>
          <t>Consumer and margin loans</t>
        </is>
      </c>
    </row>
    <row r="49">
      <c r="A49" s="4" t="inlineStr">
        <is>
          <t>Allowance for loan losses</t>
        </is>
      </c>
      <c r="B49" s="6" t="n">
        <v>166</v>
      </c>
      <c r="D49" s="5" t="n">
        <v>138</v>
      </c>
      <c r="E49" s="6" t="n">
        <v>138</v>
      </c>
      <c r="F49" s="6" t="n">
        <v>140</v>
      </c>
    </row>
    <row r="50">
      <c r="A50" s="4" t="inlineStr">
        <is>
          <t>Consumer and margin loans | Impact from adoption of ASU | ASU 2016-13</t>
        </is>
      </c>
    </row>
    <row r="51">
      <c r="A51" s="4" t="inlineStr">
        <is>
          <t>Allowance for loan losses</t>
        </is>
      </c>
      <c r="C51" s="5" t="n">
        <v>21</v>
      </c>
      <c r="D51" s="6" t="n">
        <v>21</v>
      </c>
    </row>
    <row r="52">
      <c r="A52" s="4" t="inlineStr">
        <is>
          <t>Consumer and margin loans | Post ASU Adoption | ASU 2016-13</t>
        </is>
      </c>
    </row>
    <row r="53">
      <c r="A53" s="4" t="inlineStr">
        <is>
          <t>Allowance for loan losses</t>
        </is>
      </c>
      <c r="C53" s="6" t="n">
        <v>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Available For Sale - Amortized Cost to Approximate Fair Value (Details) - USD ($) $ in Thousands</t>
        </is>
      </c>
      <c r="B1" s="2" t="inlineStr">
        <is>
          <t>May 07, 2021</t>
        </is>
      </c>
      <c r="C1" s="2" t="inlineStr">
        <is>
          <t>Mar. 31, 2022</t>
        </is>
      </c>
      <c r="D1" s="2" t="inlineStr">
        <is>
          <t>Mar. 31, 2021</t>
        </is>
      </c>
      <c r="E1" s="2" t="inlineStr">
        <is>
          <t>Dec. 31, 2021</t>
        </is>
      </c>
    </row>
    <row r="2">
      <c r="A2" s="3" t="inlineStr">
        <is>
          <t>Available-for-sale securities:</t>
        </is>
      </c>
    </row>
    <row r="3">
      <c r="A3" s="4" t="inlineStr">
        <is>
          <t>Amortized Cost</t>
        </is>
      </c>
      <c r="C3" s="6" t="n">
        <v>322727</v>
      </c>
      <c r="E3" s="6" t="n">
        <v>312590</v>
      </c>
    </row>
    <row r="4">
      <c r="A4" s="4" t="inlineStr">
        <is>
          <t>Gross Unrealized Gains</t>
        </is>
      </c>
      <c r="C4" s="5" t="n">
        <v>20</v>
      </c>
      <c r="E4" s="5" t="n">
        <v>77</v>
      </c>
    </row>
    <row r="5">
      <c r="A5" s="4" t="inlineStr">
        <is>
          <t>Gross Unrealized Losses</t>
        </is>
      </c>
      <c r="C5" s="5" t="n">
        <v>8481</v>
      </c>
      <c r="E5" s="5" t="n">
        <v>2038</v>
      </c>
    </row>
    <row r="6">
      <c r="A6" s="4" t="inlineStr">
        <is>
          <t>Fair Value</t>
        </is>
      </c>
      <c r="C6" s="5" t="n">
        <v>314266</v>
      </c>
      <c r="E6" s="5" t="n">
        <v>310629</v>
      </c>
    </row>
    <row r="7">
      <c r="A7" s="4" t="inlineStr">
        <is>
          <t>Purchases of available for sale securities</t>
        </is>
      </c>
      <c r="C7" s="5" t="n">
        <v>20002</v>
      </c>
      <c r="D7" s="6" t="n">
        <v>3</v>
      </c>
    </row>
    <row r="8">
      <c r="A8" s="4" t="inlineStr">
        <is>
          <t>Accrued interest on available for sale securities</t>
        </is>
      </c>
      <c r="C8" s="5" t="n">
        <v>300</v>
      </c>
      <c r="E8" s="5" t="n">
        <v>400</v>
      </c>
    </row>
    <row r="9">
      <c r="A9" s="4" t="inlineStr">
        <is>
          <t>Treasury notes</t>
        </is>
      </c>
    </row>
    <row r="10">
      <c r="A10" s="3" t="inlineStr">
        <is>
          <t>Available-for-sale securities:</t>
        </is>
      </c>
    </row>
    <row r="11">
      <c r="A11" s="4" t="inlineStr">
        <is>
          <t>Amortized Cost</t>
        </is>
      </c>
      <c r="C11" s="5" t="n">
        <v>8235</v>
      </c>
      <c r="E11" s="5" t="n">
        <v>8232</v>
      </c>
    </row>
    <row r="12">
      <c r="A12" s="4" t="inlineStr">
        <is>
          <t>Gross Unrealized Gains</t>
        </is>
      </c>
      <c r="C12" s="5" t="n">
        <v>2</v>
      </c>
      <c r="E12" s="5" t="n">
        <v>4</v>
      </c>
    </row>
    <row r="13">
      <c r="A13" s="4" t="inlineStr">
        <is>
          <t>Gross Unrealized Losses</t>
        </is>
      </c>
      <c r="C13" s="5" t="n">
        <v>161</v>
      </c>
      <c r="E13" s="5" t="n">
        <v>27</v>
      </c>
    </row>
    <row r="14">
      <c r="A14" s="4" t="inlineStr">
        <is>
          <t>Fair Value</t>
        </is>
      </c>
      <c r="C14" s="5" t="n">
        <v>8076</v>
      </c>
      <c r="E14" s="5" t="n">
        <v>8209</v>
      </c>
    </row>
    <row r="15">
      <c r="A15" s="4" t="inlineStr">
        <is>
          <t>Federal agencies</t>
        </is>
      </c>
    </row>
    <row r="16">
      <c r="A16" s="3" t="inlineStr">
        <is>
          <t>Available-for-sale securities:</t>
        </is>
      </c>
    </row>
    <row r="17">
      <c r="A17" s="4" t="inlineStr">
        <is>
          <t>Amortized Cost</t>
        </is>
      </c>
      <c r="C17" s="5" t="n">
        <v>284974</v>
      </c>
      <c r="E17" s="5" t="n">
        <v>264970</v>
      </c>
    </row>
    <row r="18">
      <c r="A18" s="4" t="inlineStr">
        <is>
          <t>Gross Unrealized Losses</t>
        </is>
      </c>
      <c r="C18" s="5" t="n">
        <v>8111</v>
      </c>
      <c r="E18" s="5" t="n">
        <v>1675</v>
      </c>
    </row>
    <row r="19">
      <c r="A19" s="4" t="inlineStr">
        <is>
          <t>Fair Value</t>
        </is>
      </c>
      <c r="C19" s="5" t="n">
        <v>276863</v>
      </c>
      <c r="E19" s="5" t="n">
        <v>263295</v>
      </c>
    </row>
    <row r="20">
      <c r="A20" s="4" t="inlineStr">
        <is>
          <t>Municipals</t>
        </is>
      </c>
    </row>
    <row r="21">
      <c r="A21" s="3" t="inlineStr">
        <is>
          <t>Available-for-sale securities:</t>
        </is>
      </c>
    </row>
    <row r="22">
      <c r="A22" s="4" t="inlineStr">
        <is>
          <t>Amortized Cost</t>
        </is>
      </c>
      <c r="E22" s="5" t="n">
        <v>4300</v>
      </c>
    </row>
    <row r="23">
      <c r="A23" s="4" t="inlineStr">
        <is>
          <t>Fair Value</t>
        </is>
      </c>
      <c r="E23" s="5" t="n">
        <v>4300</v>
      </c>
    </row>
    <row r="24">
      <c r="A24" s="4" t="inlineStr">
        <is>
          <t>Mortgage-backed - Government-sponsored entity (GSE)</t>
        </is>
      </c>
    </row>
    <row r="25">
      <c r="A25" s="3" t="inlineStr">
        <is>
          <t>Available-for-sale securities:</t>
        </is>
      </c>
    </row>
    <row r="26">
      <c r="A26" s="4" t="inlineStr">
        <is>
          <t>Amortized Cost</t>
        </is>
      </c>
      <c r="C26" s="5" t="n">
        <v>16040</v>
      </c>
      <c r="E26" s="5" t="n">
        <v>18664</v>
      </c>
    </row>
    <row r="27">
      <c r="A27" s="4" t="inlineStr">
        <is>
          <t>Gross Unrealized Gains</t>
        </is>
      </c>
      <c r="C27" s="5" t="n">
        <v>14</v>
      </c>
      <c r="E27" s="5" t="n">
        <v>32</v>
      </c>
    </row>
    <row r="28">
      <c r="A28" s="4" t="inlineStr">
        <is>
          <t>Gross Unrealized Losses</t>
        </is>
      </c>
      <c r="C28" s="5" t="n">
        <v>4</v>
      </c>
      <c r="E28" s="5" t="n">
        <v>336</v>
      </c>
    </row>
    <row r="29">
      <c r="A29" s="4" t="inlineStr">
        <is>
          <t>Fair Value</t>
        </is>
      </c>
      <c r="C29" s="5" t="n">
        <v>16050</v>
      </c>
      <c r="E29" s="5" t="n">
        <v>18360</v>
      </c>
    </row>
    <row r="30">
      <c r="A30" s="4" t="inlineStr">
        <is>
          <t>Mortgage-backed Securities, Purchased from Freddie Mac | Loan Sale and Freddie Mac Q Series Securitization</t>
        </is>
      </c>
    </row>
    <row r="31">
      <c r="A31" s="3" t="inlineStr">
        <is>
          <t>Available-for-sale securities:</t>
        </is>
      </c>
    </row>
    <row r="32">
      <c r="A32" s="4" t="inlineStr">
        <is>
          <t>Fair Value</t>
        </is>
      </c>
      <c r="C32" s="5" t="n">
        <v>13300</v>
      </c>
      <c r="E32" s="5" t="n">
        <v>17200</v>
      </c>
    </row>
    <row r="33">
      <c r="A33" s="4" t="inlineStr">
        <is>
          <t>Purchases of available for sale securities</t>
        </is>
      </c>
      <c r="B33" s="6" t="n">
        <v>28700</v>
      </c>
    </row>
    <row r="34">
      <c r="A34" s="4" t="inlineStr">
        <is>
          <t>Fair value of available for sale securities, not guaranteed by Freddie Mac</t>
        </is>
      </c>
      <c r="C34" s="5" t="n">
        <v>13000</v>
      </c>
      <c r="E34" s="5" t="n">
        <v>16400</v>
      </c>
    </row>
    <row r="35">
      <c r="A35" s="4" t="inlineStr">
        <is>
          <t>Mortgage-backed - Non-GSE multi-family</t>
        </is>
      </c>
    </row>
    <row r="36">
      <c r="A36" s="3" t="inlineStr">
        <is>
          <t>Available-for-sale securities:</t>
        </is>
      </c>
    </row>
    <row r="37">
      <c r="A37" s="4" t="inlineStr">
        <is>
          <t>Amortized Cost</t>
        </is>
      </c>
      <c r="C37" s="5" t="n">
        <v>13478</v>
      </c>
      <c r="E37" s="5" t="n">
        <v>16424</v>
      </c>
    </row>
    <row r="38">
      <c r="A38" s="4" t="inlineStr">
        <is>
          <t>Gross Unrealized Gains</t>
        </is>
      </c>
      <c r="C38" s="5" t="n">
        <v>4</v>
      </c>
      <c r="E38" s="5" t="n">
        <v>41</v>
      </c>
    </row>
    <row r="39">
      <c r="A39" s="4" t="inlineStr">
        <is>
          <t>Gross Unrealized Losses</t>
        </is>
      </c>
      <c r="C39" s="5" t="n">
        <v>205</v>
      </c>
    </row>
    <row r="40">
      <c r="A40" s="4" t="inlineStr">
        <is>
          <t>Fair Value</t>
        </is>
      </c>
      <c r="C40" s="6" t="n">
        <v>13277</v>
      </c>
      <c r="E40" s="6" t="n">
        <v>16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2</t>
        </is>
      </c>
      <c r="D2" s="2" t="inlineStr">
        <is>
          <t>Mar. 31, 2021</t>
        </is>
      </c>
    </row>
    <row r="3">
      <c r="A3" s="3" t="inlineStr">
        <is>
          <t>Interest Income</t>
        </is>
      </c>
    </row>
    <row r="4">
      <c r="A4" s="4" t="inlineStr">
        <is>
          <t>Loans</t>
        </is>
      </c>
      <c r="C4" s="6" t="n">
        <v>72196</v>
      </c>
      <c r="D4" s="6" t="n">
        <v>75517</v>
      </c>
    </row>
    <row r="5">
      <c r="A5" s="4" t="inlineStr">
        <is>
          <t>Mortgage loans in process of securitization</t>
        </is>
      </c>
      <c r="C5" s="5" t="n">
        <v>2245</v>
      </c>
      <c r="D5" s="5" t="n">
        <v>3136</v>
      </c>
    </row>
    <row r="6">
      <c r="A6" s="3" t="inlineStr">
        <is>
          <t>Investment securities:</t>
        </is>
      </c>
    </row>
    <row r="7">
      <c r="A7" s="4" t="inlineStr">
        <is>
          <t>Available for sale - taxable</t>
        </is>
      </c>
      <c r="C7" s="5" t="n">
        <v>701</v>
      </c>
      <c r="D7" s="5" t="n">
        <v>354</v>
      </c>
    </row>
    <row r="8">
      <c r="A8" s="4" t="inlineStr">
        <is>
          <t>Available for sale - tax exempt</t>
        </is>
      </c>
      <c r="D8" s="5" t="n">
        <v>11</v>
      </c>
    </row>
    <row r="9">
      <c r="A9" s="4" t="inlineStr">
        <is>
          <t>Federal Home Loan Bank stock</t>
        </is>
      </c>
      <c r="C9" s="5" t="n">
        <v>269</v>
      </c>
      <c r="D9" s="5" t="n">
        <v>384</v>
      </c>
    </row>
    <row r="10">
      <c r="A10" s="4" t="inlineStr">
        <is>
          <t>Other</t>
        </is>
      </c>
      <c r="C10" s="5" t="n">
        <v>601</v>
      </c>
      <c r="D10" s="5" t="n">
        <v>147</v>
      </c>
    </row>
    <row r="11">
      <c r="A11" s="4" t="inlineStr">
        <is>
          <t>Total interest income</t>
        </is>
      </c>
      <c r="C11" s="5" t="n">
        <v>76012</v>
      </c>
      <c r="D11" s="5" t="n">
        <v>79549</v>
      </c>
    </row>
    <row r="12">
      <c r="A12" s="3" t="inlineStr">
        <is>
          <t>Interest Expense</t>
        </is>
      </c>
    </row>
    <row r="13">
      <c r="A13" s="4" t="inlineStr">
        <is>
          <t>Deposits</t>
        </is>
      </c>
      <c r="C13" s="5" t="n">
        <v>8813</v>
      </c>
      <c r="D13" s="5" t="n">
        <v>6100</v>
      </c>
    </row>
    <row r="14">
      <c r="A14" s="4" t="inlineStr">
        <is>
          <t>Borrowed funds</t>
        </is>
      </c>
      <c r="C14" s="5" t="n">
        <v>1474</v>
      </c>
      <c r="D14" s="5" t="n">
        <v>1486</v>
      </c>
    </row>
    <row r="15">
      <c r="A15" s="4" t="inlineStr">
        <is>
          <t>Total interest expense</t>
        </is>
      </c>
      <c r="C15" s="5" t="n">
        <v>10287</v>
      </c>
      <c r="D15" s="5" t="n">
        <v>7586</v>
      </c>
    </row>
    <row r="16">
      <c r="A16" s="4" t="inlineStr">
        <is>
          <t>Net Interest Income</t>
        </is>
      </c>
      <c r="C16" s="5" t="n">
        <v>65725</v>
      </c>
      <c r="D16" s="5" t="n">
        <v>71963</v>
      </c>
    </row>
    <row r="17">
      <c r="A17" s="4" t="inlineStr">
        <is>
          <t>Provision for credit losses</t>
        </is>
      </c>
      <c r="C17" s="5" t="n">
        <v>2451</v>
      </c>
      <c r="D17" s="5" t="n">
        <v>1663</v>
      </c>
    </row>
    <row r="18">
      <c r="A18" s="4" t="inlineStr">
        <is>
          <t>Net Interest Income After Provision for Credit Losses</t>
        </is>
      </c>
      <c r="C18" s="5" t="n">
        <v>63274</v>
      </c>
      <c r="D18" s="5" t="n">
        <v>70300</v>
      </c>
    </row>
    <row r="19">
      <c r="A19" s="3" t="inlineStr">
        <is>
          <t>Noninterest Income</t>
        </is>
      </c>
    </row>
    <row r="20">
      <c r="A20" s="4" t="inlineStr">
        <is>
          <t>Gain on sale of loans</t>
        </is>
      </c>
      <c r="C20" s="5" t="n">
        <v>17965</v>
      </c>
      <c r="D20" s="5" t="n">
        <v>28620</v>
      </c>
    </row>
    <row r="21">
      <c r="A21" s="4" t="inlineStr">
        <is>
          <t>Loan servicing fees, net</t>
        </is>
      </c>
      <c r="C21" s="5" t="n">
        <v>9731</v>
      </c>
      <c r="D21" s="5" t="n">
        <v>7951</v>
      </c>
    </row>
    <row r="22">
      <c r="A22" s="4" t="inlineStr">
        <is>
          <t>Mortgage warehouse fees</t>
        </is>
      </c>
      <c r="C22" s="5" t="n">
        <v>1858</v>
      </c>
      <c r="D22" s="5" t="n">
        <v>4116</v>
      </c>
    </row>
    <row r="23">
      <c r="A23" s="4" t="inlineStr">
        <is>
          <t>Low-income housing tax credit syndication fees</t>
        </is>
      </c>
      <c r="C23" s="5" t="n">
        <v>519</v>
      </c>
      <c r="D23" s="5" t="n">
        <v>55</v>
      </c>
    </row>
    <row r="24">
      <c r="A24" s="4" t="inlineStr">
        <is>
          <t>Other income</t>
        </is>
      </c>
      <c r="C24" s="5" t="n">
        <v>4524</v>
      </c>
      <c r="D24" s="5" t="n">
        <v>3194</v>
      </c>
    </row>
    <row r="25">
      <c r="A25" s="4" t="inlineStr">
        <is>
          <t>Total noninterest income</t>
        </is>
      </c>
      <c r="C25" s="5" t="n">
        <v>34597</v>
      </c>
      <c r="D25" s="5" t="n">
        <v>43936</v>
      </c>
    </row>
    <row r="26">
      <c r="A26" s="3" t="inlineStr">
        <is>
          <t>Noninterest Expense</t>
        </is>
      </c>
    </row>
    <row r="27">
      <c r="A27" s="4" t="inlineStr">
        <is>
          <t>Salaries and employee benefits</t>
        </is>
      </c>
      <c r="C27" s="5" t="n">
        <v>21293</v>
      </c>
      <c r="D27" s="5" t="n">
        <v>21274</v>
      </c>
    </row>
    <row r="28">
      <c r="A28" s="4" t="inlineStr">
        <is>
          <t>Loan expenses</t>
        </is>
      </c>
      <c r="C28" s="5" t="n">
        <v>1211</v>
      </c>
      <c r="D28" s="5" t="n">
        <v>2523</v>
      </c>
    </row>
    <row r="29">
      <c r="A29" s="4" t="inlineStr">
        <is>
          <t>Occupancy and equipment</t>
        </is>
      </c>
      <c r="C29" s="5" t="n">
        <v>1814</v>
      </c>
      <c r="D29" s="5" t="n">
        <v>1627</v>
      </c>
    </row>
    <row r="30">
      <c r="A30" s="4" t="inlineStr">
        <is>
          <t>Professional fees</t>
        </is>
      </c>
      <c r="C30" s="5" t="n">
        <v>1303</v>
      </c>
      <c r="D30" s="5" t="n">
        <v>422</v>
      </c>
    </row>
    <row r="31">
      <c r="A31" s="4" t="inlineStr">
        <is>
          <t>Deposit insurance expense</t>
        </is>
      </c>
      <c r="C31" s="5" t="n">
        <v>759</v>
      </c>
      <c r="D31" s="5" t="n">
        <v>671</v>
      </c>
    </row>
    <row r="32">
      <c r="A32" s="4" t="inlineStr">
        <is>
          <t>Technology expense</t>
        </is>
      </c>
      <c r="C32" s="5" t="n">
        <v>1236</v>
      </c>
      <c r="D32" s="5" t="n">
        <v>937</v>
      </c>
    </row>
    <row r="33">
      <c r="A33" s="4" t="inlineStr">
        <is>
          <t>Other expense</t>
        </is>
      </c>
      <c r="C33" s="5" t="n">
        <v>3417</v>
      </c>
      <c r="D33" s="5" t="n">
        <v>2630</v>
      </c>
    </row>
    <row r="34">
      <c r="A34" s="4" t="inlineStr">
        <is>
          <t>Total noninterest expense</t>
        </is>
      </c>
      <c r="C34" s="5" t="n">
        <v>31033</v>
      </c>
      <c r="D34" s="5" t="n">
        <v>30084</v>
      </c>
    </row>
    <row r="35">
      <c r="A35" s="4" t="inlineStr">
        <is>
          <t>Income Before Income Taxes</t>
        </is>
      </c>
      <c r="C35" s="5" t="n">
        <v>66838</v>
      </c>
      <c r="D35" s="5" t="n">
        <v>84152</v>
      </c>
    </row>
    <row r="36">
      <c r="A36" s="4" t="inlineStr">
        <is>
          <t>Provision for income taxes</t>
        </is>
      </c>
      <c r="C36" s="5" t="n">
        <v>16696</v>
      </c>
      <c r="D36" s="5" t="n">
        <v>22169</v>
      </c>
    </row>
    <row r="37">
      <c r="A37" s="4" t="inlineStr">
        <is>
          <t>Net Income</t>
        </is>
      </c>
      <c r="C37" s="5" t="n">
        <v>50142</v>
      </c>
      <c r="D37" s="5" t="n">
        <v>61983</v>
      </c>
    </row>
    <row r="38">
      <c r="A38" s="4" t="inlineStr">
        <is>
          <t>Dividends on preferred stock</t>
        </is>
      </c>
      <c r="C38" s="5" t="n">
        <v>-5728</v>
      </c>
      <c r="D38" s="5" t="n">
        <v>-3757</v>
      </c>
    </row>
    <row r="39">
      <c r="A39" s="4" t="inlineStr">
        <is>
          <t>Net Income Allocated to Common Shareholders</t>
        </is>
      </c>
      <c r="C39" s="6" t="n">
        <v>44414</v>
      </c>
      <c r="D39" s="6" t="n">
        <v>58226</v>
      </c>
    </row>
    <row r="40">
      <c r="A40" s="4" t="inlineStr">
        <is>
          <t>Basic Earnings Per Share</t>
        </is>
      </c>
      <c r="B40" s="4" t="inlineStr">
        <is>
          <t>[1]</t>
        </is>
      </c>
      <c r="C40" s="7" t="n">
        <v>1.03</v>
      </c>
      <c r="D40" s="7" t="n">
        <v>1.35</v>
      </c>
    </row>
    <row r="41">
      <c r="A41" s="4" t="inlineStr">
        <is>
          <t>Diluted Earnings Per Share</t>
        </is>
      </c>
      <c r="C41" s="7" t="n">
        <v>1.02</v>
      </c>
      <c r="D41" s="7" t="n">
        <v>1.35</v>
      </c>
    </row>
    <row r="42">
      <c r="A42" s="4" t="inlineStr">
        <is>
          <t>Basic (in Shares)</t>
        </is>
      </c>
      <c r="B42" s="4" t="inlineStr">
        <is>
          <t>[1]</t>
        </is>
      </c>
      <c r="C42" s="5" t="n">
        <v>43190066</v>
      </c>
      <c r="D42" s="5" t="n">
        <v>43158138</v>
      </c>
    </row>
    <row r="43">
      <c r="A43" s="4" t="inlineStr">
        <is>
          <t>Diluted (in Shares)</t>
        </is>
      </c>
      <c r="C43" s="5" t="n">
        <v>43360034</v>
      </c>
      <c r="D43" s="5" t="n">
        <v>43275621</v>
      </c>
    </row>
    <row r="44"/>
    <row r="45">
      <c r="A45" s="4" t="inlineStr">
        <is>
          <t>[1]</t>
        </is>
      </c>
      <c r="B45" s="4" t="inlineStr">
        <is>
          <t>The number of shares and per share amounts have been restated to reflect the 3 -for-2 common stock split, effective on January 17, 2022.</t>
        </is>
      </c>
    </row>
  </sheetData>
  <mergeCells count="4">
    <mergeCell ref="A1:B2"/>
    <mergeCell ref="C1:D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ractual Maturities (Details) - USD ($) $ in Thousands</t>
        </is>
      </c>
      <c r="B1" s="2" t="inlineStr">
        <is>
          <t>Mar. 31, 2022</t>
        </is>
      </c>
      <c r="C1" s="2" t="inlineStr">
        <is>
          <t>Dec. 31, 2021</t>
        </is>
      </c>
    </row>
    <row r="2">
      <c r="A2" s="3" t="inlineStr">
        <is>
          <t>Contractual Maturities, Amortized Cost</t>
        </is>
      </c>
    </row>
    <row r="3">
      <c r="A3" s="4" t="inlineStr">
        <is>
          <t>Within one year</t>
        </is>
      </c>
      <c r="B3" s="6" t="n">
        <v>2249</v>
      </c>
      <c r="C3" s="6" t="n">
        <v>6548</v>
      </c>
    </row>
    <row r="4">
      <c r="A4" s="4" t="inlineStr">
        <is>
          <t>After one through five years</t>
        </is>
      </c>
      <c r="B4" s="5" t="n">
        <v>290960</v>
      </c>
      <c r="C4" s="5" t="n">
        <v>270954</v>
      </c>
    </row>
    <row r="5">
      <c r="A5" s="4" t="inlineStr">
        <is>
          <t>Amortized Costs, Gross</t>
        </is>
      </c>
      <c r="B5" s="5" t="n">
        <v>293209</v>
      </c>
      <c r="C5" s="5" t="n">
        <v>277502</v>
      </c>
    </row>
    <row r="6">
      <c r="A6" s="4" t="inlineStr">
        <is>
          <t>Amortized Costs, Net</t>
        </is>
      </c>
      <c r="B6" s="5" t="n">
        <v>322727</v>
      </c>
      <c r="C6" s="5" t="n">
        <v>312590</v>
      </c>
    </row>
    <row r="7">
      <c r="A7" s="3" t="inlineStr">
        <is>
          <t>Contractual Maturities, Fair Value</t>
        </is>
      </c>
    </row>
    <row r="8">
      <c r="A8" s="4" t="inlineStr">
        <is>
          <t>Within one year</t>
        </is>
      </c>
      <c r="B8" s="5" t="n">
        <v>2244</v>
      </c>
      <c r="C8" s="5" t="n">
        <v>6551</v>
      </c>
    </row>
    <row r="9">
      <c r="A9" s="4" t="inlineStr">
        <is>
          <t>After one through five years</t>
        </is>
      </c>
      <c r="B9" s="5" t="n">
        <v>282695</v>
      </c>
      <c r="C9" s="5" t="n">
        <v>269253</v>
      </c>
    </row>
    <row r="10">
      <c r="A10" s="4" t="inlineStr">
        <is>
          <t>Fair Value, Gross</t>
        </is>
      </c>
      <c r="B10" s="5" t="n">
        <v>284939</v>
      </c>
      <c r="C10" s="5" t="n">
        <v>275804</v>
      </c>
    </row>
    <row r="11">
      <c r="A11" s="4" t="inlineStr">
        <is>
          <t>Available-for-sale Securities, Debt Securities, Total</t>
        </is>
      </c>
      <c r="B11" s="5" t="n">
        <v>314266</v>
      </c>
      <c r="C11" s="5" t="n">
        <v>310629</v>
      </c>
    </row>
    <row r="12">
      <c r="A12" s="4" t="inlineStr">
        <is>
          <t>Mortgage-backed - Government-sponsored entity (GSE)</t>
        </is>
      </c>
    </row>
    <row r="13">
      <c r="A13" s="3" t="inlineStr">
        <is>
          <t>Contractual Maturities, Amortized Cost</t>
        </is>
      </c>
    </row>
    <row r="14">
      <c r="A14" s="4" t="inlineStr">
        <is>
          <t>Amortized Costs, Mortgage-backed</t>
        </is>
      </c>
      <c r="B14" s="5" t="n">
        <v>16040</v>
      </c>
      <c r="C14" s="5" t="n">
        <v>18664</v>
      </c>
    </row>
    <row r="15">
      <c r="A15" s="4" t="inlineStr">
        <is>
          <t>Amortized Costs, Net</t>
        </is>
      </c>
      <c r="B15" s="5" t="n">
        <v>16040</v>
      </c>
      <c r="C15" s="5" t="n">
        <v>18664</v>
      </c>
    </row>
    <row r="16">
      <c r="A16" s="3" t="inlineStr">
        <is>
          <t>Contractual Maturities, Fair Value</t>
        </is>
      </c>
    </row>
    <row r="17">
      <c r="A17" s="4" t="inlineStr">
        <is>
          <t>Fair Value, Mortgage-backed</t>
        </is>
      </c>
      <c r="B17" s="5" t="n">
        <v>16050</v>
      </c>
      <c r="C17" s="5" t="n">
        <v>18360</v>
      </c>
    </row>
    <row r="18">
      <c r="A18" s="4" t="inlineStr">
        <is>
          <t>Available-for-sale Securities, Debt Securities, Total</t>
        </is>
      </c>
      <c r="B18" s="5" t="n">
        <v>16050</v>
      </c>
      <c r="C18" s="5" t="n">
        <v>18360</v>
      </c>
    </row>
    <row r="19">
      <c r="A19" s="4" t="inlineStr">
        <is>
          <t>Mortgage-backed - Non-GSE multi-family</t>
        </is>
      </c>
    </row>
    <row r="20">
      <c r="A20" s="3" t="inlineStr">
        <is>
          <t>Contractual Maturities, Amortized Cost</t>
        </is>
      </c>
    </row>
    <row r="21">
      <c r="A21" s="4" t="inlineStr">
        <is>
          <t>Amortized Costs, Mortgage-backed</t>
        </is>
      </c>
      <c r="B21" s="5" t="n">
        <v>13478</v>
      </c>
      <c r="C21" s="5" t="n">
        <v>16424</v>
      </c>
    </row>
    <row r="22">
      <c r="A22" s="4" t="inlineStr">
        <is>
          <t>Amortized Costs, Net</t>
        </is>
      </c>
      <c r="B22" s="5" t="n">
        <v>13478</v>
      </c>
      <c r="C22" s="5" t="n">
        <v>16424</v>
      </c>
    </row>
    <row r="23">
      <c r="A23" s="3" t="inlineStr">
        <is>
          <t>Contractual Maturities, Fair Value</t>
        </is>
      </c>
    </row>
    <row r="24">
      <c r="A24" s="4" t="inlineStr">
        <is>
          <t>Fair Value, Mortgage-backed</t>
        </is>
      </c>
      <c r="B24" s="5" t="n">
        <v>13277</v>
      </c>
      <c r="C24" s="5" t="n">
        <v>16465</v>
      </c>
    </row>
    <row r="25">
      <c r="A25" s="4" t="inlineStr">
        <is>
          <t>Available-for-sale Securities, Debt Securities, Total</t>
        </is>
      </c>
      <c r="B25" s="6" t="n">
        <v>13277</v>
      </c>
      <c r="C25" s="6" t="n">
        <v>16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ale of securities (Details) - USD ($) $ in Millions</t>
        </is>
      </c>
      <c r="B1" s="2" t="inlineStr">
        <is>
          <t>3 Months Ended</t>
        </is>
      </c>
    </row>
    <row r="2">
      <c r="B2" s="2" t="inlineStr">
        <is>
          <t>Mar. 31, 2022</t>
        </is>
      </c>
      <c r="C2" s="2" t="inlineStr">
        <is>
          <t>Mar. 31, 2021</t>
        </is>
      </c>
    </row>
    <row r="3">
      <c r="A3" s="3" t="inlineStr">
        <is>
          <t>Securities Available For Sale</t>
        </is>
      </c>
    </row>
    <row r="4">
      <c r="A4" s="4" t="inlineStr">
        <is>
          <t>Proceeds from the sale of available for sale securitie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Mar. 31, 2022</t>
        </is>
      </c>
      <c r="C1" s="2" t="inlineStr">
        <is>
          <t>Dec. 31, 2021</t>
        </is>
      </c>
    </row>
    <row r="2">
      <c r="A2" s="3" t="inlineStr">
        <is>
          <t>Available-for-sale securities, Continuous Unrealized Loss Position, Fair Value</t>
        </is>
      </c>
    </row>
    <row r="3">
      <c r="A3" s="4" t="inlineStr">
        <is>
          <t>Available-for-sale securities, Continuous Unrealized Loss Position, Fair Value, Less than 12 Months</t>
        </is>
      </c>
      <c r="B3" s="6" t="n">
        <v>261105</v>
      </c>
      <c r="C3" s="6" t="n">
        <v>247165</v>
      </c>
    </row>
    <row r="4">
      <c r="A4" s="4" t="inlineStr">
        <is>
          <t>Available-for-sale securities, Continuous Unrealized Loss Position, Fair Value, 12 Months or Longer</t>
        </is>
      </c>
      <c r="B4" s="5" t="n">
        <v>24248</v>
      </c>
      <c r="C4" s="5" t="n">
        <v>24806</v>
      </c>
    </row>
    <row r="5">
      <c r="A5" s="4" t="inlineStr">
        <is>
          <t>Available-for-sale Securities, Continuous Unrealized Loss Position, Fair Value, Total</t>
        </is>
      </c>
      <c r="B5" s="5" t="n">
        <v>285353</v>
      </c>
      <c r="C5" s="5" t="n">
        <v>271971</v>
      </c>
    </row>
    <row r="6">
      <c r="A6" s="3" t="inlineStr">
        <is>
          <t>Available-for-sale securities, Continuous Unrealized Loss Position, Gross Unrealized Losses</t>
        </is>
      </c>
    </row>
    <row r="7">
      <c r="A7" s="4" t="inlineStr">
        <is>
          <t>Available-for-sale securities, Continuous Unrealized Loss Position, Gross Unrealized Losses, Less than 12 Months</t>
        </is>
      </c>
      <c r="B7" s="5" t="n">
        <v>7747</v>
      </c>
      <c r="C7" s="5" t="n">
        <v>1866</v>
      </c>
    </row>
    <row r="8">
      <c r="A8" s="4" t="inlineStr">
        <is>
          <t>Available-for-sale securities, Continuous Unrealized Loss Position, Gross Unrealized Losses, 12 Months or Longer</t>
        </is>
      </c>
      <c r="B8" s="5" t="n">
        <v>734</v>
      </c>
      <c r="C8" s="5" t="n">
        <v>172</v>
      </c>
    </row>
    <row r="9">
      <c r="A9" s="4" t="inlineStr">
        <is>
          <t>Available-for-sale securities, Continuous Unrealized Loss Position, Gross Unrealized Losses, Total</t>
        </is>
      </c>
      <c r="B9" s="5" t="n">
        <v>8481</v>
      </c>
      <c r="C9" s="5" t="n">
        <v>2038</v>
      </c>
    </row>
    <row r="10">
      <c r="A10" s="4" t="inlineStr">
        <is>
          <t>Treasury notes</t>
        </is>
      </c>
    </row>
    <row r="11">
      <c r="A11" s="3" t="inlineStr">
        <is>
          <t>Available-for-sale securities, Continuous Unrealized Loss Position, Fair Value</t>
        </is>
      </c>
    </row>
    <row r="12">
      <c r="A12" s="4" t="inlineStr">
        <is>
          <t>Available-for-sale securities, Continuous Unrealized Loss Position, Fair Value, Less than 12 Months</t>
        </is>
      </c>
      <c r="B12" s="5" t="n">
        <v>7825</v>
      </c>
      <c r="C12" s="5" t="n">
        <v>7957</v>
      </c>
    </row>
    <row r="13">
      <c r="A13" s="4" t="inlineStr">
        <is>
          <t>Available-for-sale Securities, Continuous Unrealized Loss Position, Fair Value, Total</t>
        </is>
      </c>
      <c r="B13" s="5" t="n">
        <v>7825</v>
      </c>
      <c r="C13" s="5" t="n">
        <v>7957</v>
      </c>
    </row>
    <row r="14">
      <c r="A14" s="3" t="inlineStr">
        <is>
          <t>Available-for-sale securities, Continuous Unrealized Loss Position, Gross Unrealized Losses</t>
        </is>
      </c>
    </row>
    <row r="15">
      <c r="A15" s="4" t="inlineStr">
        <is>
          <t>Available-for-sale securities, Continuous Unrealized Loss Position, Gross Unrealized Losses, Less than 12 Months</t>
        </is>
      </c>
      <c r="B15" s="5" t="n">
        <v>161</v>
      </c>
      <c r="C15" s="5" t="n">
        <v>27</v>
      </c>
    </row>
    <row r="16">
      <c r="A16" s="4" t="inlineStr">
        <is>
          <t>Available-for-sale securities, Continuous Unrealized Loss Position, Gross Unrealized Losses, Total</t>
        </is>
      </c>
      <c r="B16" s="5" t="n">
        <v>161</v>
      </c>
      <c r="C16" s="5" t="n">
        <v>27</v>
      </c>
    </row>
    <row r="17">
      <c r="A17" s="4" t="inlineStr">
        <is>
          <t>Federal agencies</t>
        </is>
      </c>
    </row>
    <row r="18">
      <c r="A18" s="3" t="inlineStr">
        <is>
          <t>Available-for-sale securities, Continuous Unrealized Loss Position, Fair Value</t>
        </is>
      </c>
    </row>
    <row r="19">
      <c r="A19" s="4" t="inlineStr">
        <is>
          <t>Available-for-sale securities, Continuous Unrealized Loss Position, Fair Value, Less than 12 Months</t>
        </is>
      </c>
      <c r="B19" s="5" t="n">
        <v>252615</v>
      </c>
      <c r="C19" s="5" t="n">
        <v>238489</v>
      </c>
    </row>
    <row r="20">
      <c r="A20" s="4" t="inlineStr">
        <is>
          <t>Available-for-sale securities, Continuous Unrealized Loss Position, Fair Value, 12 Months or Longer</t>
        </is>
      </c>
      <c r="B20" s="5" t="n">
        <v>24248</v>
      </c>
      <c r="C20" s="5" t="n">
        <v>24806</v>
      </c>
    </row>
    <row r="21">
      <c r="A21" s="4" t="inlineStr">
        <is>
          <t>Available-for-sale Securities, Continuous Unrealized Loss Position, Fair Value, Total</t>
        </is>
      </c>
      <c r="B21" s="5" t="n">
        <v>276863</v>
      </c>
      <c r="C21" s="5" t="n">
        <v>263295</v>
      </c>
    </row>
    <row r="22">
      <c r="A22" s="3" t="inlineStr">
        <is>
          <t>Available-for-sale securities, Continuous Unrealized Loss Position, Gross Unrealized Losses</t>
        </is>
      </c>
    </row>
    <row r="23">
      <c r="A23" s="4" t="inlineStr">
        <is>
          <t>Available-for-sale securities, Continuous Unrealized Loss Position, Gross Unrealized Losses, Less than 12 Months</t>
        </is>
      </c>
      <c r="B23" s="5" t="n">
        <v>7377</v>
      </c>
      <c r="C23" s="5" t="n">
        <v>1503</v>
      </c>
    </row>
    <row r="24">
      <c r="A24" s="4" t="inlineStr">
        <is>
          <t>Available-for-sale securities, Continuous Unrealized Loss Position, Gross Unrealized Losses, 12 Months or Longer</t>
        </is>
      </c>
      <c r="B24" s="5" t="n">
        <v>734</v>
      </c>
      <c r="C24" s="5" t="n">
        <v>172</v>
      </c>
    </row>
    <row r="25">
      <c r="A25" s="4" t="inlineStr">
        <is>
          <t>Available-for-sale securities, Continuous Unrealized Loss Position, Gross Unrealized Losses, Total</t>
        </is>
      </c>
      <c r="B25" s="5" t="n">
        <v>8111</v>
      </c>
      <c r="C25" s="5" t="n">
        <v>1675</v>
      </c>
    </row>
    <row r="26">
      <c r="A26" s="4" t="inlineStr">
        <is>
          <t>Mortgage-backed - Government-sponsored entity (GSE)</t>
        </is>
      </c>
    </row>
    <row r="27">
      <c r="A27" s="3" t="inlineStr">
        <is>
          <t>Available-for-sale securities, Continuous Unrealized Loss Position, Fair Value</t>
        </is>
      </c>
    </row>
    <row r="28">
      <c r="A28" s="4" t="inlineStr">
        <is>
          <t>Available-for-sale securities, Continuous Unrealized Loss Position, Fair Value, Less than 12 Months</t>
        </is>
      </c>
      <c r="B28" s="5" t="n">
        <v>371</v>
      </c>
      <c r="C28" s="5" t="n">
        <v>719</v>
      </c>
    </row>
    <row r="29">
      <c r="A29" s="4" t="inlineStr">
        <is>
          <t>Available-for-sale Securities, Continuous Unrealized Loss Position, Fair Value, Total</t>
        </is>
      </c>
      <c r="B29" s="5" t="n">
        <v>371</v>
      </c>
      <c r="C29" s="5" t="n">
        <v>719</v>
      </c>
    </row>
    <row r="30">
      <c r="A30" s="3" t="inlineStr">
        <is>
          <t>Available-for-sale securities, Continuous Unrealized Loss Position, Gross Unrealized Losses</t>
        </is>
      </c>
    </row>
    <row r="31">
      <c r="A31" s="4" t="inlineStr">
        <is>
          <t>Available-for-sale securities, Continuous Unrealized Loss Position, Gross Unrealized Losses, Less than 12 Months</t>
        </is>
      </c>
      <c r="B31" s="5" t="n">
        <v>4</v>
      </c>
      <c r="C31" s="5" t="n">
        <v>336</v>
      </c>
    </row>
    <row r="32">
      <c r="A32" s="4" t="inlineStr">
        <is>
          <t>Available-for-sale securities, Continuous Unrealized Loss Position, Gross Unrealized Losses, Total</t>
        </is>
      </c>
      <c r="B32" s="5" t="n">
        <v>4</v>
      </c>
      <c r="C32" s="6" t="n">
        <v>336</v>
      </c>
    </row>
    <row r="33">
      <c r="A33" s="4" t="inlineStr">
        <is>
          <t>Mortgage-backed - Non-GSE multi-family</t>
        </is>
      </c>
    </row>
    <row r="34">
      <c r="A34" s="3" t="inlineStr">
        <is>
          <t>Available-for-sale securities, Continuous Unrealized Loss Position, Fair Value</t>
        </is>
      </c>
    </row>
    <row r="35">
      <c r="A35" s="4" t="inlineStr">
        <is>
          <t>Available-for-sale securities, Continuous Unrealized Loss Position, Fair Value, Less than 12 Months</t>
        </is>
      </c>
      <c r="B35" s="5" t="n">
        <v>294</v>
      </c>
    </row>
    <row r="36">
      <c r="A36" s="4" t="inlineStr">
        <is>
          <t>Available-for-sale Securities, Continuous Unrealized Loss Position, Fair Value, Total</t>
        </is>
      </c>
      <c r="B36" s="5" t="n">
        <v>294</v>
      </c>
    </row>
    <row r="37">
      <c r="A37" s="3" t="inlineStr">
        <is>
          <t>Available-for-sale securities, Continuous Unrealized Loss Position, Gross Unrealized Losses</t>
        </is>
      </c>
    </row>
    <row r="38">
      <c r="A38" s="4" t="inlineStr">
        <is>
          <t>Available-for-sale securities, Continuous Unrealized Loss Position, Gross Unrealized Losses, Less than 12 Months</t>
        </is>
      </c>
      <c r="B38" s="5" t="n">
        <v>205</v>
      </c>
    </row>
    <row r="39">
      <c r="A39" s="4" t="inlineStr">
        <is>
          <t>Available-for-sale securities, Continuous Unrealized Loss Position, Gross Unrealized Losses, Total</t>
        </is>
      </c>
      <c r="B39" s="6" t="n">
        <v>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Loans in Process of Securitization (Details) - USD ($) $ in Millions</t>
        </is>
      </c>
      <c r="B1" s="2" t="inlineStr">
        <is>
          <t>3 Months Ended</t>
        </is>
      </c>
    </row>
    <row r="2">
      <c r="B2" s="2" t="inlineStr">
        <is>
          <t>Mar. 31, 2022</t>
        </is>
      </c>
      <c r="C2" s="2" t="inlineStr">
        <is>
          <t>Mar. 31, 2021</t>
        </is>
      </c>
    </row>
    <row r="3">
      <c r="A3" s="3" t="inlineStr">
        <is>
          <t>Mortgage Loans in Process of Securitization</t>
        </is>
      </c>
    </row>
    <row r="4">
      <c r="A4" s="4" t="inlineStr">
        <is>
          <t>Unrealized gains included in mortgage loans</t>
        </is>
      </c>
      <c r="B4" s="9" t="n">
        <v>2.8</v>
      </c>
      <c r="C4"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ummary of Loans By Classification (Details) - USD ($) $ in Thousands</t>
        </is>
      </c>
      <c r="B1" s="2" t="inlineStr">
        <is>
          <t>Mar. 31, 2022</t>
        </is>
      </c>
      <c r="C1" s="2" t="inlineStr">
        <is>
          <t>Dec. 31, 2021</t>
        </is>
      </c>
      <c r="D1" s="2" t="inlineStr">
        <is>
          <t>Mar. 31, 2021</t>
        </is>
      </c>
      <c r="E1" s="2" t="inlineStr">
        <is>
          <t>Dec. 31, 2020</t>
        </is>
      </c>
    </row>
    <row r="2">
      <c r="A2" s="3" t="inlineStr">
        <is>
          <t>Loans and Allowance for Loan Losses</t>
        </is>
      </c>
    </row>
    <row r="3">
      <c r="A3" s="4" t="inlineStr">
        <is>
          <t>Loans</t>
        </is>
      </c>
      <c r="B3" s="6" t="n">
        <v>6009062</v>
      </c>
      <c r="C3" s="6" t="n">
        <v>5782663</v>
      </c>
    </row>
    <row r="4">
      <c r="A4" s="4" t="inlineStr">
        <is>
          <t>Allowance for loan losses</t>
        </is>
      </c>
      <c r="B4" s="5" t="n">
        <v>32102</v>
      </c>
      <c r="C4" s="5" t="n">
        <v>31344</v>
      </c>
      <c r="D4" s="6" t="n">
        <v>29091</v>
      </c>
      <c r="E4" s="6" t="n">
        <v>27500</v>
      </c>
    </row>
    <row r="5">
      <c r="A5" s="4" t="inlineStr">
        <is>
          <t>Loans Receivable</t>
        </is>
      </c>
      <c r="B5" s="5" t="n">
        <v>5976960</v>
      </c>
      <c r="C5" s="5" t="n">
        <v>5751319</v>
      </c>
    </row>
    <row r="6">
      <c r="A6" s="4" t="inlineStr">
        <is>
          <t>Accrued interest on loans, excluded from amortized cost of loans</t>
        </is>
      </c>
      <c r="B6" s="5" t="n">
        <v>15800</v>
      </c>
      <c r="C6" s="5" t="n">
        <v>15400</v>
      </c>
    </row>
    <row r="7">
      <c r="A7" s="4" t="inlineStr">
        <is>
          <t>Mortgage warehouse lines of credit</t>
        </is>
      </c>
    </row>
    <row r="8">
      <c r="A8" s="3" t="inlineStr">
        <is>
          <t>Loans and Allowance for Loan Losses</t>
        </is>
      </c>
    </row>
    <row r="9">
      <c r="A9" s="4" t="inlineStr">
        <is>
          <t>Loans</t>
        </is>
      </c>
      <c r="B9" s="5" t="n">
        <v>752447</v>
      </c>
      <c r="C9" s="5" t="n">
        <v>781437</v>
      </c>
    </row>
    <row r="10">
      <c r="A10" s="4" t="inlineStr">
        <is>
          <t>Allowance for loan losses</t>
        </is>
      </c>
      <c r="B10" s="5" t="n">
        <v>1941</v>
      </c>
      <c r="C10" s="5" t="n">
        <v>1955</v>
      </c>
      <c r="D10" s="5" t="n">
        <v>3321</v>
      </c>
      <c r="E10" s="5" t="n">
        <v>4018</v>
      </c>
    </row>
    <row r="11">
      <c r="A11" s="4" t="inlineStr">
        <is>
          <t>Residential real estate</t>
        </is>
      </c>
    </row>
    <row r="12">
      <c r="A12" s="3" t="inlineStr">
        <is>
          <t>Loans and Allowance for Loan Losses</t>
        </is>
      </c>
    </row>
    <row r="13">
      <c r="A13" s="4" t="inlineStr">
        <is>
          <t>Loans</t>
        </is>
      </c>
      <c r="B13" s="5" t="n">
        <v>858325</v>
      </c>
      <c r="C13" s="5" t="n">
        <v>843101</v>
      </c>
    </row>
    <row r="14">
      <c r="A14" s="4" t="inlineStr">
        <is>
          <t>Allowance for loan losses</t>
        </is>
      </c>
      <c r="B14" s="5" t="n">
        <v>4547</v>
      </c>
      <c r="C14" s="5" t="n">
        <v>4170</v>
      </c>
      <c r="D14" s="5" t="n">
        <v>3600</v>
      </c>
      <c r="E14" s="5" t="n">
        <v>3334</v>
      </c>
    </row>
    <row r="15">
      <c r="A15" s="4" t="inlineStr">
        <is>
          <t>Healthcare financing</t>
        </is>
      </c>
    </row>
    <row r="16">
      <c r="A16" s="3" t="inlineStr">
        <is>
          <t>Loans and Allowance for Loan Losses</t>
        </is>
      </c>
    </row>
    <row r="17">
      <c r="A17" s="4" t="inlineStr">
        <is>
          <t>Loans</t>
        </is>
      </c>
      <c r="B17" s="5" t="n">
        <v>850751</v>
      </c>
      <c r="C17" s="5" t="n">
        <v>826157</v>
      </c>
    </row>
    <row r="18">
      <c r="A18" s="4" t="inlineStr">
        <is>
          <t>Allowance for loan losses</t>
        </is>
      </c>
      <c r="B18" s="5" t="n">
        <v>5618</v>
      </c>
      <c r="C18" s="5" t="n">
        <v>4461</v>
      </c>
      <c r="D18" s="5" t="n">
        <v>3740</v>
      </c>
      <c r="E18" s="5" t="n">
        <v>2690</v>
      </c>
    </row>
    <row r="19">
      <c r="A19" s="4" t="inlineStr">
        <is>
          <t>Multi-family financing</t>
        </is>
      </c>
    </row>
    <row r="20">
      <c r="A20" s="3" t="inlineStr">
        <is>
          <t>Loans and Allowance for Loan Losses</t>
        </is>
      </c>
    </row>
    <row r="21">
      <c r="A21" s="4" t="inlineStr">
        <is>
          <t>Loans</t>
        </is>
      </c>
      <c r="B21" s="5" t="n">
        <v>2876005</v>
      </c>
      <c r="C21" s="5" t="n">
        <v>2702042</v>
      </c>
    </row>
    <row r="22">
      <c r="A22" s="4" t="inlineStr">
        <is>
          <t>Allowance for loan losses</t>
        </is>
      </c>
      <c r="B22" s="5" t="n">
        <v>15131</v>
      </c>
      <c r="C22" s="5" t="n">
        <v>14084</v>
      </c>
      <c r="D22" s="5" t="n">
        <v>13396</v>
      </c>
      <c r="E22" s="5" t="n">
        <v>12041</v>
      </c>
    </row>
    <row r="23">
      <c r="A23" s="4" t="inlineStr">
        <is>
          <t>Commercial and commercial real estate</t>
        </is>
      </c>
    </row>
    <row r="24">
      <c r="A24" s="3" t="inlineStr">
        <is>
          <t>Loans and Allowance for Loan Losses</t>
        </is>
      </c>
    </row>
    <row r="25">
      <c r="A25" s="4" t="inlineStr">
        <is>
          <t>Loans</t>
        </is>
      </c>
      <c r="B25" s="5" t="n">
        <v>567971</v>
      </c>
      <c r="C25" s="5" t="n">
        <v>520199</v>
      </c>
    </row>
    <row r="26">
      <c r="A26" s="4" t="inlineStr">
        <is>
          <t>Allowance for loan losses</t>
        </is>
      </c>
      <c r="B26" s="5" t="n">
        <v>4102</v>
      </c>
      <c r="C26" s="5" t="n">
        <v>5879</v>
      </c>
      <c r="D26" s="5" t="n">
        <v>4264</v>
      </c>
      <c r="E26" s="5" t="n">
        <v>4641</v>
      </c>
    </row>
    <row r="27">
      <c r="A27" s="4" t="inlineStr">
        <is>
          <t>Commercial and commercial real estate | Loans funded through PPP, CARES Act</t>
        </is>
      </c>
    </row>
    <row r="28">
      <c r="A28" s="3" t="inlineStr">
        <is>
          <t>Loans and Allowance for Loan Losses</t>
        </is>
      </c>
    </row>
    <row r="29">
      <c r="A29" s="4" t="inlineStr">
        <is>
          <t>Loans</t>
        </is>
      </c>
      <c r="B29" s="5" t="n">
        <v>1200</v>
      </c>
      <c r="C29" s="5" t="n">
        <v>7000</v>
      </c>
    </row>
    <row r="30">
      <c r="A30" s="4" t="inlineStr">
        <is>
          <t>Agricultural production and real estate</t>
        </is>
      </c>
    </row>
    <row r="31">
      <c r="A31" s="3" t="inlineStr">
        <is>
          <t>Loans and Allowance for Loan Losses</t>
        </is>
      </c>
    </row>
    <row r="32">
      <c r="A32" s="4" t="inlineStr">
        <is>
          <t>Loans</t>
        </is>
      </c>
      <c r="B32" s="5" t="n">
        <v>90688</v>
      </c>
      <c r="C32" s="5" t="n">
        <v>97060</v>
      </c>
    </row>
    <row r="33">
      <c r="A33" s="4" t="inlineStr">
        <is>
          <t>Allowance for loan losses</t>
        </is>
      </c>
      <c r="B33" s="5" t="n">
        <v>597</v>
      </c>
      <c r="C33" s="5" t="n">
        <v>657</v>
      </c>
      <c r="D33" s="5" t="n">
        <v>632</v>
      </c>
      <c r="E33" s="5" t="n">
        <v>636</v>
      </c>
    </row>
    <row r="34">
      <c r="A34" s="4" t="inlineStr">
        <is>
          <t>Consumer and margin loans</t>
        </is>
      </c>
    </row>
    <row r="35">
      <c r="A35" s="3" t="inlineStr">
        <is>
          <t>Loans and Allowance for Loan Losses</t>
        </is>
      </c>
    </row>
    <row r="36">
      <c r="A36" s="4" t="inlineStr">
        <is>
          <t>Loans</t>
        </is>
      </c>
      <c r="B36" s="5" t="n">
        <v>12875</v>
      </c>
      <c r="C36" s="5" t="n">
        <v>12667</v>
      </c>
    </row>
    <row r="37">
      <c r="A37" s="4" t="inlineStr">
        <is>
          <t>Allowance for loan losses</t>
        </is>
      </c>
      <c r="B37" s="6" t="n">
        <v>166</v>
      </c>
      <c r="C37" s="6" t="n">
        <v>138</v>
      </c>
      <c r="D37" s="6" t="n">
        <v>138</v>
      </c>
      <c r="E37" s="6"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Allowance For Credit-Loan Losses (Details) - USD ($) $ in Thousands</t>
        </is>
      </c>
      <c r="B1" s="2" t="inlineStr">
        <is>
          <t>3 Months Ended</t>
        </is>
      </c>
    </row>
    <row r="2">
      <c r="B2" s="2" t="inlineStr">
        <is>
          <t>Mar. 31, 2022</t>
        </is>
      </c>
      <c r="C2" s="2" t="inlineStr">
        <is>
          <t>Mar. 31, 2021</t>
        </is>
      </c>
      <c r="D2" s="2" t="inlineStr">
        <is>
          <t>Dec. 31, 2021</t>
        </is>
      </c>
    </row>
    <row r="3">
      <c r="A3" s="3" t="inlineStr">
        <is>
          <t>Allowance for credit/loan losses</t>
        </is>
      </c>
    </row>
    <row r="4">
      <c r="A4" s="4" t="inlineStr">
        <is>
          <t>Balance, beginning of period</t>
        </is>
      </c>
      <c r="B4" s="6" t="n">
        <v>31344</v>
      </c>
      <c r="C4" s="6" t="n">
        <v>27500</v>
      </c>
    </row>
    <row r="5">
      <c r="A5" s="4" t="inlineStr">
        <is>
          <t>Provision for credit losses</t>
        </is>
      </c>
      <c r="B5" s="5" t="n">
        <v>1981</v>
      </c>
      <c r="C5" s="5" t="n">
        <v>1663</v>
      </c>
    </row>
    <row r="6">
      <c r="A6" s="4" t="inlineStr">
        <is>
          <t>Loans charged to the allowance</t>
        </is>
      </c>
      <c r="B6" s="5" t="n">
        <v>-931</v>
      </c>
      <c r="C6" s="5" t="n">
        <v>-74</v>
      </c>
    </row>
    <row r="7">
      <c r="A7" s="4" t="inlineStr">
        <is>
          <t>Recoveries of loans previously charged off</t>
        </is>
      </c>
      <c r="B7" s="5" t="n">
        <v>7</v>
      </c>
      <c r="C7" s="5" t="n">
        <v>2</v>
      </c>
    </row>
    <row r="8">
      <c r="A8" s="4" t="inlineStr">
        <is>
          <t>Balance, end of period</t>
        </is>
      </c>
      <c r="B8" s="5" t="n">
        <v>32102</v>
      </c>
      <c r="C8" s="5" t="n">
        <v>29091</v>
      </c>
    </row>
    <row r="9">
      <c r="A9" s="4" t="inlineStr">
        <is>
          <t>Ending balance: individually evaluated for impairment</t>
        </is>
      </c>
      <c r="B9" s="5" t="n">
        <v>349</v>
      </c>
      <c r="D9" s="6" t="n">
        <v>890</v>
      </c>
    </row>
    <row r="10">
      <c r="A10" s="4" t="inlineStr">
        <is>
          <t>Ending balance: collectively evaluated for impairment</t>
        </is>
      </c>
      <c r="D10" s="5" t="n">
        <v>30454</v>
      </c>
    </row>
    <row r="11">
      <c r="A11" s="3" t="inlineStr">
        <is>
          <t>Loans</t>
        </is>
      </c>
    </row>
    <row r="12">
      <c r="A12" s="4" t="inlineStr">
        <is>
          <t>Ending balance</t>
        </is>
      </c>
      <c r="B12" s="5" t="n">
        <v>6009062</v>
      </c>
      <c r="D12" s="5" t="n">
        <v>5782663</v>
      </c>
    </row>
    <row r="13">
      <c r="A13" s="4" t="inlineStr">
        <is>
          <t>Ending balance individually evaluated for impairment</t>
        </is>
      </c>
      <c r="B13" s="5" t="n">
        <v>42408</v>
      </c>
      <c r="D13" s="5" t="n">
        <v>43405</v>
      </c>
    </row>
    <row r="14">
      <c r="A14" s="4" t="inlineStr">
        <is>
          <t>Ending balance: collectively evaluated for impairment</t>
        </is>
      </c>
      <c r="D14" s="5" t="n">
        <v>5739258</v>
      </c>
    </row>
    <row r="15">
      <c r="A15" s="3" t="inlineStr">
        <is>
          <t>Provision for Credit Losses</t>
        </is>
      </c>
    </row>
    <row r="16">
      <c r="A16" s="4" t="inlineStr">
        <is>
          <t>Total provision for credit losses</t>
        </is>
      </c>
      <c r="B16" s="5" t="n">
        <v>2451</v>
      </c>
      <c r="C16" s="5" t="n">
        <v>1663</v>
      </c>
    </row>
    <row r="17">
      <c r="A17" s="4" t="inlineStr">
        <is>
          <t>Provision for credit losses - loans</t>
        </is>
      </c>
      <c r="B17" s="5" t="n">
        <v>2000</v>
      </c>
    </row>
    <row r="18">
      <c r="A18" s="4" t="inlineStr">
        <is>
          <t>Provision for credit losses - off-balance sheet credit exposures</t>
        </is>
      </c>
      <c r="B18" s="5" t="n">
        <v>500</v>
      </c>
    </row>
    <row r="19">
      <c r="A19" s="4" t="inlineStr">
        <is>
          <t>ASU 2016-13 | Impact from adoption of ASU</t>
        </is>
      </c>
    </row>
    <row r="20">
      <c r="A20" s="3" t="inlineStr">
        <is>
          <t>Allowance for credit/loan losses</t>
        </is>
      </c>
    </row>
    <row r="21">
      <c r="A21" s="4" t="inlineStr">
        <is>
          <t>Balance, beginning of period</t>
        </is>
      </c>
      <c r="B21" s="5" t="n">
        <v>-299</v>
      </c>
    </row>
    <row r="22">
      <c r="A22" s="4" t="inlineStr">
        <is>
          <t>Mortgage warehouse lines of credit</t>
        </is>
      </c>
    </row>
    <row r="23">
      <c r="A23" s="3" t="inlineStr">
        <is>
          <t>Allowance for credit/loan losses</t>
        </is>
      </c>
    </row>
    <row r="24">
      <c r="A24" s="4" t="inlineStr">
        <is>
          <t>Balance, beginning of period</t>
        </is>
      </c>
      <c r="B24" s="5" t="n">
        <v>1955</v>
      </c>
      <c r="C24" s="5" t="n">
        <v>4018</v>
      </c>
    </row>
    <row r="25">
      <c r="A25" s="4" t="inlineStr">
        <is>
          <t>Provision for credit losses</t>
        </is>
      </c>
      <c r="B25" s="5" t="n">
        <v>-55</v>
      </c>
      <c r="C25" s="5" t="n">
        <v>-697</v>
      </c>
    </row>
    <row r="26">
      <c r="A26" s="4" t="inlineStr">
        <is>
          <t>Balance, end of period</t>
        </is>
      </c>
      <c r="B26" s="5" t="n">
        <v>1941</v>
      </c>
      <c r="C26" s="5" t="n">
        <v>3321</v>
      </c>
    </row>
    <row r="27">
      <c r="A27" s="4" t="inlineStr">
        <is>
          <t>Ending balance: collectively evaluated for impairment</t>
        </is>
      </c>
      <c r="D27" s="5" t="n">
        <v>1955</v>
      </c>
    </row>
    <row r="28">
      <c r="A28" s="3" t="inlineStr">
        <is>
          <t>Loans</t>
        </is>
      </c>
    </row>
    <row r="29">
      <c r="A29" s="4" t="inlineStr">
        <is>
          <t>Ending balance</t>
        </is>
      </c>
      <c r="B29" s="5" t="n">
        <v>752447</v>
      </c>
      <c r="D29" s="5" t="n">
        <v>781437</v>
      </c>
    </row>
    <row r="30">
      <c r="A30" s="4" t="inlineStr">
        <is>
          <t>Ending balance: collectively evaluated for impairment</t>
        </is>
      </c>
      <c r="D30" s="5" t="n">
        <v>781437</v>
      </c>
    </row>
    <row r="31">
      <c r="A31" s="4" t="inlineStr">
        <is>
          <t>Mortgage warehouse lines of credit | ASU 2016-13 | Impact from adoption of ASU</t>
        </is>
      </c>
    </row>
    <row r="32">
      <c r="A32" s="3" t="inlineStr">
        <is>
          <t>Allowance for credit/loan losses</t>
        </is>
      </c>
    </row>
    <row r="33">
      <c r="A33" s="4" t="inlineStr">
        <is>
          <t>Balance, beginning of period</t>
        </is>
      </c>
      <c r="B33" s="5" t="n">
        <v>41</v>
      </c>
    </row>
    <row r="34">
      <c r="A34" s="4" t="inlineStr">
        <is>
          <t>Residential real estate</t>
        </is>
      </c>
    </row>
    <row r="35">
      <c r="A35" s="3" t="inlineStr">
        <is>
          <t>Allowance for credit/loan losses</t>
        </is>
      </c>
    </row>
    <row r="36">
      <c r="A36" s="4" t="inlineStr">
        <is>
          <t>Balance, beginning of period</t>
        </is>
      </c>
      <c r="B36" s="5" t="n">
        <v>4170</v>
      </c>
      <c r="C36" s="5" t="n">
        <v>3334</v>
      </c>
    </row>
    <row r="37">
      <c r="A37" s="4" t="inlineStr">
        <is>
          <t>Provision for credit losses</t>
        </is>
      </c>
      <c r="B37" s="5" t="n">
        <v>102</v>
      </c>
      <c r="C37" s="5" t="n">
        <v>266</v>
      </c>
    </row>
    <row r="38">
      <c r="A38" s="4" t="inlineStr">
        <is>
          <t>Balance, end of period</t>
        </is>
      </c>
      <c r="B38" s="5" t="n">
        <v>4547</v>
      </c>
      <c r="C38" s="5" t="n">
        <v>3600</v>
      </c>
    </row>
    <row r="39">
      <c r="A39" s="4" t="inlineStr">
        <is>
          <t>Ending balance: individually evaluated for impairment</t>
        </is>
      </c>
      <c r="B39" s="5" t="n">
        <v>26</v>
      </c>
      <c r="D39" s="5" t="n">
        <v>16</v>
      </c>
    </row>
    <row r="40">
      <c r="A40" s="4" t="inlineStr">
        <is>
          <t>Ending balance: collectively evaluated for impairment</t>
        </is>
      </c>
      <c r="D40" s="5" t="n">
        <v>4154</v>
      </c>
    </row>
    <row r="41">
      <c r="A41" s="3" t="inlineStr">
        <is>
          <t>Loans</t>
        </is>
      </c>
    </row>
    <row r="42">
      <c r="A42" s="4" t="inlineStr">
        <is>
          <t>Ending balance</t>
        </is>
      </c>
      <c r="B42" s="5" t="n">
        <v>858325</v>
      </c>
      <c r="D42" s="5" t="n">
        <v>843101</v>
      </c>
    </row>
    <row r="43">
      <c r="A43" s="4" t="inlineStr">
        <is>
          <t>Ending balance individually evaluated for impairment</t>
        </is>
      </c>
      <c r="B43" s="5" t="n">
        <v>371</v>
      </c>
      <c r="D43" s="5" t="n">
        <v>419</v>
      </c>
    </row>
    <row r="44">
      <c r="A44" s="4" t="inlineStr">
        <is>
          <t>Ending balance: collectively evaluated for impairment</t>
        </is>
      </c>
      <c r="D44" s="5" t="n">
        <v>842682</v>
      </c>
    </row>
    <row r="45">
      <c r="A45" s="4" t="inlineStr">
        <is>
          <t>Residential real estate | ASU 2016-13 | Impact from adoption of ASU</t>
        </is>
      </c>
    </row>
    <row r="46">
      <c r="A46" s="3" t="inlineStr">
        <is>
          <t>Allowance for credit/loan losses</t>
        </is>
      </c>
    </row>
    <row r="47">
      <c r="A47" s="4" t="inlineStr">
        <is>
          <t>Balance, beginning of period</t>
        </is>
      </c>
      <c r="B47" s="5" t="n">
        <v>275</v>
      </c>
    </row>
    <row r="48">
      <c r="A48" s="4" t="inlineStr">
        <is>
          <t>Multi-family financing</t>
        </is>
      </c>
    </row>
    <row r="49">
      <c r="A49" s="3" t="inlineStr">
        <is>
          <t>Allowance for credit/loan losses</t>
        </is>
      </c>
    </row>
    <row r="50">
      <c r="A50" s="4" t="inlineStr">
        <is>
          <t>Balance, beginning of period</t>
        </is>
      </c>
      <c r="B50" s="5" t="n">
        <v>14084</v>
      </c>
      <c r="C50" s="5" t="n">
        <v>12041</v>
      </c>
    </row>
    <row r="51">
      <c r="A51" s="4" t="inlineStr">
        <is>
          <t>Provision for credit losses</t>
        </is>
      </c>
      <c r="B51" s="5" t="n">
        <v>527</v>
      </c>
      <c r="C51" s="5" t="n">
        <v>1355</v>
      </c>
    </row>
    <row r="52">
      <c r="A52" s="4" t="inlineStr">
        <is>
          <t>Balance, end of period</t>
        </is>
      </c>
      <c r="B52" s="5" t="n">
        <v>15131</v>
      </c>
      <c r="C52" s="5" t="n">
        <v>13396</v>
      </c>
    </row>
    <row r="53">
      <c r="A53" s="4" t="inlineStr">
        <is>
          <t>Ending balance: individually evaluated for impairment</t>
        </is>
      </c>
      <c r="B53" s="5" t="n">
        <v>198</v>
      </c>
    </row>
    <row r="54">
      <c r="A54" s="4" t="inlineStr">
        <is>
          <t>Ending balance: collectively evaluated for impairment</t>
        </is>
      </c>
      <c r="D54" s="5" t="n">
        <v>14084</v>
      </c>
    </row>
    <row r="55">
      <c r="A55" s="3" t="inlineStr">
        <is>
          <t>Loans</t>
        </is>
      </c>
    </row>
    <row r="56">
      <c r="A56" s="4" t="inlineStr">
        <is>
          <t>Ending balance</t>
        </is>
      </c>
      <c r="B56" s="5" t="n">
        <v>2876005</v>
      </c>
      <c r="D56" s="5" t="n">
        <v>2702042</v>
      </c>
    </row>
    <row r="57">
      <c r="A57" s="4" t="inlineStr">
        <is>
          <t>Ending balance individually evaluated for impairment</t>
        </is>
      </c>
      <c r="B57" s="5" t="n">
        <v>36760</v>
      </c>
      <c r="D57" s="5" t="n">
        <v>36760</v>
      </c>
    </row>
    <row r="58">
      <c r="A58" s="4" t="inlineStr">
        <is>
          <t>Ending balance: collectively evaluated for impairment</t>
        </is>
      </c>
      <c r="D58" s="5" t="n">
        <v>2665282</v>
      </c>
    </row>
    <row r="59">
      <c r="A59" s="4" t="inlineStr">
        <is>
          <t>Multi-family financing | ASU 2016-13 | Impact from adoption of ASU</t>
        </is>
      </c>
    </row>
    <row r="60">
      <c r="A60" s="3" t="inlineStr">
        <is>
          <t>Allowance for credit/loan losses</t>
        </is>
      </c>
    </row>
    <row r="61">
      <c r="A61" s="4" t="inlineStr">
        <is>
          <t>Balance, beginning of period</t>
        </is>
      </c>
      <c r="B61" s="5" t="n">
        <v>520</v>
      </c>
    </row>
    <row r="62">
      <c r="A62" s="4" t="inlineStr">
        <is>
          <t>Healthcare financing</t>
        </is>
      </c>
    </row>
    <row r="63">
      <c r="A63" s="3" t="inlineStr">
        <is>
          <t>Allowance for credit/loan losses</t>
        </is>
      </c>
    </row>
    <row r="64">
      <c r="A64" s="4" t="inlineStr">
        <is>
          <t>Balance, beginning of period</t>
        </is>
      </c>
      <c r="B64" s="5" t="n">
        <v>4461</v>
      </c>
      <c r="C64" s="5" t="n">
        <v>2690</v>
      </c>
    </row>
    <row r="65">
      <c r="A65" s="4" t="inlineStr">
        <is>
          <t>Provision for credit losses</t>
        </is>
      </c>
      <c r="B65" s="5" t="n">
        <v>1018</v>
      </c>
      <c r="C65" s="5" t="n">
        <v>1050</v>
      </c>
    </row>
    <row r="66">
      <c r="A66" s="4" t="inlineStr">
        <is>
          <t>Balance, end of period</t>
        </is>
      </c>
      <c r="B66" s="5" t="n">
        <v>5618</v>
      </c>
      <c r="C66" s="5" t="n">
        <v>3740</v>
      </c>
    </row>
    <row r="67">
      <c r="A67" s="4" t="inlineStr">
        <is>
          <t>Ending balance: collectively evaluated for impairment</t>
        </is>
      </c>
      <c r="D67" s="5" t="n">
        <v>4461</v>
      </c>
    </row>
    <row r="68">
      <c r="A68" s="3" t="inlineStr">
        <is>
          <t>Loans</t>
        </is>
      </c>
    </row>
    <row r="69">
      <c r="A69" s="4" t="inlineStr">
        <is>
          <t>Ending balance</t>
        </is>
      </c>
      <c r="B69" s="5" t="n">
        <v>850751</v>
      </c>
      <c r="D69" s="5" t="n">
        <v>826157</v>
      </c>
    </row>
    <row r="70">
      <c r="A70" s="4" t="inlineStr">
        <is>
          <t>Ending balance: collectively evaluated for impairment</t>
        </is>
      </c>
      <c r="D70" s="5" t="n">
        <v>826157</v>
      </c>
    </row>
    <row r="71">
      <c r="A71" s="4" t="inlineStr">
        <is>
          <t>Healthcare financing | ASU 2016-13 | Impact from adoption of ASU</t>
        </is>
      </c>
    </row>
    <row r="72">
      <c r="A72" s="3" t="inlineStr">
        <is>
          <t>Allowance for credit/loan losses</t>
        </is>
      </c>
    </row>
    <row r="73">
      <c r="A73" s="4" t="inlineStr">
        <is>
          <t>Balance, beginning of period</t>
        </is>
      </c>
      <c r="B73" s="5" t="n">
        <v>139</v>
      </c>
    </row>
    <row r="74">
      <c r="A74" s="4" t="inlineStr">
        <is>
          <t>Commercial and commercial real estate</t>
        </is>
      </c>
    </row>
    <row r="75">
      <c r="A75" s="3" t="inlineStr">
        <is>
          <t>Allowance for credit/loan losses</t>
        </is>
      </c>
    </row>
    <row r="76">
      <c r="A76" s="4" t="inlineStr">
        <is>
          <t>Balance, beginning of period</t>
        </is>
      </c>
      <c r="B76" s="5" t="n">
        <v>5879</v>
      </c>
      <c r="C76" s="5" t="n">
        <v>4641</v>
      </c>
    </row>
    <row r="77">
      <c r="A77" s="4" t="inlineStr">
        <is>
          <t>Provision for credit losses</t>
        </is>
      </c>
      <c r="B77" s="5" t="n">
        <v>431</v>
      </c>
      <c r="C77" s="5" t="n">
        <v>-309</v>
      </c>
    </row>
    <row r="78">
      <c r="A78" s="4" t="inlineStr">
        <is>
          <t>Loans charged to the allowance</t>
        </is>
      </c>
      <c r="B78" s="5" t="n">
        <v>-931</v>
      </c>
      <c r="C78" s="5" t="n">
        <v>-68</v>
      </c>
    </row>
    <row r="79">
      <c r="A79" s="4" t="inlineStr">
        <is>
          <t>Balance, end of period</t>
        </is>
      </c>
      <c r="B79" s="5" t="n">
        <v>4102</v>
      </c>
      <c r="C79" s="5" t="n">
        <v>4264</v>
      </c>
    </row>
    <row r="80">
      <c r="A80" s="4" t="inlineStr">
        <is>
          <t>Ending balance: individually evaluated for impairment</t>
        </is>
      </c>
      <c r="B80" s="5" t="n">
        <v>117</v>
      </c>
      <c r="D80" s="5" t="n">
        <v>867</v>
      </c>
    </row>
    <row r="81">
      <c r="A81" s="4" t="inlineStr">
        <is>
          <t>Ending balance: collectively evaluated for impairment</t>
        </is>
      </c>
      <c r="D81" s="5" t="n">
        <v>5012</v>
      </c>
    </row>
    <row r="82">
      <c r="A82" s="3" t="inlineStr">
        <is>
          <t>Loans</t>
        </is>
      </c>
    </row>
    <row r="83">
      <c r="A83" s="4" t="inlineStr">
        <is>
          <t>Ending balance</t>
        </is>
      </c>
      <c r="B83" s="5" t="n">
        <v>567971</v>
      </c>
      <c r="D83" s="5" t="n">
        <v>520199</v>
      </c>
    </row>
    <row r="84">
      <c r="A84" s="4" t="inlineStr">
        <is>
          <t>Ending balance individually evaluated for impairment</t>
        </is>
      </c>
      <c r="B84" s="5" t="n">
        <v>5107</v>
      </c>
      <c r="D84" s="5" t="n">
        <v>6055</v>
      </c>
    </row>
    <row r="85">
      <c r="A85" s="4" t="inlineStr">
        <is>
          <t>Ending balance: collectively evaluated for impairment</t>
        </is>
      </c>
      <c r="D85" s="5" t="n">
        <v>514144</v>
      </c>
    </row>
    <row r="86">
      <c r="A86" s="4" t="inlineStr">
        <is>
          <t>Commercial and commercial real estate | ASU 2016-13 | Impact from adoption of ASU</t>
        </is>
      </c>
    </row>
    <row r="87">
      <c r="A87" s="3" t="inlineStr">
        <is>
          <t>Allowance for credit/loan losses</t>
        </is>
      </c>
    </row>
    <row r="88">
      <c r="A88" s="4" t="inlineStr">
        <is>
          <t>Balance, beginning of period</t>
        </is>
      </c>
      <c r="B88" s="5" t="n">
        <v>-1277</v>
      </c>
    </row>
    <row r="89">
      <c r="A89" s="4" t="inlineStr">
        <is>
          <t>Commercial and commercial real estate | Loans funded through PPP, CARES Act</t>
        </is>
      </c>
    </row>
    <row r="90">
      <c r="A90" s="3" t="inlineStr">
        <is>
          <t>Loans</t>
        </is>
      </c>
    </row>
    <row r="91">
      <c r="A91" s="4" t="inlineStr">
        <is>
          <t>Ending balance</t>
        </is>
      </c>
      <c r="B91" s="5" t="n">
        <v>1200</v>
      </c>
      <c r="D91" s="5" t="n">
        <v>7000</v>
      </c>
    </row>
    <row r="92">
      <c r="A92" s="4" t="inlineStr">
        <is>
          <t>Agricultural production and real estate</t>
        </is>
      </c>
    </row>
    <row r="93">
      <c r="A93" s="3" t="inlineStr">
        <is>
          <t>Allowance for credit/loan losses</t>
        </is>
      </c>
    </row>
    <row r="94">
      <c r="A94" s="4" t="inlineStr">
        <is>
          <t>Balance, beginning of period</t>
        </is>
      </c>
      <c r="B94" s="5" t="n">
        <v>657</v>
      </c>
      <c r="C94" s="5" t="n">
        <v>636</v>
      </c>
    </row>
    <row r="95">
      <c r="A95" s="4" t="inlineStr">
        <is>
          <t>Provision for credit losses</t>
        </is>
      </c>
      <c r="B95" s="5" t="n">
        <v>-42</v>
      </c>
      <c r="C95" s="5" t="n">
        <v>-4</v>
      </c>
    </row>
    <row r="96">
      <c r="A96" s="4" t="inlineStr">
        <is>
          <t>Balance, end of period</t>
        </is>
      </c>
      <c r="B96" s="5" t="n">
        <v>597</v>
      </c>
      <c r="C96" s="5" t="n">
        <v>632</v>
      </c>
    </row>
    <row r="97">
      <c r="A97" s="4" t="inlineStr">
        <is>
          <t>Ending balance: individually evaluated for impairment</t>
        </is>
      </c>
      <c r="B97" s="5" t="n">
        <v>1</v>
      </c>
    </row>
    <row r="98">
      <c r="A98" s="4" t="inlineStr">
        <is>
          <t>Ending balance: collectively evaluated for impairment</t>
        </is>
      </c>
      <c r="D98" s="5" t="n">
        <v>657</v>
      </c>
    </row>
    <row r="99">
      <c r="A99" s="3" t="inlineStr">
        <is>
          <t>Loans</t>
        </is>
      </c>
    </row>
    <row r="100">
      <c r="A100" s="4" t="inlineStr">
        <is>
          <t>Ending balance</t>
        </is>
      </c>
      <c r="B100" s="5" t="n">
        <v>90688</v>
      </c>
      <c r="D100" s="5" t="n">
        <v>97060</v>
      </c>
    </row>
    <row r="101">
      <c r="A101" s="4" t="inlineStr">
        <is>
          <t>Ending balance individually evaluated for impairment</t>
        </is>
      </c>
      <c r="B101" s="5" t="n">
        <v>158</v>
      </c>
      <c r="D101" s="5" t="n">
        <v>158</v>
      </c>
    </row>
    <row r="102">
      <c r="A102" s="4" t="inlineStr">
        <is>
          <t>Ending balance: collectively evaluated for impairment</t>
        </is>
      </c>
      <c r="D102" s="5" t="n">
        <v>96902</v>
      </c>
    </row>
    <row r="103">
      <c r="A103" s="4" t="inlineStr">
        <is>
          <t>Agricultural production and real estate | ASU 2016-13 | Impact from adoption of ASU</t>
        </is>
      </c>
    </row>
    <row r="104">
      <c r="A104" s="3" t="inlineStr">
        <is>
          <t>Allowance for credit/loan losses</t>
        </is>
      </c>
    </row>
    <row r="105">
      <c r="A105" s="4" t="inlineStr">
        <is>
          <t>Balance, beginning of period</t>
        </is>
      </c>
      <c r="B105" s="5" t="n">
        <v>-18</v>
      </c>
    </row>
    <row r="106">
      <c r="A106" s="4" t="inlineStr">
        <is>
          <t>Consumer and margin loans</t>
        </is>
      </c>
    </row>
    <row r="107">
      <c r="A107" s="3" t="inlineStr">
        <is>
          <t>Allowance for credit/loan losses</t>
        </is>
      </c>
    </row>
    <row r="108">
      <c r="A108" s="4" t="inlineStr">
        <is>
          <t>Balance, beginning of period</t>
        </is>
      </c>
      <c r="B108" s="5" t="n">
        <v>138</v>
      </c>
      <c r="C108" s="5" t="n">
        <v>140</v>
      </c>
    </row>
    <row r="109">
      <c r="A109" s="4" t="inlineStr">
        <is>
          <t>Provision for credit losses</t>
        </is>
      </c>
      <c r="C109" s="5" t="n">
        <v>2</v>
      </c>
    </row>
    <row r="110">
      <c r="A110" s="4" t="inlineStr">
        <is>
          <t>Loans charged to the allowance</t>
        </is>
      </c>
      <c r="C110" s="5" t="n">
        <v>-6</v>
      </c>
    </row>
    <row r="111">
      <c r="A111" s="4" t="inlineStr">
        <is>
          <t>Recoveries of loans previously charged off</t>
        </is>
      </c>
      <c r="B111" s="5" t="n">
        <v>7</v>
      </c>
      <c r="C111" s="5" t="n">
        <v>2</v>
      </c>
    </row>
    <row r="112">
      <c r="A112" s="4" t="inlineStr">
        <is>
          <t>Balance, end of period</t>
        </is>
      </c>
      <c r="B112" s="5" t="n">
        <v>166</v>
      </c>
      <c r="C112" s="6" t="n">
        <v>138</v>
      </c>
    </row>
    <row r="113">
      <c r="A113" s="4" t="inlineStr">
        <is>
          <t>Ending balance: individually evaluated for impairment</t>
        </is>
      </c>
      <c r="B113" s="5" t="n">
        <v>7</v>
      </c>
      <c r="D113" s="5" t="n">
        <v>7</v>
      </c>
    </row>
    <row r="114">
      <c r="A114" s="4" t="inlineStr">
        <is>
          <t>Ending balance: collectively evaluated for impairment</t>
        </is>
      </c>
      <c r="D114" s="5" t="n">
        <v>131</v>
      </c>
    </row>
    <row r="115">
      <c r="A115" s="3" t="inlineStr">
        <is>
          <t>Loans</t>
        </is>
      </c>
    </row>
    <row r="116">
      <c r="A116" s="4" t="inlineStr">
        <is>
          <t>Ending balance</t>
        </is>
      </c>
      <c r="B116" s="5" t="n">
        <v>12875</v>
      </c>
      <c r="D116" s="5" t="n">
        <v>12667</v>
      </c>
    </row>
    <row r="117">
      <c r="A117" s="4" t="inlineStr">
        <is>
          <t>Ending balance individually evaluated for impairment</t>
        </is>
      </c>
      <c r="B117" s="5" t="n">
        <v>12</v>
      </c>
      <c r="D117" s="5" t="n">
        <v>13</v>
      </c>
    </row>
    <row r="118">
      <c r="A118" s="4" t="inlineStr">
        <is>
          <t>Ending balance: collectively evaluated for impairment</t>
        </is>
      </c>
      <c r="D118" s="6" t="n">
        <v>12654</v>
      </c>
    </row>
    <row r="119">
      <c r="A119" s="4" t="inlineStr">
        <is>
          <t>Consumer and margin loans | ASU 2016-13 | Impact from adoption of ASU</t>
        </is>
      </c>
    </row>
    <row r="120">
      <c r="A120" s="3" t="inlineStr">
        <is>
          <t>Allowance for credit/loan losses</t>
        </is>
      </c>
    </row>
    <row r="121">
      <c r="A121" s="4" t="inlineStr">
        <is>
          <t>Balance, beginning of period</t>
        </is>
      </c>
      <c r="B121" s="6"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and ACL (Details) - USD ($) $ in Thousands</t>
        </is>
      </c>
      <c r="B1" s="2" t="inlineStr">
        <is>
          <t>Mar. 31, 2022</t>
        </is>
      </c>
      <c r="C1" s="2" t="inlineStr">
        <is>
          <t>Dec. 31, 2021</t>
        </is>
      </c>
    </row>
    <row r="2">
      <c r="A2" s="3" t="inlineStr">
        <is>
          <t>Financing Receivable, Allowance for Credit Losses [Line Items]</t>
        </is>
      </c>
    </row>
    <row r="3">
      <c r="A3" s="4" t="inlineStr">
        <is>
          <t>ACL - Loans Allocation</t>
        </is>
      </c>
      <c r="B3" s="6" t="n">
        <v>349</v>
      </c>
      <c r="C3" s="6" t="n">
        <v>890</v>
      </c>
    </row>
    <row r="4">
      <c r="A4" s="4" t="inlineStr">
        <is>
          <t>Total</t>
        </is>
      </c>
      <c r="B4" s="5" t="n">
        <v>42408</v>
      </c>
      <c r="C4" s="5" t="n">
        <v>43405</v>
      </c>
    </row>
    <row r="5">
      <c r="A5" s="4" t="inlineStr">
        <is>
          <t>Real Estate</t>
        </is>
      </c>
    </row>
    <row r="6">
      <c r="A6" s="3" t="inlineStr">
        <is>
          <t>Financing Receivable, Allowance for Credit Losses [Line Items]</t>
        </is>
      </c>
    </row>
    <row r="7">
      <c r="A7" s="4" t="inlineStr">
        <is>
          <t>Total</t>
        </is>
      </c>
      <c r="B7" s="5" t="n">
        <v>37452</v>
      </c>
    </row>
    <row r="8">
      <c r="A8" s="4" t="inlineStr">
        <is>
          <t>Accounts Receivable Or Equipment</t>
        </is>
      </c>
    </row>
    <row r="9">
      <c r="A9" s="3" t="inlineStr">
        <is>
          <t>Financing Receivable, Allowance for Credit Losses [Line Items]</t>
        </is>
      </c>
    </row>
    <row r="10">
      <c r="A10" s="4" t="inlineStr">
        <is>
          <t>Total</t>
        </is>
      </c>
      <c r="B10" s="5" t="n">
        <v>4687</v>
      </c>
    </row>
    <row r="11">
      <c r="A11" s="4" t="inlineStr">
        <is>
          <t>Other Collateralized Assets</t>
        </is>
      </c>
    </row>
    <row r="12">
      <c r="A12" s="3" t="inlineStr">
        <is>
          <t>Financing Receivable, Allowance for Credit Losses [Line Items]</t>
        </is>
      </c>
    </row>
    <row r="13">
      <c r="A13" s="4" t="inlineStr">
        <is>
          <t>Total</t>
        </is>
      </c>
      <c r="B13" s="5" t="n">
        <v>269</v>
      </c>
    </row>
    <row r="14">
      <c r="A14" s="4" t="inlineStr">
        <is>
          <t>Residential real estate</t>
        </is>
      </c>
    </row>
    <row r="15">
      <c r="A15" s="3" t="inlineStr">
        <is>
          <t>Financing Receivable, Allowance for Credit Losses [Line Items]</t>
        </is>
      </c>
    </row>
    <row r="16">
      <c r="A16" s="4" t="inlineStr">
        <is>
          <t>ACL - Loans Allocation</t>
        </is>
      </c>
      <c r="B16" s="5" t="n">
        <v>26</v>
      </c>
      <c r="C16" s="5" t="n">
        <v>16</v>
      </c>
    </row>
    <row r="17">
      <c r="A17" s="4" t="inlineStr">
        <is>
          <t>Total</t>
        </is>
      </c>
      <c r="B17" s="5" t="n">
        <v>371</v>
      </c>
      <c r="C17" s="5" t="n">
        <v>419</v>
      </c>
    </row>
    <row r="18">
      <c r="A18" s="4" t="inlineStr">
        <is>
          <t>Residential real estate | Real Estate</t>
        </is>
      </c>
    </row>
    <row r="19">
      <c r="A19" s="3" t="inlineStr">
        <is>
          <t>Financing Receivable, Allowance for Credit Losses [Line Items]</t>
        </is>
      </c>
    </row>
    <row r="20">
      <c r="A20" s="4" t="inlineStr">
        <is>
          <t>Total</t>
        </is>
      </c>
      <c r="B20" s="5" t="n">
        <v>365</v>
      </c>
    </row>
    <row r="21">
      <c r="A21" s="4" t="inlineStr">
        <is>
          <t>Residential real estate | Other Collateralized Assets</t>
        </is>
      </c>
    </row>
    <row r="22">
      <c r="A22" s="3" t="inlineStr">
        <is>
          <t>Financing Receivable, Allowance for Credit Losses [Line Items]</t>
        </is>
      </c>
    </row>
    <row r="23">
      <c r="A23" s="4" t="inlineStr">
        <is>
          <t>Total</t>
        </is>
      </c>
      <c r="B23" s="5" t="n">
        <v>6</v>
      </c>
    </row>
    <row r="24">
      <c r="A24" s="4" t="inlineStr">
        <is>
          <t>Multi-family financing</t>
        </is>
      </c>
    </row>
    <row r="25">
      <c r="A25" s="3" t="inlineStr">
        <is>
          <t>Financing Receivable, Allowance for Credit Losses [Line Items]</t>
        </is>
      </c>
    </row>
    <row r="26">
      <c r="A26" s="4" t="inlineStr">
        <is>
          <t>ACL - Loans Allocation</t>
        </is>
      </c>
      <c r="B26" s="5" t="n">
        <v>198</v>
      </c>
    </row>
    <row r="27">
      <c r="A27" s="4" t="inlineStr">
        <is>
          <t>Total</t>
        </is>
      </c>
      <c r="B27" s="5" t="n">
        <v>36760</v>
      </c>
      <c r="C27" s="5" t="n">
        <v>36760</v>
      </c>
    </row>
    <row r="28">
      <c r="A28" s="4" t="inlineStr">
        <is>
          <t>Multi-family financing | Real Estate</t>
        </is>
      </c>
    </row>
    <row r="29">
      <c r="A29" s="3" t="inlineStr">
        <is>
          <t>Financing Receivable, Allowance for Credit Losses [Line Items]</t>
        </is>
      </c>
    </row>
    <row r="30">
      <c r="A30" s="4" t="inlineStr">
        <is>
          <t>Total</t>
        </is>
      </c>
      <c r="B30" s="5" t="n">
        <v>36760</v>
      </c>
    </row>
    <row r="31">
      <c r="A31" s="4" t="inlineStr">
        <is>
          <t>Commercial and commercial real estate</t>
        </is>
      </c>
    </row>
    <row r="32">
      <c r="A32" s="3" t="inlineStr">
        <is>
          <t>Financing Receivable, Allowance for Credit Losses [Line Items]</t>
        </is>
      </c>
    </row>
    <row r="33">
      <c r="A33" s="4" t="inlineStr">
        <is>
          <t>ACL - Loans Allocation</t>
        </is>
      </c>
      <c r="B33" s="5" t="n">
        <v>117</v>
      </c>
      <c r="C33" s="5" t="n">
        <v>867</v>
      </c>
    </row>
    <row r="34">
      <c r="A34" s="4" t="inlineStr">
        <is>
          <t>Total</t>
        </is>
      </c>
      <c r="B34" s="5" t="n">
        <v>5107</v>
      </c>
      <c r="C34" s="5" t="n">
        <v>6055</v>
      </c>
    </row>
    <row r="35">
      <c r="A35" s="4" t="inlineStr">
        <is>
          <t>Commercial and commercial real estate | Real Estate</t>
        </is>
      </c>
    </row>
    <row r="36">
      <c r="A36" s="3" t="inlineStr">
        <is>
          <t>Financing Receivable, Allowance for Credit Losses [Line Items]</t>
        </is>
      </c>
    </row>
    <row r="37">
      <c r="A37" s="4" t="inlineStr">
        <is>
          <t>Total</t>
        </is>
      </c>
      <c r="B37" s="5" t="n">
        <v>169</v>
      </c>
    </row>
    <row r="38">
      <c r="A38" s="4" t="inlineStr">
        <is>
          <t>Commercial and commercial real estate | Accounts Receivable Or Equipment</t>
        </is>
      </c>
    </row>
    <row r="39">
      <c r="A39" s="3" t="inlineStr">
        <is>
          <t>Financing Receivable, Allowance for Credit Losses [Line Items]</t>
        </is>
      </c>
    </row>
    <row r="40">
      <c r="A40" s="4" t="inlineStr">
        <is>
          <t>Total</t>
        </is>
      </c>
      <c r="B40" s="5" t="n">
        <v>4687</v>
      </c>
    </row>
    <row r="41">
      <c r="A41" s="4" t="inlineStr">
        <is>
          <t>Commercial and commercial real estate | Other Collateralized Assets</t>
        </is>
      </c>
    </row>
    <row r="42">
      <c r="A42" s="3" t="inlineStr">
        <is>
          <t>Financing Receivable, Allowance for Credit Losses [Line Items]</t>
        </is>
      </c>
    </row>
    <row r="43">
      <c r="A43" s="4" t="inlineStr">
        <is>
          <t>Total</t>
        </is>
      </c>
      <c r="B43" s="5" t="n">
        <v>251</v>
      </c>
    </row>
    <row r="44">
      <c r="A44" s="4" t="inlineStr">
        <is>
          <t>Agricultural production and real estate</t>
        </is>
      </c>
    </row>
    <row r="45">
      <c r="A45" s="3" t="inlineStr">
        <is>
          <t>Financing Receivable, Allowance for Credit Losses [Line Items]</t>
        </is>
      </c>
    </row>
    <row r="46">
      <c r="A46" s="4" t="inlineStr">
        <is>
          <t>ACL - Loans Allocation</t>
        </is>
      </c>
      <c r="B46" s="5" t="n">
        <v>1</v>
      </c>
    </row>
    <row r="47">
      <c r="A47" s="4" t="inlineStr">
        <is>
          <t>Total</t>
        </is>
      </c>
      <c r="B47" s="5" t="n">
        <v>158</v>
      </c>
      <c r="C47" s="5" t="n">
        <v>158</v>
      </c>
    </row>
    <row r="48">
      <c r="A48" s="4" t="inlineStr">
        <is>
          <t>Agricultural production and real estate | Real Estate</t>
        </is>
      </c>
    </row>
    <row r="49">
      <c r="A49" s="3" t="inlineStr">
        <is>
          <t>Financing Receivable, Allowance for Credit Losses [Line Items]</t>
        </is>
      </c>
    </row>
    <row r="50">
      <c r="A50" s="4" t="inlineStr">
        <is>
          <t>Total</t>
        </is>
      </c>
      <c r="B50" s="5" t="n">
        <v>158</v>
      </c>
    </row>
    <row r="51">
      <c r="A51" s="4" t="inlineStr">
        <is>
          <t>Consumer and margin loans</t>
        </is>
      </c>
    </row>
    <row r="52">
      <c r="A52" s="3" t="inlineStr">
        <is>
          <t>Financing Receivable, Allowance for Credit Losses [Line Items]</t>
        </is>
      </c>
    </row>
    <row r="53">
      <c r="A53" s="4" t="inlineStr">
        <is>
          <t>ACL - Loans Allocation</t>
        </is>
      </c>
      <c r="B53" s="5" t="n">
        <v>7</v>
      </c>
      <c r="C53" s="5" t="n">
        <v>7</v>
      </c>
    </row>
    <row r="54">
      <c r="A54" s="4" t="inlineStr">
        <is>
          <t>Total</t>
        </is>
      </c>
      <c r="B54" s="5" t="n">
        <v>12</v>
      </c>
      <c r="C54" s="6" t="n">
        <v>13</v>
      </c>
    </row>
    <row r="55">
      <c r="A55" s="4" t="inlineStr">
        <is>
          <t>Consumer and margin loans | Other Collateralized Assets</t>
        </is>
      </c>
    </row>
    <row r="56">
      <c r="A56" s="3" t="inlineStr">
        <is>
          <t>Financing Receivable, Allowance for Credit Losses [Line Items]</t>
        </is>
      </c>
    </row>
    <row r="57">
      <c r="A57" s="4" t="inlineStr">
        <is>
          <t>Total</t>
        </is>
      </c>
      <c r="B57"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Risk Profile of Loan Portfolio (Details) - USD ($) $ in Thousands</t>
        </is>
      </c>
      <c r="B1" s="2" t="inlineStr">
        <is>
          <t>Mar. 31, 2022</t>
        </is>
      </c>
      <c r="C1" s="2" t="inlineStr">
        <is>
          <t>Dec. 31, 2021</t>
        </is>
      </c>
    </row>
    <row r="2">
      <c r="A2" s="3" t="inlineStr">
        <is>
          <t>Credit risk profile of portfolio</t>
        </is>
      </c>
    </row>
    <row r="3">
      <c r="A3" s="4" t="inlineStr">
        <is>
          <t>Loans</t>
        </is>
      </c>
      <c r="B3" s="6" t="n">
        <v>6009062</v>
      </c>
      <c r="C3" s="6" t="n">
        <v>5782663</v>
      </c>
    </row>
    <row r="4">
      <c r="A4" s="4" t="inlineStr">
        <is>
          <t>2022</t>
        </is>
      </c>
      <c r="B4" s="5" t="n">
        <v>393019</v>
      </c>
    </row>
    <row r="5">
      <c r="A5" s="4" t="inlineStr">
        <is>
          <t>2021</t>
        </is>
      </c>
      <c r="B5" s="5" t="n">
        <v>1730851</v>
      </c>
    </row>
    <row r="6">
      <c r="A6" s="4" t="inlineStr">
        <is>
          <t>2020</t>
        </is>
      </c>
      <c r="B6" s="5" t="n">
        <v>777587</v>
      </c>
    </row>
    <row r="7">
      <c r="A7" s="4" t="inlineStr">
        <is>
          <t>2019</t>
        </is>
      </c>
      <c r="B7" s="5" t="n">
        <v>192637</v>
      </c>
    </row>
    <row r="8">
      <c r="A8" s="4" t="inlineStr">
        <is>
          <t>2018</t>
        </is>
      </c>
      <c r="B8" s="5" t="n">
        <v>55681</v>
      </c>
    </row>
    <row r="9">
      <c r="A9" s="4" t="inlineStr">
        <is>
          <t>Prior</t>
        </is>
      </c>
      <c r="B9" s="5" t="n">
        <v>82745</v>
      </c>
    </row>
    <row r="10">
      <c r="A10" s="4" t="inlineStr">
        <is>
          <t>Revolving Loans</t>
        </is>
      </c>
      <c r="B10" s="5" t="n">
        <v>2776542</v>
      </c>
    </row>
    <row r="11">
      <c r="A11" s="4" t="inlineStr">
        <is>
          <t>Special Mention (Watch)</t>
        </is>
      </c>
    </row>
    <row r="12">
      <c r="A12" s="3" t="inlineStr">
        <is>
          <t>Credit risk profile of portfolio</t>
        </is>
      </c>
    </row>
    <row r="13">
      <c r="A13" s="4" t="inlineStr">
        <is>
          <t>Loans</t>
        </is>
      </c>
      <c r="B13" s="5" t="n">
        <v>144411</v>
      </c>
      <c r="C13" s="5" t="n">
        <v>100831</v>
      </c>
    </row>
    <row r="14">
      <c r="A14" s="4" t="inlineStr">
        <is>
          <t>2022</t>
        </is>
      </c>
      <c r="B14" s="5" t="n">
        <v>14757</v>
      </c>
    </row>
    <row r="15">
      <c r="A15" s="4" t="inlineStr">
        <is>
          <t>2021</t>
        </is>
      </c>
      <c r="B15" s="5" t="n">
        <v>19789</v>
      </c>
    </row>
    <row r="16">
      <c r="A16" s="4" t="inlineStr">
        <is>
          <t>2020</t>
        </is>
      </c>
      <c r="B16" s="5" t="n">
        <v>64144</v>
      </c>
    </row>
    <row r="17">
      <c r="A17" s="4" t="inlineStr">
        <is>
          <t>2019</t>
        </is>
      </c>
      <c r="B17" s="5" t="n">
        <v>29108</v>
      </c>
    </row>
    <row r="18">
      <c r="A18" s="4" t="inlineStr">
        <is>
          <t>2018</t>
        </is>
      </c>
      <c r="B18" s="5" t="n">
        <v>476</v>
      </c>
    </row>
    <row r="19">
      <c r="A19" s="4" t="inlineStr">
        <is>
          <t>Prior</t>
        </is>
      </c>
      <c r="B19" s="5" t="n">
        <v>15998</v>
      </c>
    </row>
    <row r="20">
      <c r="A20" s="4" t="inlineStr">
        <is>
          <t>Revolving Loans</t>
        </is>
      </c>
      <c r="B20" s="5" t="n">
        <v>139</v>
      </c>
    </row>
    <row r="21">
      <c r="A21" s="4" t="inlineStr">
        <is>
          <t>Substandard</t>
        </is>
      </c>
    </row>
    <row r="22">
      <c r="A22" s="3" t="inlineStr">
        <is>
          <t>Credit risk profile of portfolio</t>
        </is>
      </c>
    </row>
    <row r="23">
      <c r="A23" s="4" t="inlineStr">
        <is>
          <t>Loans</t>
        </is>
      </c>
      <c r="B23" s="5" t="n">
        <v>42408</v>
      </c>
      <c r="C23" s="5" t="n">
        <v>43405</v>
      </c>
    </row>
    <row r="24">
      <c r="A24" s="4" t="inlineStr">
        <is>
          <t>2022</t>
        </is>
      </c>
      <c r="B24" s="5" t="n">
        <v>36760</v>
      </c>
    </row>
    <row r="25">
      <c r="A25" s="4" t="inlineStr">
        <is>
          <t>2021</t>
        </is>
      </c>
      <c r="B25" s="5" t="n">
        <v>2000</v>
      </c>
    </row>
    <row r="26">
      <c r="A26" s="4" t="inlineStr">
        <is>
          <t>2020</t>
        </is>
      </c>
      <c r="B26" s="5" t="n">
        <v>3</v>
      </c>
    </row>
    <row r="27">
      <c r="A27" s="4" t="inlineStr">
        <is>
          <t>2019</t>
        </is>
      </c>
      <c r="B27" s="5" t="n">
        <v>145</v>
      </c>
    </row>
    <row r="28">
      <c r="A28" s="4" t="inlineStr">
        <is>
          <t>2018</t>
        </is>
      </c>
      <c r="B28" s="5" t="n">
        <v>187</v>
      </c>
    </row>
    <row r="29">
      <c r="A29" s="4" t="inlineStr">
        <is>
          <t>Prior</t>
        </is>
      </c>
      <c r="B29" s="5" t="n">
        <v>598</v>
      </c>
    </row>
    <row r="30">
      <c r="A30" s="4" t="inlineStr">
        <is>
          <t>Revolving Loans</t>
        </is>
      </c>
      <c r="B30" s="5" t="n">
        <v>2715</v>
      </c>
    </row>
    <row r="31">
      <c r="A31" s="4" t="inlineStr">
        <is>
          <t>Acceptable and Above</t>
        </is>
      </c>
    </row>
    <row r="32">
      <c r="A32" s="3" t="inlineStr">
        <is>
          <t>Credit risk profile of portfolio</t>
        </is>
      </c>
    </row>
    <row r="33">
      <c r="A33" s="4" t="inlineStr">
        <is>
          <t>Loans</t>
        </is>
      </c>
      <c r="B33" s="5" t="n">
        <v>5822243</v>
      </c>
      <c r="C33" s="5" t="n">
        <v>5638427</v>
      </c>
    </row>
    <row r="34">
      <c r="A34" s="4" t="inlineStr">
        <is>
          <t>2022</t>
        </is>
      </c>
      <c r="B34" s="5" t="n">
        <v>341502</v>
      </c>
    </row>
    <row r="35">
      <c r="A35" s="4" t="inlineStr">
        <is>
          <t>2021</t>
        </is>
      </c>
      <c r="B35" s="5" t="n">
        <v>1709062</v>
      </c>
    </row>
    <row r="36">
      <c r="A36" s="4" t="inlineStr">
        <is>
          <t>2020</t>
        </is>
      </c>
      <c r="B36" s="5" t="n">
        <v>713440</v>
      </c>
    </row>
    <row r="37">
      <c r="A37" s="4" t="inlineStr">
        <is>
          <t>2019</t>
        </is>
      </c>
      <c r="B37" s="5" t="n">
        <v>163384</v>
      </c>
    </row>
    <row r="38">
      <c r="A38" s="4" t="inlineStr">
        <is>
          <t>2018</t>
        </is>
      </c>
      <c r="B38" s="5" t="n">
        <v>55018</v>
      </c>
    </row>
    <row r="39">
      <c r="A39" s="4" t="inlineStr">
        <is>
          <t>Prior</t>
        </is>
      </c>
      <c r="B39" s="5" t="n">
        <v>66149</v>
      </c>
    </row>
    <row r="40">
      <c r="A40" s="4" t="inlineStr">
        <is>
          <t>Revolving Loans</t>
        </is>
      </c>
      <c r="B40" s="5" t="n">
        <v>2773688</v>
      </c>
    </row>
    <row r="41">
      <c r="A41" s="4" t="inlineStr">
        <is>
          <t>Mortgage warehouse lines of credit</t>
        </is>
      </c>
    </row>
    <row r="42">
      <c r="A42" s="3" t="inlineStr">
        <is>
          <t>Credit risk profile of portfolio</t>
        </is>
      </c>
    </row>
    <row r="43">
      <c r="A43" s="4" t="inlineStr">
        <is>
          <t>Loans</t>
        </is>
      </c>
      <c r="B43" s="5" t="n">
        <v>752447</v>
      </c>
      <c r="C43" s="5" t="n">
        <v>781437</v>
      </c>
    </row>
    <row r="44">
      <c r="A44" s="4" t="inlineStr">
        <is>
          <t>Revolving Loans</t>
        </is>
      </c>
      <c r="B44" s="5" t="n">
        <v>752447</v>
      </c>
    </row>
    <row r="45">
      <c r="A45" s="4" t="inlineStr">
        <is>
          <t>Mortgage warehouse lines of credit | Acceptable and Above</t>
        </is>
      </c>
    </row>
    <row r="46">
      <c r="A46" s="3" t="inlineStr">
        <is>
          <t>Credit risk profile of portfolio</t>
        </is>
      </c>
    </row>
    <row r="47">
      <c r="A47" s="4" t="inlineStr">
        <is>
          <t>Loans</t>
        </is>
      </c>
      <c r="B47" s="5" t="n">
        <v>752447</v>
      </c>
      <c r="C47" s="5" t="n">
        <v>781437</v>
      </c>
    </row>
    <row r="48">
      <c r="A48" s="4" t="inlineStr">
        <is>
          <t>Revolving Loans</t>
        </is>
      </c>
      <c r="B48" s="5" t="n">
        <v>752447</v>
      </c>
    </row>
    <row r="49">
      <c r="A49" s="4" t="inlineStr">
        <is>
          <t>Residential real estate</t>
        </is>
      </c>
    </row>
    <row r="50">
      <c r="A50" s="3" t="inlineStr">
        <is>
          <t>Credit risk profile of portfolio</t>
        </is>
      </c>
    </row>
    <row r="51">
      <c r="A51" s="4" t="inlineStr">
        <is>
          <t>Loans</t>
        </is>
      </c>
      <c r="B51" s="5" t="n">
        <v>858325</v>
      </c>
      <c r="C51" s="5" t="n">
        <v>843101</v>
      </c>
    </row>
    <row r="52">
      <c r="A52" s="4" t="inlineStr">
        <is>
          <t>2022</t>
        </is>
      </c>
      <c r="B52" s="5" t="n">
        <v>6759</v>
      </c>
    </row>
    <row r="53">
      <c r="A53" s="4" t="inlineStr">
        <is>
          <t>2021</t>
        </is>
      </c>
      <c r="B53" s="5" t="n">
        <v>44068</v>
      </c>
    </row>
    <row r="54">
      <c r="A54" s="4" t="inlineStr">
        <is>
          <t>2020</t>
        </is>
      </c>
      <c r="B54" s="5" t="n">
        <v>49799</v>
      </c>
    </row>
    <row r="55">
      <c r="A55" s="4" t="inlineStr">
        <is>
          <t>2019</t>
        </is>
      </c>
      <c r="B55" s="5" t="n">
        <v>4049</v>
      </c>
    </row>
    <row r="56">
      <c r="A56" s="4" t="inlineStr">
        <is>
          <t>2018</t>
        </is>
      </c>
      <c r="B56" s="5" t="n">
        <v>1130</v>
      </c>
    </row>
    <row r="57">
      <c r="A57" s="4" t="inlineStr">
        <is>
          <t>Prior</t>
        </is>
      </c>
      <c r="B57" s="5" t="n">
        <v>12916</v>
      </c>
    </row>
    <row r="58">
      <c r="A58" s="4" t="inlineStr">
        <is>
          <t>Revolving Loans</t>
        </is>
      </c>
      <c r="B58" s="5" t="n">
        <v>739604</v>
      </c>
    </row>
    <row r="59">
      <c r="A59" s="4" t="inlineStr">
        <is>
          <t>Residential real estate | Special Mention (Watch)</t>
        </is>
      </c>
    </row>
    <row r="60">
      <c r="A60" s="3" t="inlineStr">
        <is>
          <t>Credit risk profile of portfolio</t>
        </is>
      </c>
    </row>
    <row r="61">
      <c r="A61" s="4" t="inlineStr">
        <is>
          <t>Loans</t>
        </is>
      </c>
      <c r="B61" s="5" t="n">
        <v>998</v>
      </c>
      <c r="C61" s="5" t="n">
        <v>946</v>
      </c>
    </row>
    <row r="62">
      <c r="A62" s="4" t="inlineStr">
        <is>
          <t>2019</t>
        </is>
      </c>
      <c r="B62" s="5" t="n">
        <v>62</v>
      </c>
    </row>
    <row r="63">
      <c r="A63" s="4" t="inlineStr">
        <is>
          <t>2018</t>
        </is>
      </c>
      <c r="B63" s="5" t="n">
        <v>180</v>
      </c>
    </row>
    <row r="64">
      <c r="A64" s="4" t="inlineStr">
        <is>
          <t>Prior</t>
        </is>
      </c>
      <c r="B64" s="5" t="n">
        <v>756</v>
      </c>
    </row>
    <row r="65">
      <c r="A65" s="4" t="inlineStr">
        <is>
          <t>Residential real estate | Substandard</t>
        </is>
      </c>
    </row>
    <row r="66">
      <c r="A66" s="3" t="inlineStr">
        <is>
          <t>Credit risk profile of portfolio</t>
        </is>
      </c>
    </row>
    <row r="67">
      <c r="A67" s="4" t="inlineStr">
        <is>
          <t>Loans</t>
        </is>
      </c>
      <c r="B67" s="5" t="n">
        <v>371</v>
      </c>
      <c r="C67" s="5" t="n">
        <v>419</v>
      </c>
    </row>
    <row r="68">
      <c r="A68" s="4" t="inlineStr">
        <is>
          <t>Prior</t>
        </is>
      </c>
      <c r="B68" s="5" t="n">
        <v>371</v>
      </c>
    </row>
    <row r="69">
      <c r="A69" s="4" t="inlineStr">
        <is>
          <t>Residential real estate | Acceptable and Above</t>
        </is>
      </c>
    </row>
    <row r="70">
      <c r="A70" s="3" t="inlineStr">
        <is>
          <t>Credit risk profile of portfolio</t>
        </is>
      </c>
    </row>
    <row r="71">
      <c r="A71" s="4" t="inlineStr">
        <is>
          <t>Loans</t>
        </is>
      </c>
      <c r="B71" s="5" t="n">
        <v>856956</v>
      </c>
      <c r="C71" s="5" t="n">
        <v>841736</v>
      </c>
    </row>
    <row r="72">
      <c r="A72" s="4" t="inlineStr">
        <is>
          <t>2022</t>
        </is>
      </c>
      <c r="B72" s="5" t="n">
        <v>6759</v>
      </c>
    </row>
    <row r="73">
      <c r="A73" s="4" t="inlineStr">
        <is>
          <t>2021</t>
        </is>
      </c>
      <c r="B73" s="5" t="n">
        <v>44068</v>
      </c>
    </row>
    <row r="74">
      <c r="A74" s="4" t="inlineStr">
        <is>
          <t>2020</t>
        </is>
      </c>
      <c r="B74" s="5" t="n">
        <v>49799</v>
      </c>
    </row>
    <row r="75">
      <c r="A75" s="4" t="inlineStr">
        <is>
          <t>2019</t>
        </is>
      </c>
      <c r="B75" s="5" t="n">
        <v>3987</v>
      </c>
    </row>
    <row r="76">
      <c r="A76" s="4" t="inlineStr">
        <is>
          <t>2018</t>
        </is>
      </c>
      <c r="B76" s="5" t="n">
        <v>950</v>
      </c>
    </row>
    <row r="77">
      <c r="A77" s="4" t="inlineStr">
        <is>
          <t>Prior</t>
        </is>
      </c>
      <c r="B77" s="5" t="n">
        <v>11789</v>
      </c>
    </row>
    <row r="78">
      <c r="A78" s="4" t="inlineStr">
        <is>
          <t>Revolving Loans</t>
        </is>
      </c>
      <c r="B78" s="5" t="n">
        <v>739604</v>
      </c>
    </row>
    <row r="79">
      <c r="A79" s="4" t="inlineStr">
        <is>
          <t>Healthcare financing</t>
        </is>
      </c>
    </row>
    <row r="80">
      <c r="A80" s="3" t="inlineStr">
        <is>
          <t>Credit risk profile of portfolio</t>
        </is>
      </c>
    </row>
    <row r="81">
      <c r="A81" s="4" t="inlineStr">
        <is>
          <t>Loans</t>
        </is>
      </c>
      <c r="B81" s="5" t="n">
        <v>850751</v>
      </c>
      <c r="C81" s="5" t="n">
        <v>826157</v>
      </c>
    </row>
    <row r="82">
      <c r="A82" s="4" t="inlineStr">
        <is>
          <t>2021</t>
        </is>
      </c>
      <c r="B82" s="5" t="n">
        <v>339407</v>
      </c>
    </row>
    <row r="83">
      <c r="A83" s="4" t="inlineStr">
        <is>
          <t>2020</t>
        </is>
      </c>
      <c r="B83" s="5" t="n">
        <v>274770</v>
      </c>
    </row>
    <row r="84">
      <c r="A84" s="4" t="inlineStr">
        <is>
          <t>2019</t>
        </is>
      </c>
      <c r="B84" s="5" t="n">
        <v>46041</v>
      </c>
    </row>
    <row r="85">
      <c r="A85" s="4" t="inlineStr">
        <is>
          <t>2018</t>
        </is>
      </c>
      <c r="B85" s="5" t="n">
        <v>12441</v>
      </c>
    </row>
    <row r="86">
      <c r="A86" s="4" t="inlineStr">
        <is>
          <t>Prior</t>
        </is>
      </c>
      <c r="B86" s="5" t="n">
        <v>14565</v>
      </c>
    </row>
    <row r="87">
      <c r="A87" s="4" t="inlineStr">
        <is>
          <t>Revolving Loans</t>
        </is>
      </c>
      <c r="B87" s="5" t="n">
        <v>163527</v>
      </c>
    </row>
    <row r="88">
      <c r="A88" s="4" t="inlineStr">
        <is>
          <t>Healthcare financing | Special Mention (Watch)</t>
        </is>
      </c>
    </row>
    <row r="89">
      <c r="A89" s="3" t="inlineStr">
        <is>
          <t>Credit risk profile of portfolio</t>
        </is>
      </c>
    </row>
    <row r="90">
      <c r="A90" s="4" t="inlineStr">
        <is>
          <t>Loans</t>
        </is>
      </c>
      <c r="B90" s="5" t="n">
        <v>113130</v>
      </c>
      <c r="C90" s="5" t="n">
        <v>66406</v>
      </c>
    </row>
    <row r="91">
      <c r="A91" s="4" t="inlineStr">
        <is>
          <t>2021</t>
        </is>
      </c>
      <c r="B91" s="5" t="n">
        <v>7342</v>
      </c>
    </row>
    <row r="92">
      <c r="A92" s="4" t="inlineStr">
        <is>
          <t>2020</t>
        </is>
      </c>
      <c r="B92" s="5" t="n">
        <v>62373</v>
      </c>
    </row>
    <row r="93">
      <c r="A93" s="4" t="inlineStr">
        <is>
          <t>2019</t>
        </is>
      </c>
      <c r="B93" s="5" t="n">
        <v>28850</v>
      </c>
    </row>
    <row r="94">
      <c r="A94" s="4" t="inlineStr">
        <is>
          <t>Prior</t>
        </is>
      </c>
      <c r="B94" s="5" t="n">
        <v>14565</v>
      </c>
    </row>
    <row r="95">
      <c r="A95" s="4" t="inlineStr">
        <is>
          <t>Healthcare financing | Acceptable and Above</t>
        </is>
      </c>
    </row>
    <row r="96">
      <c r="A96" s="3" t="inlineStr">
        <is>
          <t>Credit risk profile of portfolio</t>
        </is>
      </c>
    </row>
    <row r="97">
      <c r="A97" s="4" t="inlineStr">
        <is>
          <t>Loans</t>
        </is>
      </c>
      <c r="B97" s="5" t="n">
        <v>737621</v>
      </c>
      <c r="C97" s="5" t="n">
        <v>759751</v>
      </c>
    </row>
    <row r="98">
      <c r="A98" s="4" t="inlineStr">
        <is>
          <t>2021</t>
        </is>
      </c>
      <c r="B98" s="5" t="n">
        <v>332065</v>
      </c>
    </row>
    <row r="99">
      <c r="A99" s="4" t="inlineStr">
        <is>
          <t>2020</t>
        </is>
      </c>
      <c r="B99" s="5" t="n">
        <v>212397</v>
      </c>
    </row>
    <row r="100">
      <c r="A100" s="4" t="inlineStr">
        <is>
          <t>2019</t>
        </is>
      </c>
      <c r="B100" s="5" t="n">
        <v>17191</v>
      </c>
    </row>
    <row r="101">
      <c r="A101" s="4" t="inlineStr">
        <is>
          <t>2018</t>
        </is>
      </c>
      <c r="B101" s="5" t="n">
        <v>12441</v>
      </c>
    </row>
    <row r="102">
      <c r="A102" s="4" t="inlineStr">
        <is>
          <t>Revolving Loans</t>
        </is>
      </c>
      <c r="B102" s="5" t="n">
        <v>163527</v>
      </c>
    </row>
    <row r="103">
      <c r="A103" s="4" t="inlineStr">
        <is>
          <t>Multi-family financing</t>
        </is>
      </c>
    </row>
    <row r="104">
      <c r="A104" s="3" t="inlineStr">
        <is>
          <t>Credit risk profile of portfolio</t>
        </is>
      </c>
    </row>
    <row r="105">
      <c r="A105" s="4" t="inlineStr">
        <is>
          <t>Loans</t>
        </is>
      </c>
      <c r="B105" s="5" t="n">
        <v>2876005</v>
      </c>
      <c r="C105" s="5" t="n">
        <v>2702042</v>
      </c>
    </row>
    <row r="106">
      <c r="A106" s="4" t="inlineStr">
        <is>
          <t>2022</t>
        </is>
      </c>
      <c r="B106" s="5" t="n">
        <v>366243</v>
      </c>
    </row>
    <row r="107">
      <c r="A107" s="4" t="inlineStr">
        <is>
          <t>2021</t>
        </is>
      </c>
      <c r="B107" s="5" t="n">
        <v>1249986</v>
      </c>
    </row>
    <row r="108">
      <c r="A108" s="4" t="inlineStr">
        <is>
          <t>2020</t>
        </is>
      </c>
      <c r="B108" s="5" t="n">
        <v>398396</v>
      </c>
    </row>
    <row r="109">
      <c r="A109" s="4" t="inlineStr">
        <is>
          <t>2019</t>
        </is>
      </c>
      <c r="B109" s="5" t="n">
        <v>83995</v>
      </c>
    </row>
    <row r="110">
      <c r="A110" s="4" t="inlineStr">
        <is>
          <t>2018</t>
        </is>
      </c>
      <c r="B110" s="5" t="n">
        <v>17894</v>
      </c>
    </row>
    <row r="111">
      <c r="A111" s="4" t="inlineStr">
        <is>
          <t>Prior</t>
        </is>
      </c>
      <c r="B111" s="5" t="n">
        <v>15046</v>
      </c>
    </row>
    <row r="112">
      <c r="A112" s="4" t="inlineStr">
        <is>
          <t>Revolving Loans</t>
        </is>
      </c>
      <c r="B112" s="5" t="n">
        <v>744445</v>
      </c>
    </row>
    <row r="113">
      <c r="A113" s="4" t="inlineStr">
        <is>
          <t>Multi-family financing | Special Mention (Watch)</t>
        </is>
      </c>
    </row>
    <row r="114">
      <c r="A114" s="3" t="inlineStr">
        <is>
          <t>Credit risk profile of portfolio</t>
        </is>
      </c>
    </row>
    <row r="115">
      <c r="A115" s="4" t="inlineStr">
        <is>
          <t>Loans</t>
        </is>
      </c>
      <c r="B115" s="5" t="n">
        <v>27068</v>
      </c>
      <c r="C115" s="5" t="n">
        <v>27155</v>
      </c>
    </row>
    <row r="116">
      <c r="A116" s="4" t="inlineStr">
        <is>
          <t>2022</t>
        </is>
      </c>
      <c r="B116" s="5" t="n">
        <v>14707</v>
      </c>
    </row>
    <row r="117">
      <c r="A117" s="4" t="inlineStr">
        <is>
          <t>2021</t>
        </is>
      </c>
      <c r="B117" s="5" t="n">
        <v>12361</v>
      </c>
    </row>
    <row r="118">
      <c r="A118" s="4" t="inlineStr">
        <is>
          <t>Multi-family financing | Substandard</t>
        </is>
      </c>
    </row>
    <row r="119">
      <c r="A119" s="3" t="inlineStr">
        <is>
          <t>Credit risk profile of portfolio</t>
        </is>
      </c>
    </row>
    <row r="120">
      <c r="A120" s="4" t="inlineStr">
        <is>
          <t>Loans</t>
        </is>
      </c>
      <c r="B120" s="5" t="n">
        <v>36760</v>
      </c>
      <c r="C120" s="5" t="n">
        <v>36760</v>
      </c>
    </row>
    <row r="121">
      <c r="A121" s="4" t="inlineStr">
        <is>
          <t>2022</t>
        </is>
      </c>
      <c r="B121" s="5" t="n">
        <v>36760</v>
      </c>
    </row>
    <row r="122">
      <c r="A122" s="4" t="inlineStr">
        <is>
          <t>Multi-family financing | Acceptable and Above</t>
        </is>
      </c>
    </row>
    <row r="123">
      <c r="A123" s="3" t="inlineStr">
        <is>
          <t>Credit risk profile of portfolio</t>
        </is>
      </c>
    </row>
    <row r="124">
      <c r="A124" s="4" t="inlineStr">
        <is>
          <t>Loans</t>
        </is>
      </c>
      <c r="B124" s="5" t="n">
        <v>2812177</v>
      </c>
      <c r="C124" s="5" t="n">
        <v>2638127</v>
      </c>
    </row>
    <row r="125">
      <c r="A125" s="4" t="inlineStr">
        <is>
          <t>2022</t>
        </is>
      </c>
      <c r="B125" s="5" t="n">
        <v>314776</v>
      </c>
    </row>
    <row r="126">
      <c r="A126" s="4" t="inlineStr">
        <is>
          <t>2021</t>
        </is>
      </c>
      <c r="B126" s="5" t="n">
        <v>1237625</v>
      </c>
    </row>
    <row r="127">
      <c r="A127" s="4" t="inlineStr">
        <is>
          <t>2020</t>
        </is>
      </c>
      <c r="B127" s="5" t="n">
        <v>398396</v>
      </c>
    </row>
    <row r="128">
      <c r="A128" s="4" t="inlineStr">
        <is>
          <t>2019</t>
        </is>
      </c>
      <c r="B128" s="5" t="n">
        <v>83995</v>
      </c>
    </row>
    <row r="129">
      <c r="A129" s="4" t="inlineStr">
        <is>
          <t>2018</t>
        </is>
      </c>
      <c r="B129" s="5" t="n">
        <v>17894</v>
      </c>
    </row>
    <row r="130">
      <c r="A130" s="4" t="inlineStr">
        <is>
          <t>Prior</t>
        </is>
      </c>
      <c r="B130" s="5" t="n">
        <v>15046</v>
      </c>
    </row>
    <row r="131">
      <c r="A131" s="4" t="inlineStr">
        <is>
          <t>Revolving Loans</t>
        </is>
      </c>
      <c r="B131" s="5" t="n">
        <v>744445</v>
      </c>
    </row>
    <row r="132">
      <c r="A132" s="4" t="inlineStr">
        <is>
          <t>Commercial and commercial real estate</t>
        </is>
      </c>
    </row>
    <row r="133">
      <c r="A133" s="3" t="inlineStr">
        <is>
          <t>Credit risk profile of portfolio</t>
        </is>
      </c>
    </row>
    <row r="134">
      <c r="A134" s="4" t="inlineStr">
        <is>
          <t>Loans</t>
        </is>
      </c>
      <c r="B134" s="5" t="n">
        <v>567971</v>
      </c>
      <c r="C134" s="5" t="n">
        <v>520199</v>
      </c>
    </row>
    <row r="135">
      <c r="A135" s="4" t="inlineStr">
        <is>
          <t>2022</t>
        </is>
      </c>
      <c r="B135" s="5" t="n">
        <v>16502</v>
      </c>
    </row>
    <row r="136">
      <c r="A136" s="4" t="inlineStr">
        <is>
          <t>2021</t>
        </is>
      </c>
      <c r="B136" s="5" t="n">
        <v>87318</v>
      </c>
    </row>
    <row r="137">
      <c r="A137" s="4" t="inlineStr">
        <is>
          <t>2020</t>
        </is>
      </c>
      <c r="B137" s="5" t="n">
        <v>35194</v>
      </c>
    </row>
    <row r="138">
      <c r="A138" s="4" t="inlineStr">
        <is>
          <t>2019</t>
        </is>
      </c>
      <c r="B138" s="5" t="n">
        <v>51012</v>
      </c>
    </row>
    <row r="139">
      <c r="A139" s="4" t="inlineStr">
        <is>
          <t>2018</t>
        </is>
      </c>
      <c r="B139" s="5" t="n">
        <v>14408</v>
      </c>
    </row>
    <row r="140">
      <c r="A140" s="4" t="inlineStr">
        <is>
          <t>Prior</t>
        </is>
      </c>
      <c r="B140" s="5" t="n">
        <v>17256</v>
      </c>
    </row>
    <row r="141">
      <c r="A141" s="4" t="inlineStr">
        <is>
          <t>Revolving Loans</t>
        </is>
      </c>
      <c r="B141" s="5" t="n">
        <v>346281</v>
      </c>
    </row>
    <row r="142">
      <c r="A142" s="4" t="inlineStr">
        <is>
          <t>Commercial and commercial real estate | Special Mention (Watch)</t>
        </is>
      </c>
    </row>
    <row r="143">
      <c r="A143" s="3" t="inlineStr">
        <is>
          <t>Credit risk profile of portfolio</t>
        </is>
      </c>
    </row>
    <row r="144">
      <c r="A144" s="4" t="inlineStr">
        <is>
          <t>Loans</t>
        </is>
      </c>
      <c r="B144" s="5" t="n">
        <v>1580</v>
      </c>
      <c r="C144" s="5" t="n">
        <v>2483</v>
      </c>
    </row>
    <row r="145">
      <c r="A145" s="4" t="inlineStr">
        <is>
          <t>2022</t>
        </is>
      </c>
      <c r="B145" s="5" t="n">
        <v>50</v>
      </c>
    </row>
    <row r="146">
      <c r="A146" s="4" t="inlineStr">
        <is>
          <t>2021</t>
        </is>
      </c>
      <c r="B146" s="5" t="n">
        <v>21</v>
      </c>
    </row>
    <row r="147">
      <c r="A147" s="4" t="inlineStr">
        <is>
          <t>2020</t>
        </is>
      </c>
      <c r="B147" s="5" t="n">
        <v>1023</v>
      </c>
    </row>
    <row r="148">
      <c r="A148" s="4" t="inlineStr">
        <is>
          <t>2019</t>
        </is>
      </c>
      <c r="B148" s="5" t="n">
        <v>134</v>
      </c>
    </row>
    <row r="149">
      <c r="A149" s="4" t="inlineStr">
        <is>
          <t>Prior</t>
        </is>
      </c>
      <c r="B149" s="5" t="n">
        <v>236</v>
      </c>
    </row>
    <row r="150">
      <c r="A150" s="4" t="inlineStr">
        <is>
          <t>Revolving Loans</t>
        </is>
      </c>
      <c r="B150" s="5" t="n">
        <v>116</v>
      </c>
    </row>
    <row r="151">
      <c r="A151" s="4" t="inlineStr">
        <is>
          <t>Commercial and commercial real estate | Substandard</t>
        </is>
      </c>
    </row>
    <row r="152">
      <c r="A152" s="3" t="inlineStr">
        <is>
          <t>Credit risk profile of portfolio</t>
        </is>
      </c>
    </row>
    <row r="153">
      <c r="A153" s="4" t="inlineStr">
        <is>
          <t>Loans</t>
        </is>
      </c>
      <c r="B153" s="5" t="n">
        <v>5107</v>
      </c>
      <c r="C153" s="5" t="n">
        <v>6055</v>
      </c>
    </row>
    <row r="154">
      <c r="A154" s="4" t="inlineStr">
        <is>
          <t>2021</t>
        </is>
      </c>
      <c r="B154" s="5" t="n">
        <v>2000</v>
      </c>
    </row>
    <row r="155">
      <c r="A155" s="4" t="inlineStr">
        <is>
          <t>2019</t>
        </is>
      </c>
      <c r="B155" s="5" t="n">
        <v>142</v>
      </c>
    </row>
    <row r="156">
      <c r="A156" s="4" t="inlineStr">
        <is>
          <t>2018</t>
        </is>
      </c>
      <c r="B156" s="5" t="n">
        <v>184</v>
      </c>
    </row>
    <row r="157">
      <c r="A157" s="4" t="inlineStr">
        <is>
          <t>Prior</t>
        </is>
      </c>
      <c r="B157" s="5" t="n">
        <v>66</v>
      </c>
    </row>
    <row r="158">
      <c r="A158" s="4" t="inlineStr">
        <is>
          <t>Revolving Loans</t>
        </is>
      </c>
      <c r="B158" s="5" t="n">
        <v>2715</v>
      </c>
    </row>
    <row r="159">
      <c r="A159" s="4" t="inlineStr">
        <is>
          <t>Commercial and commercial real estate | Acceptable and Above</t>
        </is>
      </c>
    </row>
    <row r="160">
      <c r="A160" s="3" t="inlineStr">
        <is>
          <t>Credit risk profile of portfolio</t>
        </is>
      </c>
    </row>
    <row r="161">
      <c r="A161" s="4" t="inlineStr">
        <is>
          <t>Loans</t>
        </is>
      </c>
      <c r="B161" s="5" t="n">
        <v>561284</v>
      </c>
      <c r="C161" s="5" t="n">
        <v>511661</v>
      </c>
    </row>
    <row r="162">
      <c r="A162" s="4" t="inlineStr">
        <is>
          <t>2022</t>
        </is>
      </c>
      <c r="B162" s="5" t="n">
        <v>16452</v>
      </c>
    </row>
    <row r="163">
      <c r="A163" s="4" t="inlineStr">
        <is>
          <t>2021</t>
        </is>
      </c>
      <c r="B163" s="5" t="n">
        <v>85297</v>
      </c>
    </row>
    <row r="164">
      <c r="A164" s="4" t="inlineStr">
        <is>
          <t>2020</t>
        </is>
      </c>
      <c r="B164" s="5" t="n">
        <v>34171</v>
      </c>
    </row>
    <row r="165">
      <c r="A165" s="4" t="inlineStr">
        <is>
          <t>2019</t>
        </is>
      </c>
      <c r="B165" s="5" t="n">
        <v>50736</v>
      </c>
    </row>
    <row r="166">
      <c r="A166" s="4" t="inlineStr">
        <is>
          <t>2018</t>
        </is>
      </c>
      <c r="B166" s="5" t="n">
        <v>14224</v>
      </c>
    </row>
    <row r="167">
      <c r="A167" s="4" t="inlineStr">
        <is>
          <t>Prior</t>
        </is>
      </c>
      <c r="B167" s="5" t="n">
        <v>16954</v>
      </c>
    </row>
    <row r="168">
      <c r="A168" s="4" t="inlineStr">
        <is>
          <t>Revolving Loans</t>
        </is>
      </c>
      <c r="B168" s="5" t="n">
        <v>343450</v>
      </c>
    </row>
    <row r="169">
      <c r="A169" s="4" t="inlineStr">
        <is>
          <t>Agricultural production and real estate</t>
        </is>
      </c>
    </row>
    <row r="170">
      <c r="A170" s="3" t="inlineStr">
        <is>
          <t>Credit risk profile of portfolio</t>
        </is>
      </c>
    </row>
    <row r="171">
      <c r="A171" s="4" t="inlineStr">
        <is>
          <t>Loans</t>
        </is>
      </c>
      <c r="B171" s="5" t="n">
        <v>90688</v>
      </c>
      <c r="C171" s="5" t="n">
        <v>97060</v>
      </c>
    </row>
    <row r="172">
      <c r="A172" s="4" t="inlineStr">
        <is>
          <t>2022</t>
        </is>
      </c>
      <c r="B172" s="5" t="n">
        <v>3438</v>
      </c>
    </row>
    <row r="173">
      <c r="A173" s="4" t="inlineStr">
        <is>
          <t>2021</t>
        </is>
      </c>
      <c r="B173" s="5" t="n">
        <v>9309</v>
      </c>
    </row>
    <row r="174">
      <c r="A174" s="4" t="inlineStr">
        <is>
          <t>2020</t>
        </is>
      </c>
      <c r="B174" s="5" t="n">
        <v>18930</v>
      </c>
    </row>
    <row r="175">
      <c r="A175" s="4" t="inlineStr">
        <is>
          <t>2019</t>
        </is>
      </c>
      <c r="B175" s="5" t="n">
        <v>7364</v>
      </c>
    </row>
    <row r="176">
      <c r="A176" s="4" t="inlineStr">
        <is>
          <t>2018</t>
        </is>
      </c>
      <c r="B176" s="5" t="n">
        <v>5016</v>
      </c>
    </row>
    <row r="177">
      <c r="A177" s="4" t="inlineStr">
        <is>
          <t>Prior</t>
        </is>
      </c>
      <c r="B177" s="5" t="n">
        <v>22926</v>
      </c>
    </row>
    <row r="178">
      <c r="A178" s="4" t="inlineStr">
        <is>
          <t>Revolving Loans</t>
        </is>
      </c>
      <c r="B178" s="5" t="n">
        <v>23705</v>
      </c>
    </row>
    <row r="179">
      <c r="A179" s="4" t="inlineStr">
        <is>
          <t>Agricultural production and real estate | Special Mention (Watch)</t>
        </is>
      </c>
    </row>
    <row r="180">
      <c r="A180" s="3" t="inlineStr">
        <is>
          <t>Credit risk profile of portfolio</t>
        </is>
      </c>
    </row>
    <row r="181">
      <c r="A181" s="4" t="inlineStr">
        <is>
          <t>Loans</t>
        </is>
      </c>
      <c r="B181" s="5" t="n">
        <v>1614</v>
      </c>
      <c r="C181" s="5" t="n">
        <v>3820</v>
      </c>
    </row>
    <row r="182">
      <c r="A182" s="4" t="inlineStr">
        <is>
          <t>2021</t>
        </is>
      </c>
      <c r="B182" s="5" t="n">
        <v>65</v>
      </c>
    </row>
    <row r="183">
      <c r="A183" s="4" t="inlineStr">
        <is>
          <t>2020</t>
        </is>
      </c>
      <c r="B183" s="5" t="n">
        <v>731</v>
      </c>
    </row>
    <row r="184">
      <c r="A184" s="4" t="inlineStr">
        <is>
          <t>2019</t>
        </is>
      </c>
      <c r="B184" s="5" t="n">
        <v>62</v>
      </c>
    </row>
    <row r="185">
      <c r="A185" s="4" t="inlineStr">
        <is>
          <t>2018</t>
        </is>
      </c>
      <c r="B185" s="5" t="n">
        <v>296</v>
      </c>
    </row>
    <row r="186">
      <c r="A186" s="4" t="inlineStr">
        <is>
          <t>Prior</t>
        </is>
      </c>
      <c r="B186" s="5" t="n">
        <v>437</v>
      </c>
    </row>
    <row r="187">
      <c r="A187" s="4" t="inlineStr">
        <is>
          <t>Revolving Loans</t>
        </is>
      </c>
      <c r="B187" s="5" t="n">
        <v>23</v>
      </c>
    </row>
    <row r="188">
      <c r="A188" s="4" t="inlineStr">
        <is>
          <t>Agricultural production and real estate | Substandard</t>
        </is>
      </c>
    </row>
    <row r="189">
      <c r="A189" s="3" t="inlineStr">
        <is>
          <t>Credit risk profile of portfolio</t>
        </is>
      </c>
    </row>
    <row r="190">
      <c r="A190" s="4" t="inlineStr">
        <is>
          <t>Loans</t>
        </is>
      </c>
      <c r="B190" s="5" t="n">
        <v>158</v>
      </c>
      <c r="C190" s="5" t="n">
        <v>158</v>
      </c>
    </row>
    <row r="191">
      <c r="A191" s="4" t="inlineStr">
        <is>
          <t>Prior</t>
        </is>
      </c>
      <c r="B191" s="5" t="n">
        <v>158</v>
      </c>
    </row>
    <row r="192">
      <c r="A192" s="4" t="inlineStr">
        <is>
          <t>Agricultural production and real estate | Acceptable and Above</t>
        </is>
      </c>
    </row>
    <row r="193">
      <c r="A193" s="3" t="inlineStr">
        <is>
          <t>Credit risk profile of portfolio</t>
        </is>
      </c>
    </row>
    <row r="194">
      <c r="A194" s="4" t="inlineStr">
        <is>
          <t>Loans</t>
        </is>
      </c>
      <c r="B194" s="5" t="n">
        <v>88916</v>
      </c>
      <c r="C194" s="5" t="n">
        <v>93082</v>
      </c>
    </row>
    <row r="195">
      <c r="A195" s="4" t="inlineStr">
        <is>
          <t>2022</t>
        </is>
      </c>
      <c r="B195" s="5" t="n">
        <v>3438</v>
      </c>
    </row>
    <row r="196">
      <c r="A196" s="4" t="inlineStr">
        <is>
          <t>2021</t>
        </is>
      </c>
      <c r="B196" s="5" t="n">
        <v>9244</v>
      </c>
    </row>
    <row r="197">
      <c r="A197" s="4" t="inlineStr">
        <is>
          <t>2020</t>
        </is>
      </c>
      <c r="B197" s="5" t="n">
        <v>18199</v>
      </c>
    </row>
    <row r="198">
      <c r="A198" s="4" t="inlineStr">
        <is>
          <t>2019</t>
        </is>
      </c>
      <c r="B198" s="5" t="n">
        <v>7302</v>
      </c>
    </row>
    <row r="199">
      <c r="A199" s="4" t="inlineStr">
        <is>
          <t>2018</t>
        </is>
      </c>
      <c r="B199" s="5" t="n">
        <v>4720</v>
      </c>
    </row>
    <row r="200">
      <c r="A200" s="4" t="inlineStr">
        <is>
          <t>Prior</t>
        </is>
      </c>
      <c r="B200" s="5" t="n">
        <v>22331</v>
      </c>
    </row>
    <row r="201">
      <c r="A201" s="4" t="inlineStr">
        <is>
          <t>Revolving Loans</t>
        </is>
      </c>
      <c r="B201" s="5" t="n">
        <v>23682</v>
      </c>
    </row>
    <row r="202">
      <c r="A202" s="4" t="inlineStr">
        <is>
          <t>Consumer and margin loans</t>
        </is>
      </c>
    </row>
    <row r="203">
      <c r="A203" s="3" t="inlineStr">
        <is>
          <t>Credit risk profile of portfolio</t>
        </is>
      </c>
    </row>
    <row r="204">
      <c r="A204" s="4" t="inlineStr">
        <is>
          <t>Loans</t>
        </is>
      </c>
      <c r="B204" s="5" t="n">
        <v>12875</v>
      </c>
      <c r="C204" s="5" t="n">
        <v>12667</v>
      </c>
    </row>
    <row r="205">
      <c r="A205" s="4" t="inlineStr">
        <is>
          <t>2022</t>
        </is>
      </c>
      <c r="B205" s="5" t="n">
        <v>77</v>
      </c>
    </row>
    <row r="206">
      <c r="A206" s="4" t="inlineStr">
        <is>
          <t>2021</t>
        </is>
      </c>
      <c r="B206" s="5" t="n">
        <v>763</v>
      </c>
    </row>
    <row r="207">
      <c r="A207" s="4" t="inlineStr">
        <is>
          <t>2020</t>
        </is>
      </c>
      <c r="B207" s="5" t="n">
        <v>498</v>
      </c>
    </row>
    <row r="208">
      <c r="A208" s="4" t="inlineStr">
        <is>
          <t>2019</t>
        </is>
      </c>
      <c r="B208" s="5" t="n">
        <v>176</v>
      </c>
    </row>
    <row r="209">
      <c r="A209" s="4" t="inlineStr">
        <is>
          <t>2018</t>
        </is>
      </c>
      <c r="B209" s="5" t="n">
        <v>4792</v>
      </c>
    </row>
    <row r="210">
      <c r="A210" s="4" t="inlineStr">
        <is>
          <t>Prior</t>
        </is>
      </c>
      <c r="B210" s="5" t="n">
        <v>36</v>
      </c>
    </row>
    <row r="211">
      <c r="A211" s="4" t="inlineStr">
        <is>
          <t>Revolving Loans</t>
        </is>
      </c>
      <c r="B211" s="5" t="n">
        <v>6533</v>
      </c>
    </row>
    <row r="212">
      <c r="A212" s="4" t="inlineStr">
        <is>
          <t>Consumer and margin loans | Special Mention (Watch)</t>
        </is>
      </c>
    </row>
    <row r="213">
      <c r="A213" s="3" t="inlineStr">
        <is>
          <t>Credit risk profile of portfolio</t>
        </is>
      </c>
    </row>
    <row r="214">
      <c r="A214" s="4" t="inlineStr">
        <is>
          <t>Loans</t>
        </is>
      </c>
      <c r="B214" s="5" t="n">
        <v>21</v>
      </c>
      <c r="C214" s="5" t="n">
        <v>21</v>
      </c>
    </row>
    <row r="215">
      <c r="A215" s="4" t="inlineStr">
        <is>
          <t>2020</t>
        </is>
      </c>
      <c r="B215" s="5" t="n">
        <v>17</v>
      </c>
    </row>
    <row r="216">
      <c r="A216" s="4" t="inlineStr">
        <is>
          <t>Prior</t>
        </is>
      </c>
      <c r="B216" s="5" t="n">
        <v>4</v>
      </c>
    </row>
    <row r="217">
      <c r="A217" s="4" t="inlineStr">
        <is>
          <t>Consumer and margin loans | Substandard</t>
        </is>
      </c>
    </row>
    <row r="218">
      <c r="A218" s="3" t="inlineStr">
        <is>
          <t>Credit risk profile of portfolio</t>
        </is>
      </c>
    </row>
    <row r="219">
      <c r="A219" s="4" t="inlineStr">
        <is>
          <t>Loans</t>
        </is>
      </c>
      <c r="B219" s="5" t="n">
        <v>12</v>
      </c>
      <c r="C219" s="5" t="n">
        <v>13</v>
      </c>
    </row>
    <row r="220">
      <c r="A220" s="4" t="inlineStr">
        <is>
          <t>2020</t>
        </is>
      </c>
      <c r="B220" s="5" t="n">
        <v>3</v>
      </c>
    </row>
    <row r="221">
      <c r="A221" s="4" t="inlineStr">
        <is>
          <t>2019</t>
        </is>
      </c>
      <c r="B221" s="5" t="n">
        <v>3</v>
      </c>
    </row>
    <row r="222">
      <c r="A222" s="4" t="inlineStr">
        <is>
          <t>2018</t>
        </is>
      </c>
      <c r="B222" s="5" t="n">
        <v>3</v>
      </c>
    </row>
    <row r="223">
      <c r="A223" s="4" t="inlineStr">
        <is>
          <t>Prior</t>
        </is>
      </c>
      <c r="B223" s="5" t="n">
        <v>3</v>
      </c>
    </row>
    <row r="224">
      <c r="A224" s="4" t="inlineStr">
        <is>
          <t>Consumer and margin loans | Acceptable and Above</t>
        </is>
      </c>
    </row>
    <row r="225">
      <c r="A225" s="3" t="inlineStr">
        <is>
          <t>Credit risk profile of portfolio</t>
        </is>
      </c>
    </row>
    <row r="226">
      <c r="A226" s="4" t="inlineStr">
        <is>
          <t>Loans</t>
        </is>
      </c>
      <c r="B226" s="5" t="n">
        <v>12842</v>
      </c>
      <c r="C226" s="6" t="n">
        <v>12633</v>
      </c>
    </row>
    <row r="227">
      <c r="A227" s="4" t="inlineStr">
        <is>
          <t>2022</t>
        </is>
      </c>
      <c r="B227" s="5" t="n">
        <v>77</v>
      </c>
    </row>
    <row r="228">
      <c r="A228" s="4" t="inlineStr">
        <is>
          <t>2021</t>
        </is>
      </c>
      <c r="B228" s="5" t="n">
        <v>763</v>
      </c>
    </row>
    <row r="229">
      <c r="A229" s="4" t="inlineStr">
        <is>
          <t>2020</t>
        </is>
      </c>
      <c r="B229" s="5" t="n">
        <v>478</v>
      </c>
    </row>
    <row r="230">
      <c r="A230" s="4" t="inlineStr">
        <is>
          <t>2019</t>
        </is>
      </c>
      <c r="B230" s="5" t="n">
        <v>173</v>
      </c>
    </row>
    <row r="231">
      <c r="A231" s="4" t="inlineStr">
        <is>
          <t>2018</t>
        </is>
      </c>
      <c r="B231" s="5" t="n">
        <v>4789</v>
      </c>
    </row>
    <row r="232">
      <c r="A232" s="4" t="inlineStr">
        <is>
          <t>Prior</t>
        </is>
      </c>
      <c r="B232" s="5" t="n">
        <v>29</v>
      </c>
    </row>
    <row r="233">
      <c r="A233" s="4" t="inlineStr">
        <is>
          <t>Revolving Loans</t>
        </is>
      </c>
      <c r="B233" s="6" t="n">
        <v>6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on Loans - Aging Analysis Of The Recorded Investment In Loans (Details) $ in Thousands</t>
        </is>
      </c>
      <c r="B1" s="2" t="inlineStr">
        <is>
          <t>Mar. 31, 2022USD ($)loan</t>
        </is>
      </c>
      <c r="C1" s="2" t="inlineStr">
        <is>
          <t>Dec. 31, 2021USD ($)loan</t>
        </is>
      </c>
    </row>
    <row r="2">
      <c r="A2" s="3" t="inlineStr">
        <is>
          <t>Aging analysis of loan portfolio</t>
        </is>
      </c>
    </row>
    <row r="3">
      <c r="A3" s="4" t="inlineStr">
        <is>
          <t>Loans</t>
        </is>
      </c>
      <c r="B3" s="6" t="n">
        <v>6009062</v>
      </c>
      <c r="C3" s="6" t="n">
        <v>5782663</v>
      </c>
    </row>
    <row r="4">
      <c r="A4" s="4" t="inlineStr">
        <is>
          <t>Number of loans modified in accordance with CARES Act | loan</t>
        </is>
      </c>
      <c r="B4" s="5" t="n">
        <v>1</v>
      </c>
      <c r="C4" s="5" t="n">
        <v>1</v>
      </c>
    </row>
    <row r="5">
      <c r="A5" s="4" t="inlineStr">
        <is>
          <t>Amount of outstanding loans modified in accordance with CARES Act</t>
        </is>
      </c>
      <c r="B5" s="6" t="n">
        <v>36800</v>
      </c>
      <c r="C5" s="6" t="n">
        <v>36800</v>
      </c>
    </row>
    <row r="6">
      <c r="A6" s="4" t="inlineStr">
        <is>
          <t>Loans modified in accordance with CARES Act, payments due</t>
        </is>
      </c>
      <c r="B6" s="5" t="n">
        <v>0</v>
      </c>
    </row>
    <row r="7">
      <c r="A7" s="4" t="inlineStr">
        <is>
          <t>Total Past Due</t>
        </is>
      </c>
    </row>
    <row r="8">
      <c r="A8" s="3" t="inlineStr">
        <is>
          <t>Aging analysis of loan portfolio</t>
        </is>
      </c>
    </row>
    <row r="9">
      <c r="A9" s="4" t="inlineStr">
        <is>
          <t>Loans</t>
        </is>
      </c>
      <c r="B9" s="5" t="n">
        <v>13578</v>
      </c>
      <c r="C9" s="5" t="n">
        <v>2619</v>
      </c>
    </row>
    <row r="10">
      <c r="A10" s="4" t="inlineStr">
        <is>
          <t>30-59 Days Past Due</t>
        </is>
      </c>
    </row>
    <row r="11">
      <c r="A11" s="3" t="inlineStr">
        <is>
          <t>Aging analysis of loan portfolio</t>
        </is>
      </c>
    </row>
    <row r="12">
      <c r="A12" s="4" t="inlineStr">
        <is>
          <t>Loans</t>
        </is>
      </c>
      <c r="B12" s="5" t="n">
        <v>12639</v>
      </c>
      <c r="C12" s="5" t="n">
        <v>1923</v>
      </c>
    </row>
    <row r="13">
      <c r="A13" s="4" t="inlineStr">
        <is>
          <t>60-89 Days Past Due</t>
        </is>
      </c>
    </row>
    <row r="14">
      <c r="A14" s="3" t="inlineStr">
        <is>
          <t>Aging analysis of loan portfolio</t>
        </is>
      </c>
    </row>
    <row r="15">
      <c r="A15" s="4" t="inlineStr">
        <is>
          <t>Loans</t>
        </is>
      </c>
      <c r="B15" s="5" t="n">
        <v>621</v>
      </c>
      <c r="C15" s="5" t="n">
        <v>321</v>
      </c>
    </row>
    <row r="16">
      <c r="A16" s="4" t="inlineStr">
        <is>
          <t>Greater Than 90 Days</t>
        </is>
      </c>
    </row>
    <row r="17">
      <c r="A17" s="3" t="inlineStr">
        <is>
          <t>Aging analysis of loan portfolio</t>
        </is>
      </c>
    </row>
    <row r="18">
      <c r="A18" s="4" t="inlineStr">
        <is>
          <t>Loans</t>
        </is>
      </c>
      <c r="B18" s="5" t="n">
        <v>318</v>
      </c>
      <c r="C18" s="5" t="n">
        <v>375</v>
      </c>
    </row>
    <row r="19">
      <c r="A19" s="4" t="inlineStr">
        <is>
          <t>Current.</t>
        </is>
      </c>
    </row>
    <row r="20">
      <c r="A20" s="3" t="inlineStr">
        <is>
          <t>Aging analysis of loan portfolio</t>
        </is>
      </c>
    </row>
    <row r="21">
      <c r="A21" s="4" t="inlineStr">
        <is>
          <t>Loans</t>
        </is>
      </c>
      <c r="B21" s="5" t="n">
        <v>5995484</v>
      </c>
      <c r="C21" s="5" t="n">
        <v>5780044</v>
      </c>
    </row>
    <row r="22">
      <c r="A22" s="4" t="inlineStr">
        <is>
          <t>Mortgage warehouse lines of credit</t>
        </is>
      </c>
    </row>
    <row r="23">
      <c r="A23" s="3" t="inlineStr">
        <is>
          <t>Aging analysis of loan portfolio</t>
        </is>
      </c>
    </row>
    <row r="24">
      <c r="A24" s="4" t="inlineStr">
        <is>
          <t>Loans</t>
        </is>
      </c>
      <c r="B24" s="5" t="n">
        <v>752447</v>
      </c>
      <c r="C24" s="5" t="n">
        <v>781437</v>
      </c>
    </row>
    <row r="25">
      <c r="A25" s="4" t="inlineStr">
        <is>
          <t>Mortgage warehouse lines of credit | Current.</t>
        </is>
      </c>
    </row>
    <row r="26">
      <c r="A26" s="3" t="inlineStr">
        <is>
          <t>Aging analysis of loan portfolio</t>
        </is>
      </c>
    </row>
    <row r="27">
      <c r="A27" s="4" t="inlineStr">
        <is>
          <t>Loans</t>
        </is>
      </c>
      <c r="B27" s="5" t="n">
        <v>752447</v>
      </c>
      <c r="C27" s="5" t="n">
        <v>781437</v>
      </c>
    </row>
    <row r="28">
      <c r="A28" s="4" t="inlineStr">
        <is>
          <t>Residential real estate</t>
        </is>
      </c>
    </row>
    <row r="29">
      <c r="A29" s="3" t="inlineStr">
        <is>
          <t>Aging analysis of loan portfolio</t>
        </is>
      </c>
    </row>
    <row r="30">
      <c r="A30" s="4" t="inlineStr">
        <is>
          <t>Loans</t>
        </is>
      </c>
      <c r="B30" s="5" t="n">
        <v>858325</v>
      </c>
      <c r="C30" s="5" t="n">
        <v>843101</v>
      </c>
    </row>
    <row r="31">
      <c r="A31" s="4" t="inlineStr">
        <is>
          <t>Residential real estate | Total Past Due</t>
        </is>
      </c>
    </row>
    <row r="32">
      <c r="A32" s="3" t="inlineStr">
        <is>
          <t>Aging analysis of loan portfolio</t>
        </is>
      </c>
    </row>
    <row r="33">
      <c r="A33" s="4" t="inlineStr">
        <is>
          <t>Loans</t>
        </is>
      </c>
      <c r="B33" s="5" t="n">
        <v>850</v>
      </c>
      <c r="C33" s="5" t="n">
        <v>1725</v>
      </c>
    </row>
    <row r="34">
      <c r="A34" s="4" t="inlineStr">
        <is>
          <t>Residential real estate | 30-59 Days Past Due</t>
        </is>
      </c>
    </row>
    <row r="35">
      <c r="A35" s="3" t="inlineStr">
        <is>
          <t>Aging analysis of loan portfolio</t>
        </is>
      </c>
    </row>
    <row r="36">
      <c r="A36" s="4" t="inlineStr">
        <is>
          <t>Loans</t>
        </is>
      </c>
      <c r="B36" s="5" t="n">
        <v>135</v>
      </c>
      <c r="C36" s="5" t="n">
        <v>1252</v>
      </c>
    </row>
    <row r="37">
      <c r="A37" s="4" t="inlineStr">
        <is>
          <t>Residential real estate | 60-89 Days Past Due</t>
        </is>
      </c>
    </row>
    <row r="38">
      <c r="A38" s="3" t="inlineStr">
        <is>
          <t>Aging analysis of loan portfolio</t>
        </is>
      </c>
    </row>
    <row r="39">
      <c r="A39" s="4" t="inlineStr">
        <is>
          <t>Loans</t>
        </is>
      </c>
      <c r="B39" s="5" t="n">
        <v>474</v>
      </c>
      <c r="C39" s="5" t="n">
        <v>287</v>
      </c>
    </row>
    <row r="40">
      <c r="A40" s="4" t="inlineStr">
        <is>
          <t>Residential real estate | Greater Than 90 Days</t>
        </is>
      </c>
    </row>
    <row r="41">
      <c r="A41" s="3" t="inlineStr">
        <is>
          <t>Aging analysis of loan portfolio</t>
        </is>
      </c>
    </row>
    <row r="42">
      <c r="A42" s="4" t="inlineStr">
        <is>
          <t>Loans</t>
        </is>
      </c>
      <c r="B42" s="5" t="n">
        <v>241</v>
      </c>
      <c r="C42" s="5" t="n">
        <v>186</v>
      </c>
    </row>
    <row r="43">
      <c r="A43" s="4" t="inlineStr">
        <is>
          <t>Residential real estate | Current.</t>
        </is>
      </c>
    </row>
    <row r="44">
      <c r="A44" s="3" t="inlineStr">
        <is>
          <t>Aging analysis of loan portfolio</t>
        </is>
      </c>
    </row>
    <row r="45">
      <c r="A45" s="4" t="inlineStr">
        <is>
          <t>Loans</t>
        </is>
      </c>
      <c r="B45" s="5" t="n">
        <v>857475</v>
      </c>
      <c r="C45" s="5" t="n">
        <v>841376</v>
      </c>
    </row>
    <row r="46">
      <c r="A46" s="4" t="inlineStr">
        <is>
          <t>Healthcare financing</t>
        </is>
      </c>
    </row>
    <row r="47">
      <c r="A47" s="3" t="inlineStr">
        <is>
          <t>Aging analysis of loan portfolio</t>
        </is>
      </c>
    </row>
    <row r="48">
      <c r="A48" s="4" t="inlineStr">
        <is>
          <t>Loans</t>
        </is>
      </c>
      <c r="B48" s="5" t="n">
        <v>850751</v>
      </c>
      <c r="C48" s="5" t="n">
        <v>826157</v>
      </c>
    </row>
    <row r="49">
      <c r="A49" s="4" t="inlineStr">
        <is>
          <t>Healthcare financing | Total Past Due</t>
        </is>
      </c>
    </row>
    <row r="50">
      <c r="A50" s="3" t="inlineStr">
        <is>
          <t>Aging analysis of loan portfolio</t>
        </is>
      </c>
    </row>
    <row r="51">
      <c r="A51" s="4" t="inlineStr">
        <is>
          <t>Loans</t>
        </is>
      </c>
      <c r="B51" s="5" t="n">
        <v>8347</v>
      </c>
    </row>
    <row r="52">
      <c r="A52" s="4" t="inlineStr">
        <is>
          <t>Healthcare financing | 30-59 Days Past Due</t>
        </is>
      </c>
    </row>
    <row r="53">
      <c r="A53" s="3" t="inlineStr">
        <is>
          <t>Aging analysis of loan portfolio</t>
        </is>
      </c>
    </row>
    <row r="54">
      <c r="A54" s="4" t="inlineStr">
        <is>
          <t>Loans</t>
        </is>
      </c>
      <c r="B54" s="5" t="n">
        <v>8347</v>
      </c>
    </row>
    <row r="55">
      <c r="A55" s="4" t="inlineStr">
        <is>
          <t>Healthcare financing | Current.</t>
        </is>
      </c>
    </row>
    <row r="56">
      <c r="A56" s="3" t="inlineStr">
        <is>
          <t>Aging analysis of loan portfolio</t>
        </is>
      </c>
    </row>
    <row r="57">
      <c r="A57" s="4" t="inlineStr">
        <is>
          <t>Loans</t>
        </is>
      </c>
      <c r="B57" s="5" t="n">
        <v>842404</v>
      </c>
      <c r="C57" s="5" t="n">
        <v>826157</v>
      </c>
    </row>
    <row r="58">
      <c r="A58" s="4" t="inlineStr">
        <is>
          <t>Multi-family financing</t>
        </is>
      </c>
    </row>
    <row r="59">
      <c r="A59" s="3" t="inlineStr">
        <is>
          <t>Aging analysis of loan portfolio</t>
        </is>
      </c>
    </row>
    <row r="60">
      <c r="A60" s="4" t="inlineStr">
        <is>
          <t>Loans</t>
        </is>
      </c>
      <c r="B60" s="5" t="n">
        <v>2876005</v>
      </c>
      <c r="C60" s="5" t="n">
        <v>2702042</v>
      </c>
    </row>
    <row r="61">
      <c r="A61" s="4" t="inlineStr">
        <is>
          <t>Multi-family financing | Current.</t>
        </is>
      </c>
    </row>
    <row r="62">
      <c r="A62" s="3" t="inlineStr">
        <is>
          <t>Aging analysis of loan portfolio</t>
        </is>
      </c>
    </row>
    <row r="63">
      <c r="A63" s="4" t="inlineStr">
        <is>
          <t>Loans</t>
        </is>
      </c>
      <c r="B63" s="5" t="n">
        <v>2876005</v>
      </c>
      <c r="C63" s="5" t="n">
        <v>2702042</v>
      </c>
    </row>
    <row r="64">
      <c r="A64" s="4" t="inlineStr">
        <is>
          <t>Commercial and commercial real estate</t>
        </is>
      </c>
    </row>
    <row r="65">
      <c r="A65" s="3" t="inlineStr">
        <is>
          <t>Aging analysis of loan portfolio</t>
        </is>
      </c>
    </row>
    <row r="66">
      <c r="A66" s="4" t="inlineStr">
        <is>
          <t>Loans</t>
        </is>
      </c>
      <c r="B66" s="5" t="n">
        <v>567971</v>
      </c>
      <c r="C66" s="5" t="n">
        <v>520199</v>
      </c>
    </row>
    <row r="67">
      <c r="A67" s="4" t="inlineStr">
        <is>
          <t>Commercial and commercial real estate | Total Past Due</t>
        </is>
      </c>
    </row>
    <row r="68">
      <c r="A68" s="3" t="inlineStr">
        <is>
          <t>Aging analysis of loan portfolio</t>
        </is>
      </c>
    </row>
    <row r="69">
      <c r="A69" s="4" t="inlineStr">
        <is>
          <t>Loans</t>
        </is>
      </c>
      <c r="B69" s="5" t="n">
        <v>4116</v>
      </c>
      <c r="C69" s="5" t="n">
        <v>748</v>
      </c>
    </row>
    <row r="70">
      <c r="A70" s="4" t="inlineStr">
        <is>
          <t>Commercial and commercial real estate | 30-59 Days Past Due</t>
        </is>
      </c>
    </row>
    <row r="71">
      <c r="A71" s="3" t="inlineStr">
        <is>
          <t>Aging analysis of loan portfolio</t>
        </is>
      </c>
    </row>
    <row r="72">
      <c r="A72" s="4" t="inlineStr">
        <is>
          <t>Loans</t>
        </is>
      </c>
      <c r="B72" s="5" t="n">
        <v>4054</v>
      </c>
      <c r="C72" s="5" t="n">
        <v>591</v>
      </c>
    </row>
    <row r="73">
      <c r="A73" s="4" t="inlineStr">
        <is>
          <t>Commercial and commercial real estate | 60-89 Days Past Due</t>
        </is>
      </c>
    </row>
    <row r="74">
      <c r="A74" s="3" t="inlineStr">
        <is>
          <t>Aging analysis of loan portfolio</t>
        </is>
      </c>
    </row>
    <row r="75">
      <c r="A75" s="4" t="inlineStr">
        <is>
          <t>Loans</t>
        </is>
      </c>
      <c r="C75" s="5" t="n">
        <v>8</v>
      </c>
    </row>
    <row r="76">
      <c r="A76" s="4" t="inlineStr">
        <is>
          <t>Commercial and commercial real estate | Greater Than 90 Days</t>
        </is>
      </c>
    </row>
    <row r="77">
      <c r="A77" s="3" t="inlineStr">
        <is>
          <t>Aging analysis of loan portfolio</t>
        </is>
      </c>
    </row>
    <row r="78">
      <c r="A78" s="4" t="inlineStr">
        <is>
          <t>Loans</t>
        </is>
      </c>
      <c r="B78" s="5" t="n">
        <v>62</v>
      </c>
      <c r="C78" s="5" t="n">
        <v>149</v>
      </c>
    </row>
    <row r="79">
      <c r="A79" s="4" t="inlineStr">
        <is>
          <t>Commercial and commercial real estate | Current.</t>
        </is>
      </c>
    </row>
    <row r="80">
      <c r="A80" s="3" t="inlineStr">
        <is>
          <t>Aging analysis of loan portfolio</t>
        </is>
      </c>
    </row>
    <row r="81">
      <c r="A81" s="4" t="inlineStr">
        <is>
          <t>Loans</t>
        </is>
      </c>
      <c r="B81" s="5" t="n">
        <v>563855</v>
      </c>
      <c r="C81" s="5" t="n">
        <v>519451</v>
      </c>
    </row>
    <row r="82">
      <c r="A82" s="4" t="inlineStr">
        <is>
          <t>Commercial and commercial real estate | Government guaranteed SBA loans | 30-59 Days Past Due</t>
        </is>
      </c>
    </row>
    <row r="83">
      <c r="A83" s="3" t="inlineStr">
        <is>
          <t>Aging analysis of loan portfolio</t>
        </is>
      </c>
    </row>
    <row r="84">
      <c r="A84" s="4" t="inlineStr">
        <is>
          <t>Loans</t>
        </is>
      </c>
      <c r="B84" s="5" t="n">
        <v>1100</v>
      </c>
      <c r="C84" s="5" t="n">
        <v>3200</v>
      </c>
    </row>
    <row r="85">
      <c r="A85" s="4" t="inlineStr">
        <is>
          <t>Commercial and commercial real estate | Government guaranteed SBA loans | Greater Than 90 Days</t>
        </is>
      </c>
    </row>
    <row r="86">
      <c r="A86" s="3" t="inlineStr">
        <is>
          <t>Aging analysis of loan portfolio</t>
        </is>
      </c>
    </row>
    <row r="87">
      <c r="A87" s="4" t="inlineStr">
        <is>
          <t>Loans</t>
        </is>
      </c>
      <c r="B87" s="5" t="n">
        <v>256000</v>
      </c>
      <c r="C87" s="5" t="n">
        <v>274000</v>
      </c>
    </row>
    <row r="88">
      <c r="A88" s="4" t="inlineStr">
        <is>
          <t>Agricultural production and real estate</t>
        </is>
      </c>
    </row>
    <row r="89">
      <c r="A89" s="3" t="inlineStr">
        <is>
          <t>Aging analysis of loan portfolio</t>
        </is>
      </c>
    </row>
    <row r="90">
      <c r="A90" s="4" t="inlineStr">
        <is>
          <t>Loans</t>
        </is>
      </c>
      <c r="B90" s="5" t="n">
        <v>90688</v>
      </c>
      <c r="C90" s="5" t="n">
        <v>97060</v>
      </c>
    </row>
    <row r="91">
      <c r="A91" s="4" t="inlineStr">
        <is>
          <t>Agricultural production and real estate | Total Past Due</t>
        </is>
      </c>
    </row>
    <row r="92">
      <c r="A92" s="3" t="inlineStr">
        <is>
          <t>Aging analysis of loan portfolio</t>
        </is>
      </c>
    </row>
    <row r="93">
      <c r="A93" s="4" t="inlineStr">
        <is>
          <t>Loans</t>
        </is>
      </c>
      <c r="B93" s="5" t="n">
        <v>167</v>
      </c>
      <c r="C93" s="5" t="n">
        <v>58</v>
      </c>
    </row>
    <row r="94">
      <c r="A94" s="4" t="inlineStr">
        <is>
          <t>Agricultural production and real estate | 30-59 Days Past Due</t>
        </is>
      </c>
    </row>
    <row r="95">
      <c r="A95" s="3" t="inlineStr">
        <is>
          <t>Aging analysis of loan portfolio</t>
        </is>
      </c>
    </row>
    <row r="96">
      <c r="A96" s="4" t="inlineStr">
        <is>
          <t>Loans</t>
        </is>
      </c>
      <c r="B96" s="5" t="n">
        <v>23</v>
      </c>
      <c r="C96" s="5" t="n">
        <v>37</v>
      </c>
    </row>
    <row r="97">
      <c r="A97" s="4" t="inlineStr">
        <is>
          <t>Agricultural production and real estate | 60-89 Days Past Due</t>
        </is>
      </c>
    </row>
    <row r="98">
      <c r="A98" s="3" t="inlineStr">
        <is>
          <t>Aging analysis of loan portfolio</t>
        </is>
      </c>
    </row>
    <row r="99">
      <c r="A99" s="4" t="inlineStr">
        <is>
          <t>Loans</t>
        </is>
      </c>
      <c r="B99" s="5" t="n">
        <v>144</v>
      </c>
      <c r="C99" s="5" t="n">
        <v>21</v>
      </c>
    </row>
    <row r="100">
      <c r="A100" s="4" t="inlineStr">
        <is>
          <t>Agricultural production and real estate | Current.</t>
        </is>
      </c>
    </row>
    <row r="101">
      <c r="A101" s="3" t="inlineStr">
        <is>
          <t>Aging analysis of loan portfolio</t>
        </is>
      </c>
    </row>
    <row r="102">
      <c r="A102" s="4" t="inlineStr">
        <is>
          <t>Loans</t>
        </is>
      </c>
      <c r="B102" s="5" t="n">
        <v>90521</v>
      </c>
      <c r="C102" s="5" t="n">
        <v>97002</v>
      </c>
    </row>
    <row r="103">
      <c r="A103" s="4" t="inlineStr">
        <is>
          <t>Consumer and margin loans</t>
        </is>
      </c>
    </row>
    <row r="104">
      <c r="A104" s="3" t="inlineStr">
        <is>
          <t>Aging analysis of loan portfolio</t>
        </is>
      </c>
    </row>
    <row r="105">
      <c r="A105" s="4" t="inlineStr">
        <is>
          <t>Loans</t>
        </is>
      </c>
      <c r="B105" s="5" t="n">
        <v>12875</v>
      </c>
      <c r="C105" s="5" t="n">
        <v>12667</v>
      </c>
    </row>
    <row r="106">
      <c r="A106" s="4" t="inlineStr">
        <is>
          <t>Consumer and margin loans | Total Past Due</t>
        </is>
      </c>
    </row>
    <row r="107">
      <c r="A107" s="3" t="inlineStr">
        <is>
          <t>Aging analysis of loan portfolio</t>
        </is>
      </c>
    </row>
    <row r="108">
      <c r="A108" s="4" t="inlineStr">
        <is>
          <t>Loans</t>
        </is>
      </c>
      <c r="B108" s="5" t="n">
        <v>98</v>
      </c>
      <c r="C108" s="5" t="n">
        <v>88</v>
      </c>
    </row>
    <row r="109">
      <c r="A109" s="4" t="inlineStr">
        <is>
          <t>Consumer and margin loans | 30-59 Days Past Due</t>
        </is>
      </c>
    </row>
    <row r="110">
      <c r="A110" s="3" t="inlineStr">
        <is>
          <t>Aging analysis of loan portfolio</t>
        </is>
      </c>
    </row>
    <row r="111">
      <c r="A111" s="4" t="inlineStr">
        <is>
          <t>Loans</t>
        </is>
      </c>
      <c r="B111" s="5" t="n">
        <v>80</v>
      </c>
      <c r="C111" s="5" t="n">
        <v>43</v>
      </c>
    </row>
    <row r="112">
      <c r="A112" s="4" t="inlineStr">
        <is>
          <t>Consumer and margin loans | 60-89 Days Past Due</t>
        </is>
      </c>
    </row>
    <row r="113">
      <c r="A113" s="3" t="inlineStr">
        <is>
          <t>Aging analysis of loan portfolio</t>
        </is>
      </c>
    </row>
    <row r="114">
      <c r="A114" s="4" t="inlineStr">
        <is>
          <t>Loans</t>
        </is>
      </c>
      <c r="B114" s="5" t="n">
        <v>3</v>
      </c>
      <c r="C114" s="5" t="n">
        <v>5</v>
      </c>
    </row>
    <row r="115">
      <c r="A115" s="4" t="inlineStr">
        <is>
          <t>Consumer and margin loans | Greater Than 90 Days</t>
        </is>
      </c>
    </row>
    <row r="116">
      <c r="A116" s="3" t="inlineStr">
        <is>
          <t>Aging analysis of loan portfolio</t>
        </is>
      </c>
    </row>
    <row r="117">
      <c r="A117" s="4" t="inlineStr">
        <is>
          <t>Loans</t>
        </is>
      </c>
      <c r="B117" s="5" t="n">
        <v>15</v>
      </c>
      <c r="C117" s="5" t="n">
        <v>40</v>
      </c>
    </row>
    <row r="118">
      <c r="A118" s="4" t="inlineStr">
        <is>
          <t>Consumer and margin loans | Current.</t>
        </is>
      </c>
    </row>
    <row r="119">
      <c r="A119" s="3" t="inlineStr">
        <is>
          <t>Aging analysis of loan portfolio</t>
        </is>
      </c>
    </row>
    <row r="120">
      <c r="A120" s="4" t="inlineStr">
        <is>
          <t>Loans</t>
        </is>
      </c>
      <c r="B120" s="6" t="n">
        <v>12777</v>
      </c>
      <c r="C120" s="6" t="n">
        <v>12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Impaired Loans and Specific Valuation Allowance (Details) $ in Thousands</t>
        </is>
      </c>
      <c r="B1" s="2" t="inlineStr">
        <is>
          <t>Dec. 31, 2021USD ($)</t>
        </is>
      </c>
    </row>
    <row r="2">
      <c r="A2" s="3" t="inlineStr">
        <is>
          <t>Impaired loans without a specific allowance:</t>
        </is>
      </c>
    </row>
    <row r="3">
      <c r="A3" s="4" t="inlineStr">
        <is>
          <t>Recorded investment</t>
        </is>
      </c>
      <c r="B3" s="6" t="n">
        <v>41206</v>
      </c>
    </row>
    <row r="4">
      <c r="A4" s="4" t="inlineStr">
        <is>
          <t>Unpaid principal balance</t>
        </is>
      </c>
      <c r="B4" s="5" t="n">
        <v>41206</v>
      </c>
    </row>
    <row r="5">
      <c r="A5" s="3" t="inlineStr">
        <is>
          <t>Impaired loans with a specific allowance:</t>
        </is>
      </c>
    </row>
    <row r="6">
      <c r="A6" s="4" t="inlineStr">
        <is>
          <t>Recorded investment</t>
        </is>
      </c>
      <c r="B6" s="5" t="n">
        <v>2199</v>
      </c>
    </row>
    <row r="7">
      <c r="A7" s="4" t="inlineStr">
        <is>
          <t>Unpaid principal balance</t>
        </is>
      </c>
      <c r="B7" s="5" t="n">
        <v>2199</v>
      </c>
    </row>
    <row r="8">
      <c r="A8" s="4" t="inlineStr">
        <is>
          <t>Specific allowance</t>
        </is>
      </c>
      <c r="B8" s="5" t="n">
        <v>890</v>
      </c>
    </row>
    <row r="9">
      <c r="A9" s="3" t="inlineStr">
        <is>
          <t>Total impaired loans:</t>
        </is>
      </c>
    </row>
    <row r="10">
      <c r="A10" s="4" t="inlineStr">
        <is>
          <t>Recorded investments</t>
        </is>
      </c>
      <c r="B10" s="5" t="n">
        <v>43405</v>
      </c>
    </row>
    <row r="11">
      <c r="A11" s="4" t="inlineStr">
        <is>
          <t>Unpaid principal balance</t>
        </is>
      </c>
      <c r="B11" s="5" t="n">
        <v>43405</v>
      </c>
    </row>
    <row r="12">
      <c r="A12" s="4" t="inlineStr">
        <is>
          <t>Specific allowance</t>
        </is>
      </c>
      <c r="B12" s="5" t="n">
        <v>890</v>
      </c>
    </row>
    <row r="13">
      <c r="A13" s="4" t="inlineStr">
        <is>
          <t>Residential real estate</t>
        </is>
      </c>
    </row>
    <row r="14">
      <c r="A14" s="3" t="inlineStr">
        <is>
          <t>Impaired loans without a specific allowance:</t>
        </is>
      </c>
    </row>
    <row r="15">
      <c r="A15" s="4" t="inlineStr">
        <is>
          <t>Recorded investment</t>
        </is>
      </c>
      <c r="B15" s="5" t="n">
        <v>372</v>
      </c>
    </row>
    <row r="16">
      <c r="A16" s="4" t="inlineStr">
        <is>
          <t>Unpaid principal balance</t>
        </is>
      </c>
      <c r="B16" s="5" t="n">
        <v>372</v>
      </c>
    </row>
    <row r="17">
      <c r="A17" s="3" t="inlineStr">
        <is>
          <t>Impaired loans with a specific allowance:</t>
        </is>
      </c>
    </row>
    <row r="18">
      <c r="A18" s="4" t="inlineStr">
        <is>
          <t>Recorded investment</t>
        </is>
      </c>
      <c r="B18" s="5" t="n">
        <v>47</v>
      </c>
    </row>
    <row r="19">
      <c r="A19" s="4" t="inlineStr">
        <is>
          <t>Unpaid principal balance</t>
        </is>
      </c>
      <c r="B19" s="5" t="n">
        <v>47</v>
      </c>
    </row>
    <row r="20">
      <c r="A20" s="4" t="inlineStr">
        <is>
          <t>Specific allowance</t>
        </is>
      </c>
      <c r="B20" s="5" t="n">
        <v>16</v>
      </c>
    </row>
    <row r="21">
      <c r="A21" s="3" t="inlineStr">
        <is>
          <t>Total impaired loans:</t>
        </is>
      </c>
    </row>
    <row r="22">
      <c r="A22" s="4" t="inlineStr">
        <is>
          <t>Recorded investments</t>
        </is>
      </c>
      <c r="B22" s="5" t="n">
        <v>419</v>
      </c>
    </row>
    <row r="23">
      <c r="A23" s="4" t="inlineStr">
        <is>
          <t>Unpaid principal balance</t>
        </is>
      </c>
      <c r="B23" s="5" t="n">
        <v>419</v>
      </c>
    </row>
    <row r="24">
      <c r="A24" s="4" t="inlineStr">
        <is>
          <t>Specific allowance</t>
        </is>
      </c>
      <c r="B24" s="5" t="n">
        <v>16</v>
      </c>
    </row>
    <row r="25">
      <c r="A25" s="4" t="inlineStr">
        <is>
          <t>Multi-family financing</t>
        </is>
      </c>
    </row>
    <row r="26">
      <c r="A26" s="3" t="inlineStr">
        <is>
          <t>Impaired loans without a specific allowance:</t>
        </is>
      </c>
    </row>
    <row r="27">
      <c r="A27" s="4" t="inlineStr">
        <is>
          <t>Recorded investment</t>
        </is>
      </c>
      <c r="B27" s="5" t="n">
        <v>36760</v>
      </c>
    </row>
    <row r="28">
      <c r="A28" s="4" t="inlineStr">
        <is>
          <t>Unpaid principal balance</t>
        </is>
      </c>
      <c r="B28" s="5" t="n">
        <v>36760</v>
      </c>
    </row>
    <row r="29">
      <c r="A29" s="3" t="inlineStr">
        <is>
          <t>Total impaired loans:</t>
        </is>
      </c>
    </row>
    <row r="30">
      <c r="A30" s="4" t="inlineStr">
        <is>
          <t>Recorded investments</t>
        </is>
      </c>
      <c r="B30" s="5" t="n">
        <v>36760</v>
      </c>
    </row>
    <row r="31">
      <c r="A31" s="4" t="inlineStr">
        <is>
          <t>Unpaid principal balance</t>
        </is>
      </c>
      <c r="B31" s="5" t="n">
        <v>36760</v>
      </c>
    </row>
    <row r="32">
      <c r="A32" s="4" t="inlineStr">
        <is>
          <t>Commercial and commercial real estate</t>
        </is>
      </c>
    </row>
    <row r="33">
      <c r="A33" s="3" t="inlineStr">
        <is>
          <t>Impaired loans without a specific allowance:</t>
        </is>
      </c>
    </row>
    <row r="34">
      <c r="A34" s="4" t="inlineStr">
        <is>
          <t>Recorded investment</t>
        </is>
      </c>
      <c r="B34" s="5" t="n">
        <v>3912</v>
      </c>
    </row>
    <row r="35">
      <c r="A35" s="4" t="inlineStr">
        <is>
          <t>Unpaid principal balance</t>
        </is>
      </c>
      <c r="B35" s="5" t="n">
        <v>3912</v>
      </c>
    </row>
    <row r="36">
      <c r="A36" s="3" t="inlineStr">
        <is>
          <t>Impaired loans with a specific allowance:</t>
        </is>
      </c>
    </row>
    <row r="37">
      <c r="A37" s="4" t="inlineStr">
        <is>
          <t>Recorded investment</t>
        </is>
      </c>
      <c r="B37" s="5" t="n">
        <v>2143</v>
      </c>
    </row>
    <row r="38">
      <c r="A38" s="4" t="inlineStr">
        <is>
          <t>Unpaid principal balance</t>
        </is>
      </c>
      <c r="B38" s="5" t="n">
        <v>2143</v>
      </c>
    </row>
    <row r="39">
      <c r="A39" s="4" t="inlineStr">
        <is>
          <t>Specific allowance</t>
        </is>
      </c>
      <c r="B39" s="5" t="n">
        <v>867</v>
      </c>
    </row>
    <row r="40">
      <c r="A40" s="3" t="inlineStr">
        <is>
          <t>Total impaired loans:</t>
        </is>
      </c>
    </row>
    <row r="41">
      <c r="A41" s="4" t="inlineStr">
        <is>
          <t>Recorded investments</t>
        </is>
      </c>
      <c r="B41" s="5" t="n">
        <v>6055</v>
      </c>
    </row>
    <row r="42">
      <c r="A42" s="4" t="inlineStr">
        <is>
          <t>Unpaid principal balance</t>
        </is>
      </c>
      <c r="B42" s="5" t="n">
        <v>6055</v>
      </c>
    </row>
    <row r="43">
      <c r="A43" s="4" t="inlineStr">
        <is>
          <t>Specific allowance</t>
        </is>
      </c>
      <c r="B43" s="5" t="n">
        <v>867</v>
      </c>
    </row>
    <row r="44">
      <c r="A44" s="4" t="inlineStr">
        <is>
          <t>Agricultural production and real estate</t>
        </is>
      </c>
    </row>
    <row r="45">
      <c r="A45" s="3" t="inlineStr">
        <is>
          <t>Impaired loans without a specific allowance:</t>
        </is>
      </c>
    </row>
    <row r="46">
      <c r="A46" s="4" t="inlineStr">
        <is>
          <t>Recorded investment</t>
        </is>
      </c>
      <c r="B46" s="5" t="n">
        <v>158</v>
      </c>
    </row>
    <row r="47">
      <c r="A47" s="4" t="inlineStr">
        <is>
          <t>Unpaid principal balance</t>
        </is>
      </c>
      <c r="B47" s="5" t="n">
        <v>158</v>
      </c>
    </row>
    <row r="48">
      <c r="A48" s="3" t="inlineStr">
        <is>
          <t>Total impaired loans:</t>
        </is>
      </c>
    </row>
    <row r="49">
      <c r="A49" s="4" t="inlineStr">
        <is>
          <t>Recorded investments</t>
        </is>
      </c>
      <c r="B49" s="5" t="n">
        <v>158</v>
      </c>
    </row>
    <row r="50">
      <c r="A50" s="4" t="inlineStr">
        <is>
          <t>Unpaid principal balance</t>
        </is>
      </c>
      <c r="B50" s="5" t="n">
        <v>158</v>
      </c>
    </row>
    <row r="51">
      <c r="A51" s="4" t="inlineStr">
        <is>
          <t>Consumer and margin loans</t>
        </is>
      </c>
    </row>
    <row r="52">
      <c r="A52" s="3" t="inlineStr">
        <is>
          <t>Impaired loans without a specific allowance:</t>
        </is>
      </c>
    </row>
    <row r="53">
      <c r="A53" s="4" t="inlineStr">
        <is>
          <t>Recorded investment</t>
        </is>
      </c>
      <c r="B53" s="5" t="n">
        <v>4</v>
      </c>
    </row>
    <row r="54">
      <c r="A54" s="4" t="inlineStr">
        <is>
          <t>Unpaid principal balance</t>
        </is>
      </c>
      <c r="B54" s="5" t="n">
        <v>4</v>
      </c>
    </row>
    <row r="55">
      <c r="A55" s="3" t="inlineStr">
        <is>
          <t>Impaired loans with a specific allowance:</t>
        </is>
      </c>
    </row>
    <row r="56">
      <c r="A56" s="4" t="inlineStr">
        <is>
          <t>Recorded investment</t>
        </is>
      </c>
      <c r="B56" s="5" t="n">
        <v>9</v>
      </c>
    </row>
    <row r="57">
      <c r="A57" s="4" t="inlineStr">
        <is>
          <t>Unpaid principal balance</t>
        </is>
      </c>
      <c r="B57" s="5" t="n">
        <v>9</v>
      </c>
    </row>
    <row r="58">
      <c r="A58" s="4" t="inlineStr">
        <is>
          <t>Specific allowance</t>
        </is>
      </c>
      <c r="B58" s="5" t="n">
        <v>7</v>
      </c>
    </row>
    <row r="59">
      <c r="A59" s="3" t="inlineStr">
        <is>
          <t>Total impaired loans:</t>
        </is>
      </c>
    </row>
    <row r="60">
      <c r="A60" s="4" t="inlineStr">
        <is>
          <t>Recorded investments</t>
        </is>
      </c>
      <c r="B60" s="5" t="n">
        <v>13</v>
      </c>
    </row>
    <row r="61">
      <c r="A61" s="4" t="inlineStr">
        <is>
          <t>Unpaid principal balance</t>
        </is>
      </c>
      <c r="B61" s="5" t="n">
        <v>13</v>
      </c>
    </row>
    <row r="62">
      <c r="A62" s="4" t="inlineStr">
        <is>
          <t>Specific allowance</t>
        </is>
      </c>
      <c r="B62"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Net Income</t>
        </is>
      </c>
      <c r="B4" s="6" t="n">
        <v>50142</v>
      </c>
      <c r="C4" s="6" t="n">
        <v>61983</v>
      </c>
    </row>
    <row r="5">
      <c r="A5" s="3" t="inlineStr">
        <is>
          <t>Other Comprehensive Loss:</t>
        </is>
      </c>
    </row>
    <row r="6">
      <c r="A6" s="4" t="inlineStr">
        <is>
          <t>Net change in unrealized losses on investment securities available for sale, net of tax benefits of $1,650 and $43, respectively</t>
        </is>
      </c>
      <c r="B6" s="5" t="n">
        <v>-4850</v>
      </c>
      <c r="C6" s="5" t="n">
        <v>-125</v>
      </c>
    </row>
    <row r="7">
      <c r="A7" s="4" t="inlineStr">
        <is>
          <t>Other comprehensive loss for the period</t>
        </is>
      </c>
      <c r="B7" s="5" t="n">
        <v>-4850</v>
      </c>
      <c r="C7" s="5" t="n">
        <v>-125</v>
      </c>
    </row>
    <row r="8">
      <c r="A8" s="4" t="inlineStr">
        <is>
          <t>Comprehensive Income</t>
        </is>
      </c>
      <c r="B8" s="6" t="n">
        <v>45292</v>
      </c>
      <c r="C8" s="6" t="n">
        <v>61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Average Recorded Investment and Interest Income Recognized (Details) $ in Thousands</t>
        </is>
      </c>
      <c r="B1" s="2" t="inlineStr">
        <is>
          <t>3 Months Ended</t>
        </is>
      </c>
    </row>
    <row r="2">
      <c r="B2" s="2" t="inlineStr">
        <is>
          <t>Mar. 31, 2021USD ($)</t>
        </is>
      </c>
    </row>
    <row r="3">
      <c r="A3" s="3" t="inlineStr">
        <is>
          <t>Impaired Loans</t>
        </is>
      </c>
    </row>
    <row r="4">
      <c r="A4" s="4" t="inlineStr">
        <is>
          <t>Average recorded investment in impaired loans</t>
        </is>
      </c>
      <c r="B4" s="6" t="n">
        <v>12407</v>
      </c>
    </row>
    <row r="5">
      <c r="A5" s="4" t="inlineStr">
        <is>
          <t>Interest income recognized</t>
        </is>
      </c>
      <c r="B5" s="5" t="n">
        <v>215</v>
      </c>
    </row>
    <row r="6">
      <c r="A6" s="4" t="inlineStr">
        <is>
          <t>Residential real estate</t>
        </is>
      </c>
    </row>
    <row r="7">
      <c r="A7" s="3" t="inlineStr">
        <is>
          <t>Impaired Loans</t>
        </is>
      </c>
    </row>
    <row r="8">
      <c r="A8" s="4" t="inlineStr">
        <is>
          <t>Average recorded investment in impaired loans</t>
        </is>
      </c>
      <c r="B8" s="5" t="n">
        <v>2761</v>
      </c>
    </row>
    <row r="9">
      <c r="A9" s="4" t="inlineStr">
        <is>
          <t>Interest income recognized</t>
        </is>
      </c>
      <c r="B9" s="5" t="n">
        <v>10</v>
      </c>
    </row>
    <row r="10">
      <c r="A10" s="4" t="inlineStr">
        <is>
          <t>Commercial and commercial real estate</t>
        </is>
      </c>
    </row>
    <row r="11">
      <c r="A11" s="3" t="inlineStr">
        <is>
          <t>Impaired Loans</t>
        </is>
      </c>
    </row>
    <row r="12">
      <c r="A12" s="4" t="inlineStr">
        <is>
          <t>Average recorded investment in impaired loans</t>
        </is>
      </c>
      <c r="B12" s="5" t="n">
        <v>8018</v>
      </c>
    </row>
    <row r="13">
      <c r="A13" s="4" t="inlineStr">
        <is>
          <t>Interest income recognized</t>
        </is>
      </c>
      <c r="B13" s="5" t="n">
        <v>205</v>
      </c>
    </row>
    <row r="14">
      <c r="A14" s="4" t="inlineStr">
        <is>
          <t>Agricultural production and real estate</t>
        </is>
      </c>
    </row>
    <row r="15">
      <c r="A15" s="3" t="inlineStr">
        <is>
          <t>Impaired Loans</t>
        </is>
      </c>
    </row>
    <row r="16">
      <c r="A16" s="4" t="inlineStr">
        <is>
          <t>Average recorded investment in impaired loans</t>
        </is>
      </c>
      <c r="B16" s="5" t="n">
        <v>1620</v>
      </c>
    </row>
    <row r="17">
      <c r="A17" s="4" t="inlineStr">
        <is>
          <t>Consumer and margin loans</t>
        </is>
      </c>
    </row>
    <row r="18">
      <c r="A18" s="3" t="inlineStr">
        <is>
          <t>Impaired Loans</t>
        </is>
      </c>
    </row>
    <row r="19">
      <c r="A19" s="4" t="inlineStr">
        <is>
          <t>Average recorded investment in impaired loans</t>
        </is>
      </c>
      <c r="B19"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 Accrual Loans and Loans Past Due 90 Days Or More and Still Accruing (Details) - USD ($) $ in Thousands</t>
        </is>
      </c>
      <c r="B1" s="2" t="inlineStr">
        <is>
          <t>Mar. 31, 2022</t>
        </is>
      </c>
      <c r="C1" s="2" t="inlineStr">
        <is>
          <t>Dec. 31, 2021</t>
        </is>
      </c>
    </row>
    <row r="2">
      <c r="A2" s="3" t="inlineStr">
        <is>
          <t>Loan portfolio past due loans</t>
        </is>
      </c>
    </row>
    <row r="3">
      <c r="A3" s="4" t="inlineStr">
        <is>
          <t>Nonaccrual</t>
        </is>
      </c>
      <c r="B3" s="6" t="n">
        <v>4614</v>
      </c>
      <c r="C3" s="6" t="n">
        <v>524</v>
      </c>
    </row>
    <row r="4">
      <c r="A4" s="4" t="inlineStr">
        <is>
          <t>Total Loans Greater than 90 Days &amp; Accruing</t>
        </is>
      </c>
      <c r="B4" s="5" t="n">
        <v>85</v>
      </c>
      <c r="C4" s="5" t="n">
        <v>237</v>
      </c>
    </row>
    <row r="5">
      <c r="A5" s="4" t="inlineStr">
        <is>
          <t>Residential real estate</t>
        </is>
      </c>
    </row>
    <row r="6">
      <c r="A6" s="3" t="inlineStr">
        <is>
          <t>Loan portfolio past due loans</t>
        </is>
      </c>
    </row>
    <row r="7">
      <c r="A7" s="4" t="inlineStr">
        <is>
          <t>Nonaccrual</t>
        </is>
      </c>
      <c r="B7" s="5" t="n">
        <v>329</v>
      </c>
      <c r="C7" s="5" t="n">
        <v>362</v>
      </c>
    </row>
    <row r="8">
      <c r="A8" s="4" t="inlineStr">
        <is>
          <t>Total Loans Greater than 90 Days &amp; Accruing</t>
        </is>
      </c>
      <c r="B8" s="5" t="n">
        <v>82</v>
      </c>
      <c r="C8" s="5" t="n">
        <v>22</v>
      </c>
    </row>
    <row r="9">
      <c r="A9" s="4" t="inlineStr">
        <is>
          <t>Commercial and commercial real estate</t>
        </is>
      </c>
    </row>
    <row r="10">
      <c r="A10" s="3" t="inlineStr">
        <is>
          <t>Loan portfolio past due loans</t>
        </is>
      </c>
    </row>
    <row r="11">
      <c r="A11" s="4" t="inlineStr">
        <is>
          <t>Nonaccrual</t>
        </is>
      </c>
      <c r="B11" s="5" t="n">
        <v>4115</v>
      </c>
    </row>
    <row r="12">
      <c r="A12" s="4" t="inlineStr">
        <is>
          <t>Total Loans Greater than 90 Days &amp; Accruing</t>
        </is>
      </c>
      <c r="C12" s="5" t="n">
        <v>149</v>
      </c>
    </row>
    <row r="13">
      <c r="A13" s="4" t="inlineStr">
        <is>
          <t>Agricultural production and real estate</t>
        </is>
      </c>
    </row>
    <row r="14">
      <c r="A14" s="3" t="inlineStr">
        <is>
          <t>Loan portfolio past due loans</t>
        </is>
      </c>
    </row>
    <row r="15">
      <c r="A15" s="4" t="inlineStr">
        <is>
          <t>Nonaccrual</t>
        </is>
      </c>
      <c r="B15" s="5" t="n">
        <v>158</v>
      </c>
      <c r="C15" s="5" t="n">
        <v>158</v>
      </c>
    </row>
    <row r="16">
      <c r="A16" s="4" t="inlineStr">
        <is>
          <t>Total Loans Greater than 90 Days &amp; Accruing</t>
        </is>
      </c>
      <c r="C16" s="5" t="n">
        <v>30</v>
      </c>
    </row>
    <row r="17">
      <c r="A17" s="4" t="inlineStr">
        <is>
          <t>Consumer and margin loans</t>
        </is>
      </c>
    </row>
    <row r="18">
      <c r="A18" s="3" t="inlineStr">
        <is>
          <t>Loan portfolio past due loans</t>
        </is>
      </c>
    </row>
    <row r="19">
      <c r="A19" s="4" t="inlineStr">
        <is>
          <t>Nonaccrual</t>
        </is>
      </c>
      <c r="B19" s="5" t="n">
        <v>12</v>
      </c>
      <c r="C19" s="5" t="n">
        <v>4</v>
      </c>
    </row>
    <row r="20">
      <c r="A20" s="4" t="inlineStr">
        <is>
          <t>Total Loans Greater than 90 Days &amp; Accruing</t>
        </is>
      </c>
      <c r="B20" s="6" t="n">
        <v>3</v>
      </c>
      <c r="C20" s="6"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18" customWidth="1" min="3" max="3"/>
    <col width="25" customWidth="1" min="4" max="4"/>
    <col width="25" customWidth="1" min="5" max="5"/>
  </cols>
  <sheetData>
    <row r="1">
      <c r="A1" s="1" t="inlineStr">
        <is>
          <t>Loans and Allowance for Credit Losses on Loans - Troubled Debt and Modifications (Details) $ in Millions</t>
        </is>
      </c>
      <c r="B1" s="2" t="inlineStr">
        <is>
          <t>3 Months Ended</t>
        </is>
      </c>
      <c r="D1" s="2" t="inlineStr">
        <is>
          <t>15 Months Ended</t>
        </is>
      </c>
    </row>
    <row r="2">
      <c r="B2" s="2" t="inlineStr">
        <is>
          <t>Mar. 31, 2022USD ($)itemloan</t>
        </is>
      </c>
      <c r="C2" s="2" t="inlineStr">
        <is>
          <t>Mar. 31, 2021item</t>
        </is>
      </c>
      <c r="D2" s="2" t="inlineStr">
        <is>
          <t>Mar. 31, 2022USD ($)loan</t>
        </is>
      </c>
      <c r="E2" s="2" t="inlineStr">
        <is>
          <t>Dec. 31, 2021USD ($)loan</t>
        </is>
      </c>
    </row>
    <row r="3">
      <c r="A3" s="3" t="inlineStr">
        <is>
          <t>Troubled debt and modifications</t>
        </is>
      </c>
    </row>
    <row r="4">
      <c r="A4" s="4" t="inlineStr">
        <is>
          <t>Number of troubled debt restructuring | item</t>
        </is>
      </c>
      <c r="B4" s="5" t="n">
        <v>0</v>
      </c>
      <c r="C4" s="5" t="n">
        <v>0</v>
      </c>
    </row>
    <row r="5">
      <c r="A5" s="4" t="inlineStr">
        <is>
          <t>Number of loans restructured defaulted | item</t>
        </is>
      </c>
      <c r="B5" s="5" t="n">
        <v>0</v>
      </c>
      <c r="C5" s="5" t="n">
        <v>0</v>
      </c>
    </row>
    <row r="6">
      <c r="A6" s="4" t="inlineStr">
        <is>
          <t>Number of loans modified in accordance with CARES Act | loan</t>
        </is>
      </c>
      <c r="B6" s="5" t="n">
        <v>1</v>
      </c>
      <c r="D6" s="5" t="n">
        <v>1</v>
      </c>
      <c r="E6" s="5" t="n">
        <v>1</v>
      </c>
    </row>
    <row r="7">
      <c r="A7" s="4" t="inlineStr">
        <is>
          <t>Amount of outstanding loans modified in accordance with CARES Act | $</t>
        </is>
      </c>
      <c r="B7" s="9" t="n">
        <v>36.8</v>
      </c>
      <c r="D7" s="9" t="n">
        <v>36.8</v>
      </c>
      <c r="E7" s="9" t="n">
        <v>36.8</v>
      </c>
    </row>
    <row r="8">
      <c r="A8" s="4" t="inlineStr">
        <is>
          <t>Residential real estate</t>
        </is>
      </c>
    </row>
    <row r="9">
      <c r="A9" s="3" t="inlineStr">
        <is>
          <t>Troubled debt and modifications</t>
        </is>
      </c>
    </row>
    <row r="10">
      <c r="A10" s="4" t="inlineStr">
        <is>
          <t>Number of loans in the process of foreclosure | loan</t>
        </is>
      </c>
      <c r="D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Loans and Allowance for Credit Losses on Loans - Narrative (Details)</t>
        </is>
      </c>
      <c r="B1" s="2" t="inlineStr">
        <is>
          <t>May 07, 2021USD ($)security</t>
        </is>
      </c>
      <c r="C1" s="2" t="inlineStr">
        <is>
          <t>Mar. 31, 2022USD ($)</t>
        </is>
      </c>
      <c r="D1" s="2" t="inlineStr">
        <is>
          <t>Mar. 31, 2021USD ($)</t>
        </is>
      </c>
      <c r="E1" s="2" t="inlineStr">
        <is>
          <t>Dec. 31, 2021USD ($)</t>
        </is>
      </c>
      <c r="F1" s="2" t="inlineStr">
        <is>
          <t>May 07, 2017security</t>
        </is>
      </c>
    </row>
    <row r="2">
      <c r="A2" s="3" t="inlineStr">
        <is>
          <t>Loans and Leases Receivable Disclosure [Line Items]</t>
        </is>
      </c>
    </row>
    <row r="3">
      <c r="A3" s="4" t="inlineStr">
        <is>
          <t>Purchases of available for sale securities</t>
        </is>
      </c>
      <c r="C3" s="6" t="n">
        <v>20002000</v>
      </c>
      <c r="D3" s="6" t="n">
        <v>3000</v>
      </c>
    </row>
    <row r="4">
      <c r="A4" s="4" t="inlineStr">
        <is>
          <t>Servicing rights</t>
        </is>
      </c>
      <c r="C4" s="6" t="n">
        <v>121036000</v>
      </c>
      <c r="E4" s="6" t="n">
        <v>110348000</v>
      </c>
    </row>
    <row r="5">
      <c r="A5" s="4" t="inlineStr">
        <is>
          <t>Loan Sale and Freddie Mac Q Series Securitization</t>
        </is>
      </c>
    </row>
    <row r="6">
      <c r="A6" s="3" t="inlineStr">
        <is>
          <t>Loans and Leases Receivable Disclosure [Line Items]</t>
        </is>
      </c>
    </row>
    <row r="7">
      <c r="A7" s="4" t="inlineStr">
        <is>
          <t>Net loss on sale of loans</t>
        </is>
      </c>
      <c r="B7" s="6" t="n">
        <v>676000</v>
      </c>
    </row>
    <row r="8">
      <c r="A8" s="4" t="inlineStr">
        <is>
          <t>First loss position in loan portfolio, maximum securitization pool, percentage</t>
        </is>
      </c>
      <c r="B8" s="4" t="inlineStr">
        <is>
          <t>10.00%</t>
        </is>
      </c>
    </row>
    <row r="9">
      <c r="A9" s="4" t="inlineStr">
        <is>
          <t>First loss position in loan portfolio, maximum securitization pool, amount</t>
        </is>
      </c>
      <c r="B9" s="6" t="n">
        <v>26200000</v>
      </c>
    </row>
    <row r="10">
      <c r="A10" s="4" t="inlineStr">
        <is>
          <t>First loss position in loan portfolio, reserves for losses</t>
        </is>
      </c>
      <c r="B10" s="5" t="n">
        <v>1400000</v>
      </c>
    </row>
    <row r="11">
      <c r="A11" s="4" t="inlineStr">
        <is>
          <t>Servicing rights</t>
        </is>
      </c>
      <c r="B11" s="6" t="n">
        <v>730000</v>
      </c>
    </row>
    <row r="12">
      <c r="A12" s="4" t="inlineStr">
        <is>
          <t>Loan Sale and Freddie Mac Q Series Securitization | Mortgage-backed Securities, Purchased from Freddie Mac</t>
        </is>
      </c>
    </row>
    <row r="13">
      <c r="A13" s="3" t="inlineStr">
        <is>
          <t>Loans and Leases Receivable Disclosure [Line Items]</t>
        </is>
      </c>
    </row>
    <row r="14">
      <c r="A14" s="4" t="inlineStr">
        <is>
          <t>Number of securities purchased | security</t>
        </is>
      </c>
      <c r="B14" s="5" t="n">
        <v>2</v>
      </c>
      <c r="F14" s="5" t="n">
        <v>2</v>
      </c>
    </row>
    <row r="15">
      <c r="A15" s="4" t="inlineStr">
        <is>
          <t>Purchases of available for sale securities</t>
        </is>
      </c>
      <c r="B15" s="6" t="n">
        <v>28700000</v>
      </c>
    </row>
    <row r="16">
      <c r="A16" s="4" t="inlineStr">
        <is>
          <t>Multi-family and healthcare financing | Loan Sale and Freddie Mac Q Series Securitization</t>
        </is>
      </c>
    </row>
    <row r="17">
      <c r="A17" s="3" t="inlineStr">
        <is>
          <t>Loans and Leases Receivable Disclosure [Line Items]</t>
        </is>
      </c>
    </row>
    <row r="18">
      <c r="A18" s="4" t="inlineStr">
        <is>
          <t>Proceeds from sale of loans receivable</t>
        </is>
      </c>
      <c r="B18" s="6" t="n">
        <v>26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Variable Interest Entities (VIEs) (Details) - USD ($) $ in Thousands</t>
        </is>
      </c>
      <c r="B1" s="2" t="inlineStr">
        <is>
          <t>Mar. 31, 2022</t>
        </is>
      </c>
      <c r="C1" s="2" t="inlineStr">
        <is>
          <t>Dec. 31, 2021</t>
        </is>
      </c>
      <c r="D1" s="2" t="inlineStr">
        <is>
          <t>Mar. 31, 2021</t>
        </is>
      </c>
    </row>
    <row r="2">
      <c r="A2" s="3" t="inlineStr">
        <is>
          <t>Variable Interest Entities (VIEs)</t>
        </is>
      </c>
    </row>
    <row r="3">
      <c r="A3" s="4" t="inlineStr">
        <is>
          <t>Total Assets</t>
        </is>
      </c>
      <c r="B3" s="6" t="n">
        <v>9650592</v>
      </c>
      <c r="C3" s="6" t="n">
        <v>11278638</v>
      </c>
      <c r="D3" s="6" t="n">
        <v>9705260</v>
      </c>
    </row>
    <row r="4">
      <c r="A4" s="4" t="inlineStr">
        <is>
          <t>Total Liabilities</t>
        </is>
      </c>
      <c r="B4" s="5" t="n">
        <v>8462089</v>
      </c>
      <c r="C4" s="5" t="n">
        <v>10123229</v>
      </c>
    </row>
    <row r="5">
      <c r="A5" s="4" t="inlineStr">
        <is>
          <t>Variable Interest Entity, Not Primary Beneficiary</t>
        </is>
      </c>
    </row>
    <row r="6">
      <c r="A6" s="3" t="inlineStr">
        <is>
          <t>Variable Interest Entities (VIEs)</t>
        </is>
      </c>
    </row>
    <row r="7">
      <c r="A7" s="4" t="inlineStr">
        <is>
          <t>Total Assets</t>
        </is>
      </c>
      <c r="B7" s="5" t="n">
        <v>38926</v>
      </c>
      <c r="C7" s="5" t="n">
        <v>36573</v>
      </c>
    </row>
    <row r="8">
      <c r="A8" s="4" t="inlineStr">
        <is>
          <t>Total Liabilities</t>
        </is>
      </c>
      <c r="B8" s="5" t="n">
        <v>16542</v>
      </c>
      <c r="C8" s="5" t="n">
        <v>21014</v>
      </c>
    </row>
    <row r="9">
      <c r="A9" s="4" t="inlineStr">
        <is>
          <t>Maximum Exposure to Loss</t>
        </is>
      </c>
      <c r="B9" s="6" t="n">
        <v>38414</v>
      </c>
      <c r="C9" s="6" t="n">
        <v>36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Mar. 31, 2022USD ($)</t>
        </is>
      </c>
      <c r="C1" s="2" t="inlineStr">
        <is>
          <t>Dec. 31, 2021USD ($)</t>
        </is>
      </c>
    </row>
    <row r="2">
      <c r="A2" s="4" t="inlineStr">
        <is>
          <t>Company</t>
        </is>
      </c>
    </row>
    <row r="3">
      <c r="A3" s="3" t="inlineStr">
        <is>
          <t>Tier 1 Capital (to average assets)</t>
        </is>
      </c>
    </row>
    <row r="4">
      <c r="A4" s="4" t="inlineStr">
        <is>
          <t>Tier 1 Capital, Actual, Capital Amount</t>
        </is>
      </c>
      <c r="B4" s="6" t="n">
        <v>1175856</v>
      </c>
      <c r="C4" s="6" t="n">
        <v>1138090</v>
      </c>
    </row>
    <row r="5">
      <c r="A5" s="4" t="inlineStr">
        <is>
          <t>Tier 1 Capital (to average assets), Actual, Ratio (as a percent)</t>
        </is>
      </c>
      <c r="B5" s="8" t="n">
        <v>11.3</v>
      </c>
      <c r="C5" s="8" t="n">
        <v>10.4</v>
      </c>
    </row>
    <row r="6">
      <c r="A6" s="4" t="inlineStr">
        <is>
          <t>Tier 1 Capital, Minimum Amount To Be Well Capitalized, Capital Amount</t>
        </is>
      </c>
      <c r="B6" s="6" t="n">
        <v>937575</v>
      </c>
      <c r="C6" s="6" t="n">
        <v>928731</v>
      </c>
    </row>
    <row r="7">
      <c r="A7" s="4" t="inlineStr">
        <is>
          <t>Company | Minimum</t>
        </is>
      </c>
    </row>
    <row r="8">
      <c r="A8" s="3" t="inlineStr">
        <is>
          <t>Tier 1 Capital (to average assets)</t>
        </is>
      </c>
    </row>
    <row r="9">
      <c r="A9" s="4" t="inlineStr">
        <is>
          <t>Tier 1 Capital (to average assets), Minimum Amount To Be Well Capitalized, Ratio (as a percent)</t>
        </is>
      </c>
      <c r="B9" s="5" t="n">
        <v>9</v>
      </c>
      <c r="C9" s="8" t="n">
        <v>8.5</v>
      </c>
    </row>
    <row r="10">
      <c r="A10" s="4" t="inlineStr">
        <is>
          <t>Merchants Bank</t>
        </is>
      </c>
    </row>
    <row r="11">
      <c r="A11" s="3" t="inlineStr">
        <is>
          <t>Tier 1 Capital (to average assets)</t>
        </is>
      </c>
    </row>
    <row r="12">
      <c r="A12" s="4" t="inlineStr">
        <is>
          <t>Tier 1 Capital, Actual, Capital Amount</t>
        </is>
      </c>
      <c r="B12" s="6" t="n">
        <v>1126531</v>
      </c>
      <c r="C12" s="6" t="n">
        <v>1088621</v>
      </c>
    </row>
    <row r="13">
      <c r="A13" s="4" t="inlineStr">
        <is>
          <t>Tier 1 Capital (to average assets), Actual, Ratio (as a percent)</t>
        </is>
      </c>
      <c r="B13" s="8" t="n">
        <v>11.2</v>
      </c>
      <c r="C13" s="8" t="n">
        <v>10.3</v>
      </c>
    </row>
    <row r="14">
      <c r="A14" s="4" t="inlineStr">
        <is>
          <t>Tier 1 Capital, Minimum Amount To Be Well Capitalized, Capital Amount</t>
        </is>
      </c>
      <c r="B14" s="6" t="n">
        <v>908744</v>
      </c>
      <c r="C14" s="6" t="n">
        <v>901188</v>
      </c>
    </row>
    <row r="15">
      <c r="A15" s="4" t="inlineStr">
        <is>
          <t>Merchants Bank | Minimum</t>
        </is>
      </c>
    </row>
    <row r="16">
      <c r="A16" s="3" t="inlineStr">
        <is>
          <t>Tier 1 Capital (to average assets)</t>
        </is>
      </c>
    </row>
    <row r="17">
      <c r="A17" s="4" t="inlineStr">
        <is>
          <t>Tier 1 Capital (to average assets), Minimum Amount To Be Well Capitalized, Ratio (as a percent)</t>
        </is>
      </c>
      <c r="B17" s="5" t="n">
        <v>9</v>
      </c>
      <c r="C17" s="8" t="n">
        <v>8.5</v>
      </c>
    </row>
    <row r="18">
      <c r="A18" s="4" t="inlineStr">
        <is>
          <t>FMBI</t>
        </is>
      </c>
    </row>
    <row r="19">
      <c r="A19" s="3" t="inlineStr">
        <is>
          <t>Tier 1 Capital (to average assets)</t>
        </is>
      </c>
    </row>
    <row r="20">
      <c r="A20" s="4" t="inlineStr">
        <is>
          <t>Tier 1 Capital, Actual, Capital Amount</t>
        </is>
      </c>
      <c r="B20" s="6" t="n">
        <v>29818</v>
      </c>
      <c r="C20" s="6" t="n">
        <v>28958</v>
      </c>
    </row>
    <row r="21">
      <c r="A21" s="4" t="inlineStr">
        <is>
          <t>Tier 1 Capital (to average assets), Actual, Ratio (as a percent)</t>
        </is>
      </c>
      <c r="B21" s="8" t="n">
        <v>10.1</v>
      </c>
      <c r="C21" s="8" t="n">
        <v>9.699999999999999</v>
      </c>
    </row>
    <row r="22">
      <c r="A22" s="4" t="inlineStr">
        <is>
          <t>Tier 1 Capital, Minimum Amount To Be Well Capitalized, Capital Amount</t>
        </is>
      </c>
      <c r="B22" s="6" t="n">
        <v>26699</v>
      </c>
      <c r="C22" s="6" t="n">
        <v>25499</v>
      </c>
    </row>
    <row r="23">
      <c r="A23" s="4" t="inlineStr">
        <is>
          <t>FMBI | Minimum</t>
        </is>
      </c>
    </row>
    <row r="24">
      <c r="A24" s="3" t="inlineStr">
        <is>
          <t>Tier 1 Capital (to average assets)</t>
        </is>
      </c>
    </row>
    <row r="25">
      <c r="A25" s="4" t="inlineStr">
        <is>
          <t>Tier 1 Capital (to average assets), Minimum Amount To Be Well Capitalized, Ratio (as a percent)</t>
        </is>
      </c>
      <c r="B25" s="5" t="n">
        <v>9</v>
      </c>
      <c r="C25" s="8"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2</t>
        </is>
      </c>
      <c r="C2" s="2" t="inlineStr">
        <is>
          <t>Mar. 31, 2021</t>
        </is>
      </c>
      <c r="D2" s="2" t="inlineStr">
        <is>
          <t>Dec. 31, 2021</t>
        </is>
      </c>
    </row>
    <row r="3">
      <c r="A3" s="3" t="inlineStr">
        <is>
          <t>The periodic changes in the fair value of the derivative financial instruments on the condensed consolidated statements of income</t>
        </is>
      </c>
    </row>
    <row r="4">
      <c r="A4" s="4" t="inlineStr">
        <is>
          <t>Net swap gains (losses)</t>
        </is>
      </c>
      <c r="B4" s="6" t="n">
        <v>2268</v>
      </c>
      <c r="C4" s="6" t="n">
        <v>1652</v>
      </c>
    </row>
    <row r="5">
      <c r="A5" s="4" t="inlineStr">
        <is>
          <t>Pledged in collateral</t>
        </is>
      </c>
      <c r="B5" s="5" t="n">
        <v>2900</v>
      </c>
      <c r="D5" s="6" t="n">
        <v>3900</v>
      </c>
    </row>
    <row r="6">
      <c r="A6" s="4" t="inlineStr">
        <is>
          <t>Derivative assets</t>
        </is>
      </c>
    </row>
    <row r="7">
      <c r="A7" s="3" t="inlineStr">
        <is>
          <t>Derivative Financial Instruments</t>
        </is>
      </c>
    </row>
    <row r="8">
      <c r="A8" s="4" t="inlineStr">
        <is>
          <t>Derivative assets, fair value</t>
        </is>
      </c>
      <c r="B8" s="5" t="n">
        <v>861</v>
      </c>
      <c r="D8" s="5" t="n">
        <v>350</v>
      </c>
    </row>
    <row r="9">
      <c r="A9" s="4" t="inlineStr">
        <is>
          <t>Derivative liabilities</t>
        </is>
      </c>
    </row>
    <row r="10">
      <c r="A10" s="3" t="inlineStr">
        <is>
          <t>Derivative Financial Instruments</t>
        </is>
      </c>
    </row>
    <row r="11">
      <c r="A11" s="4" t="inlineStr">
        <is>
          <t>Derivative liabilities, fair value</t>
        </is>
      </c>
      <c r="B11" s="5" t="n">
        <v>791</v>
      </c>
      <c r="D11" s="5" t="n">
        <v>159</v>
      </c>
    </row>
    <row r="12">
      <c r="A12" s="4" t="inlineStr">
        <is>
          <t>Interest Rate Lock Commitments</t>
        </is>
      </c>
    </row>
    <row r="13">
      <c r="A13" s="3" t="inlineStr">
        <is>
          <t>Derivative Financial Instruments</t>
        </is>
      </c>
    </row>
    <row r="14">
      <c r="A14" s="4" t="inlineStr">
        <is>
          <t>Notional amount</t>
        </is>
      </c>
      <c r="B14" s="5" t="n">
        <v>80018</v>
      </c>
      <c r="D14" s="5" t="n">
        <v>58701</v>
      </c>
    </row>
    <row r="15">
      <c r="A15" s="3" t="inlineStr">
        <is>
          <t>The periodic changes in the fair value of the derivative financial instruments on the condensed consolidated statements of income</t>
        </is>
      </c>
    </row>
    <row r="16">
      <c r="A16" s="4" t="inlineStr">
        <is>
          <t>Net swap gains (losses)</t>
        </is>
      </c>
      <c r="B16" s="5" t="n">
        <v>-882</v>
      </c>
      <c r="C16" s="5" t="n">
        <v>-6744</v>
      </c>
    </row>
    <row r="17">
      <c r="A17" s="4" t="inlineStr">
        <is>
          <t>Interest Rate Lock Commitments | Derivative assets</t>
        </is>
      </c>
    </row>
    <row r="18">
      <c r="A18" s="3" t="inlineStr">
        <is>
          <t>Derivative Financial Instruments</t>
        </is>
      </c>
    </row>
    <row r="19">
      <c r="A19" s="4" t="inlineStr">
        <is>
          <t>Derivative assets, fair value</t>
        </is>
      </c>
      <c r="B19" s="5" t="n">
        <v>112</v>
      </c>
      <c r="D19" s="5" t="n">
        <v>264</v>
      </c>
    </row>
    <row r="20">
      <c r="A20" s="4" t="inlineStr">
        <is>
          <t>Interest Rate Lock Commitments | Derivative liabilities</t>
        </is>
      </c>
    </row>
    <row r="21">
      <c r="A21" s="3" t="inlineStr">
        <is>
          <t>Derivative Financial Instruments</t>
        </is>
      </c>
    </row>
    <row r="22">
      <c r="A22" s="4" t="inlineStr">
        <is>
          <t>Derivative liabilities, fair value</t>
        </is>
      </c>
      <c r="B22" s="5" t="n">
        <v>771</v>
      </c>
      <c r="D22" s="5" t="n">
        <v>41</v>
      </c>
    </row>
    <row r="23">
      <c r="A23" s="4" t="inlineStr">
        <is>
          <t>Forward Contracts</t>
        </is>
      </c>
    </row>
    <row r="24">
      <c r="A24" s="3" t="inlineStr">
        <is>
          <t>Derivative Financial Instruments</t>
        </is>
      </c>
    </row>
    <row r="25">
      <c r="A25" s="4" t="inlineStr">
        <is>
          <t>Notional amount</t>
        </is>
      </c>
      <c r="B25" s="5" t="n">
        <v>65799</v>
      </c>
      <c r="D25" s="5" t="n">
        <v>81250</v>
      </c>
    </row>
    <row r="26">
      <c r="A26" s="3" t="inlineStr">
        <is>
          <t>The periodic changes in the fair value of the derivative financial instruments on the condensed consolidated statements of income</t>
        </is>
      </c>
    </row>
    <row r="27">
      <c r="A27" s="4" t="inlineStr">
        <is>
          <t>Net swap gains (losses)</t>
        </is>
      </c>
      <c r="B27" s="5" t="n">
        <v>3150</v>
      </c>
      <c r="C27" s="5" t="n">
        <v>8396</v>
      </c>
    </row>
    <row r="28">
      <c r="A28" s="4" t="inlineStr">
        <is>
          <t>Forward Contracts | Derivative assets</t>
        </is>
      </c>
    </row>
    <row r="29">
      <c r="A29" s="3" t="inlineStr">
        <is>
          <t>Derivative Financial Instruments</t>
        </is>
      </c>
    </row>
    <row r="30">
      <c r="A30" s="4" t="inlineStr">
        <is>
          <t>Derivative assets, fair value</t>
        </is>
      </c>
      <c r="B30" s="5" t="n">
        <v>749</v>
      </c>
      <c r="D30" s="5" t="n">
        <v>86</v>
      </c>
    </row>
    <row r="31">
      <c r="A31" s="4" t="inlineStr">
        <is>
          <t>Forward Contracts | Derivative liabilities</t>
        </is>
      </c>
    </row>
    <row r="32">
      <c r="A32" s="3" t="inlineStr">
        <is>
          <t>Derivative Financial Instruments</t>
        </is>
      </c>
    </row>
    <row r="33">
      <c r="A33" s="4" t="inlineStr">
        <is>
          <t>Derivative liabilities, fair value</t>
        </is>
      </c>
      <c r="B33" s="5" t="n">
        <v>20</v>
      </c>
      <c r="D33" s="5" t="n">
        <v>118</v>
      </c>
    </row>
    <row r="34">
      <c r="A34" s="4" t="inlineStr">
        <is>
          <t>Interest rate swaps</t>
        </is>
      </c>
    </row>
    <row r="35">
      <c r="A35" s="3" t="inlineStr">
        <is>
          <t>Derivative Financial Instruments</t>
        </is>
      </c>
    </row>
    <row r="36">
      <c r="A36" s="4" t="inlineStr">
        <is>
          <t>Notional amount</t>
        </is>
      </c>
      <c r="B36" s="5" t="n">
        <v>135420</v>
      </c>
      <c r="D36" s="5" t="n">
        <v>135686</v>
      </c>
    </row>
    <row r="37">
      <c r="A37" s="3" t="inlineStr">
        <is>
          <t>The periodic changes in the fair value of the derivative financial instruments on the condensed consolidated statements of income</t>
        </is>
      </c>
    </row>
    <row r="38">
      <c r="A38" s="4" t="inlineStr">
        <is>
          <t>Gross swap gains</t>
        </is>
      </c>
      <c r="B38" s="5" t="n">
        <v>496</v>
      </c>
      <c r="C38" s="5" t="n">
        <v>886</v>
      </c>
    </row>
    <row r="39">
      <c r="A39" s="4" t="inlineStr">
        <is>
          <t>Gross swap losses</t>
        </is>
      </c>
      <c r="B39" s="5" t="n">
        <v>496</v>
      </c>
      <c r="C39" s="6" t="n">
        <v>886</v>
      </c>
    </row>
    <row r="40">
      <c r="A40" s="4" t="inlineStr">
        <is>
          <t>Interest rate swaps | Derivative assets</t>
        </is>
      </c>
    </row>
    <row r="41">
      <c r="A41" s="3" t="inlineStr">
        <is>
          <t>Derivative Financial Instruments</t>
        </is>
      </c>
    </row>
    <row r="42">
      <c r="A42" s="4" t="inlineStr">
        <is>
          <t>Derivative assets, fair value</t>
        </is>
      </c>
      <c r="B42" s="5" t="n">
        <v>1627</v>
      </c>
      <c r="D42" s="5" t="n">
        <v>1131</v>
      </c>
    </row>
    <row r="43">
      <c r="A43" s="4" t="inlineStr">
        <is>
          <t>Interest rate swaps | Derivative liabilities</t>
        </is>
      </c>
    </row>
    <row r="44">
      <c r="A44" s="3" t="inlineStr">
        <is>
          <t>Derivative Financial Instruments</t>
        </is>
      </c>
    </row>
    <row r="45">
      <c r="A45" s="4" t="inlineStr">
        <is>
          <t>Derivative liabilities, fair value</t>
        </is>
      </c>
      <c r="B45" s="6" t="n">
        <v>1627</v>
      </c>
      <c r="D45" s="6" t="n">
        <v>1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Mar. 31, 2022</t>
        </is>
      </c>
      <c r="C1" s="2" t="inlineStr">
        <is>
          <t>Dec. 31, 2021</t>
        </is>
      </c>
    </row>
    <row r="2">
      <c r="A2" s="3" t="inlineStr">
        <is>
          <t>Disclosures about Fair Value of Assets and Liabilities</t>
        </is>
      </c>
    </row>
    <row r="3">
      <c r="A3" s="4" t="inlineStr">
        <is>
          <t>Mortgage loans in process of securitization</t>
        </is>
      </c>
      <c r="B3" s="6" t="n">
        <v>324280</v>
      </c>
      <c r="C3" s="6" t="n">
        <v>569239</v>
      </c>
    </row>
    <row r="4">
      <c r="A4" s="4" t="inlineStr">
        <is>
          <t>Available for sale securities</t>
        </is>
      </c>
      <c r="B4" s="5" t="n">
        <v>314266</v>
      </c>
      <c r="C4" s="5" t="n">
        <v>310629</v>
      </c>
    </row>
    <row r="5">
      <c r="A5" s="4" t="inlineStr">
        <is>
          <t>Loans held for sale</t>
        </is>
      </c>
      <c r="B5" s="5" t="n">
        <v>14567</v>
      </c>
      <c r="C5" s="5" t="n">
        <v>48583</v>
      </c>
    </row>
    <row r="6">
      <c r="A6" s="4" t="inlineStr">
        <is>
          <t>Servicing rights</t>
        </is>
      </c>
      <c r="B6" s="5" t="n">
        <v>121036</v>
      </c>
      <c r="C6" s="5" t="n">
        <v>110348</v>
      </c>
    </row>
    <row r="7">
      <c r="A7" s="4" t="inlineStr">
        <is>
          <t>Recurring</t>
        </is>
      </c>
    </row>
    <row r="8">
      <c r="A8" s="3" t="inlineStr">
        <is>
          <t>Disclosures about Fair Value of Assets and Liabilities</t>
        </is>
      </c>
    </row>
    <row r="9">
      <c r="A9" s="4" t="inlineStr">
        <is>
          <t>Mortgage loans in process of securitization</t>
        </is>
      </c>
      <c r="B9" s="5" t="n">
        <v>324280</v>
      </c>
      <c r="C9" s="5" t="n">
        <v>569239</v>
      </c>
    </row>
    <row r="10">
      <c r="A10" s="4" t="inlineStr">
        <is>
          <t>Loans held for sale</t>
        </is>
      </c>
      <c r="B10" s="5" t="n">
        <v>14567</v>
      </c>
      <c r="C10" s="5" t="n">
        <v>48583</v>
      </c>
    </row>
    <row r="11">
      <c r="A11" s="4" t="inlineStr">
        <is>
          <t>Servicing rights</t>
        </is>
      </c>
      <c r="B11" s="5" t="n">
        <v>121036</v>
      </c>
      <c r="C11" s="5" t="n">
        <v>110348</v>
      </c>
    </row>
    <row r="12">
      <c r="A12" s="4" t="inlineStr">
        <is>
          <t>Recurring | Interest Rate Lock Commitments</t>
        </is>
      </c>
    </row>
    <row r="13">
      <c r="A13" s="3" t="inlineStr">
        <is>
          <t>Disclosures about Fair Value of Assets and Liabilities</t>
        </is>
      </c>
    </row>
    <row r="14">
      <c r="A14" s="4" t="inlineStr">
        <is>
          <t>Derivative assets</t>
        </is>
      </c>
      <c r="B14" s="5" t="n">
        <v>112</v>
      </c>
      <c r="C14" s="5" t="n">
        <v>264</v>
      </c>
    </row>
    <row r="15">
      <c r="A15" s="4" t="inlineStr">
        <is>
          <t>Derivative liabilities</t>
        </is>
      </c>
      <c r="B15" s="5" t="n">
        <v>771</v>
      </c>
      <c r="C15" s="5" t="n">
        <v>41</v>
      </c>
    </row>
    <row r="16">
      <c r="A16" s="4" t="inlineStr">
        <is>
          <t>Recurring | Forward Contracts</t>
        </is>
      </c>
    </row>
    <row r="17">
      <c r="A17" s="3" t="inlineStr">
        <is>
          <t>Disclosures about Fair Value of Assets and Liabilities</t>
        </is>
      </c>
    </row>
    <row r="18">
      <c r="A18" s="4" t="inlineStr">
        <is>
          <t>Derivative assets</t>
        </is>
      </c>
      <c r="B18" s="5" t="n">
        <v>749</v>
      </c>
      <c r="C18" s="5" t="n">
        <v>86</v>
      </c>
    </row>
    <row r="19">
      <c r="A19" s="4" t="inlineStr">
        <is>
          <t>Derivative liabilities</t>
        </is>
      </c>
      <c r="B19" s="5" t="n">
        <v>20</v>
      </c>
      <c r="C19" s="5" t="n">
        <v>118</v>
      </c>
    </row>
    <row r="20">
      <c r="A20" s="4" t="inlineStr">
        <is>
          <t>Recurring | Interest rate swaps</t>
        </is>
      </c>
    </row>
    <row r="21">
      <c r="A21" s="3" t="inlineStr">
        <is>
          <t>Disclosures about Fair Value of Assets and Liabilities</t>
        </is>
      </c>
    </row>
    <row r="22">
      <c r="A22" s="4" t="inlineStr">
        <is>
          <t>Derivative assets</t>
        </is>
      </c>
      <c r="B22" s="5" t="n">
        <v>1627</v>
      </c>
      <c r="C22" s="5" t="n">
        <v>1131</v>
      </c>
    </row>
    <row r="23">
      <c r="A23" s="4" t="inlineStr">
        <is>
          <t>Derivative liabilities</t>
        </is>
      </c>
      <c r="B23" s="5" t="n">
        <v>1627</v>
      </c>
      <c r="C23" s="5" t="n">
        <v>1131</v>
      </c>
    </row>
    <row r="24">
      <c r="A24" s="4" t="inlineStr">
        <is>
          <t>Level 2 | Recurring</t>
        </is>
      </c>
    </row>
    <row r="25">
      <c r="A25" s="3" t="inlineStr">
        <is>
          <t>Disclosures about Fair Value of Assets and Liabilities</t>
        </is>
      </c>
    </row>
    <row r="26">
      <c r="A26" s="4" t="inlineStr">
        <is>
          <t>Mortgage loans in process of securitization</t>
        </is>
      </c>
      <c r="B26" s="5" t="n">
        <v>324280</v>
      </c>
      <c r="C26" s="5" t="n">
        <v>569239</v>
      </c>
    </row>
    <row r="27">
      <c r="A27" s="4" t="inlineStr">
        <is>
          <t>Loans held for sale</t>
        </is>
      </c>
      <c r="B27" s="5" t="n">
        <v>14567</v>
      </c>
      <c r="C27" s="5" t="n">
        <v>48583</v>
      </c>
    </row>
    <row r="28">
      <c r="A28" s="4" t="inlineStr">
        <is>
          <t>Level 2 | Recurring | Forward Contracts</t>
        </is>
      </c>
    </row>
    <row r="29">
      <c r="A29" s="3" t="inlineStr">
        <is>
          <t>Disclosures about Fair Value of Assets and Liabilities</t>
        </is>
      </c>
    </row>
    <row r="30">
      <c r="A30" s="4" t="inlineStr">
        <is>
          <t>Derivative assets</t>
        </is>
      </c>
      <c r="B30" s="5" t="n">
        <v>749</v>
      </c>
      <c r="C30" s="5" t="n">
        <v>86</v>
      </c>
    </row>
    <row r="31">
      <c r="A31" s="4" t="inlineStr">
        <is>
          <t>Derivative liabilities</t>
        </is>
      </c>
      <c r="B31" s="5" t="n">
        <v>20</v>
      </c>
      <c r="C31" s="5" t="n">
        <v>118</v>
      </c>
    </row>
    <row r="32">
      <c r="A32" s="4" t="inlineStr">
        <is>
          <t>Level 2 | Recurring | Interest rate swaps</t>
        </is>
      </c>
    </row>
    <row r="33">
      <c r="A33" s="3" t="inlineStr">
        <is>
          <t>Disclosures about Fair Value of Assets and Liabilities</t>
        </is>
      </c>
    </row>
    <row r="34">
      <c r="A34" s="4" t="inlineStr">
        <is>
          <t>Derivative assets</t>
        </is>
      </c>
      <c r="B34" s="5" t="n">
        <v>1627</v>
      </c>
      <c r="C34" s="5" t="n">
        <v>1131</v>
      </c>
    </row>
    <row r="35">
      <c r="A35" s="4" t="inlineStr">
        <is>
          <t>Derivative liabilities</t>
        </is>
      </c>
      <c r="B35" s="5" t="n">
        <v>1627</v>
      </c>
      <c r="C35" s="5" t="n">
        <v>1131</v>
      </c>
    </row>
    <row r="36">
      <c r="A36" s="4" t="inlineStr">
        <is>
          <t>Level 3 | Interest Rate Lock Commitments</t>
        </is>
      </c>
    </row>
    <row r="37">
      <c r="A37" s="3" t="inlineStr">
        <is>
          <t>Disclosures about Fair Value of Assets and Liabilities</t>
        </is>
      </c>
    </row>
    <row r="38">
      <c r="A38" s="4" t="inlineStr">
        <is>
          <t>Derivative assets</t>
        </is>
      </c>
      <c r="B38" s="5" t="n">
        <v>112</v>
      </c>
      <c r="C38" s="5" t="n">
        <v>264</v>
      </c>
    </row>
    <row r="39">
      <c r="A39" s="4" t="inlineStr">
        <is>
          <t>Derivative liabilities</t>
        </is>
      </c>
      <c r="B39" s="5" t="n">
        <v>771</v>
      </c>
      <c r="C39" s="5" t="n">
        <v>41</v>
      </c>
    </row>
    <row r="40">
      <c r="A40" s="4" t="inlineStr">
        <is>
          <t>Level 3 | Recurring</t>
        </is>
      </c>
    </row>
    <row r="41">
      <c r="A41" s="3" t="inlineStr">
        <is>
          <t>Disclosures about Fair Value of Assets and Liabilities</t>
        </is>
      </c>
    </row>
    <row r="42">
      <c r="A42" s="4" t="inlineStr">
        <is>
          <t>Servicing rights</t>
        </is>
      </c>
      <c r="B42" s="5" t="n">
        <v>121036</v>
      </c>
      <c r="C42" s="5" t="n">
        <v>110348</v>
      </c>
    </row>
    <row r="43">
      <c r="A43" s="4" t="inlineStr">
        <is>
          <t>Level 3 | Recurring | Interest Rate Lock Commitments</t>
        </is>
      </c>
    </row>
    <row r="44">
      <c r="A44" s="3" t="inlineStr">
        <is>
          <t>Disclosures about Fair Value of Assets and Liabilities</t>
        </is>
      </c>
    </row>
    <row r="45">
      <c r="A45" s="4" t="inlineStr">
        <is>
          <t>Derivative assets</t>
        </is>
      </c>
      <c r="B45" s="5" t="n">
        <v>112</v>
      </c>
      <c r="C45" s="5" t="n">
        <v>264</v>
      </c>
    </row>
    <row r="46">
      <c r="A46" s="4" t="inlineStr">
        <is>
          <t>Derivative liabilities</t>
        </is>
      </c>
      <c r="B46" s="5" t="n">
        <v>771</v>
      </c>
      <c r="C46" s="5" t="n">
        <v>41</v>
      </c>
    </row>
    <row r="47">
      <c r="A47" s="4" t="inlineStr">
        <is>
          <t>Treasury notes</t>
        </is>
      </c>
    </row>
    <row r="48">
      <c r="A48" s="3" t="inlineStr">
        <is>
          <t>Disclosures about Fair Value of Assets and Liabilities</t>
        </is>
      </c>
    </row>
    <row r="49">
      <c r="A49" s="4" t="inlineStr">
        <is>
          <t>Available for sale securities</t>
        </is>
      </c>
      <c r="B49" s="5" t="n">
        <v>8076</v>
      </c>
      <c r="C49" s="5" t="n">
        <v>8209</v>
      </c>
    </row>
    <row r="50">
      <c r="A50" s="4" t="inlineStr">
        <is>
          <t>Treasury notes | Recurring</t>
        </is>
      </c>
    </row>
    <row r="51">
      <c r="A51" s="3" t="inlineStr">
        <is>
          <t>Disclosures about Fair Value of Assets and Liabilities</t>
        </is>
      </c>
    </row>
    <row r="52">
      <c r="A52" s="4" t="inlineStr">
        <is>
          <t>Available for sale securities</t>
        </is>
      </c>
      <c r="B52" s="5" t="n">
        <v>8076</v>
      </c>
      <c r="C52" s="5" t="n">
        <v>8209</v>
      </c>
    </row>
    <row r="53">
      <c r="A53" s="4" t="inlineStr">
        <is>
          <t>Treasury notes | Level 1 | Recurring</t>
        </is>
      </c>
    </row>
    <row r="54">
      <c r="A54" s="3" t="inlineStr">
        <is>
          <t>Disclosures about Fair Value of Assets and Liabilities</t>
        </is>
      </c>
    </row>
    <row r="55">
      <c r="A55" s="4" t="inlineStr">
        <is>
          <t>Available for sale securities</t>
        </is>
      </c>
      <c r="B55" s="5" t="n">
        <v>8076</v>
      </c>
      <c r="C55" s="5" t="n">
        <v>8209</v>
      </c>
    </row>
    <row r="56">
      <c r="A56" s="4" t="inlineStr">
        <is>
          <t>Federal agencies</t>
        </is>
      </c>
    </row>
    <row r="57">
      <c r="A57" s="3" t="inlineStr">
        <is>
          <t>Disclosures about Fair Value of Assets and Liabilities</t>
        </is>
      </c>
    </row>
    <row r="58">
      <c r="A58" s="4" t="inlineStr">
        <is>
          <t>Available for sale securities</t>
        </is>
      </c>
      <c r="B58" s="5" t="n">
        <v>276863</v>
      </c>
      <c r="C58" s="5" t="n">
        <v>263295</v>
      </c>
    </row>
    <row r="59">
      <c r="A59" s="4" t="inlineStr">
        <is>
          <t>Federal agencies | Recurring</t>
        </is>
      </c>
    </row>
    <row r="60">
      <c r="A60" s="3" t="inlineStr">
        <is>
          <t>Disclosures about Fair Value of Assets and Liabilities</t>
        </is>
      </c>
    </row>
    <row r="61">
      <c r="A61" s="4" t="inlineStr">
        <is>
          <t>Available for sale securities</t>
        </is>
      </c>
      <c r="B61" s="5" t="n">
        <v>276863</v>
      </c>
      <c r="C61" s="5" t="n">
        <v>263295</v>
      </c>
    </row>
    <row r="62">
      <c r="A62" s="4" t="inlineStr">
        <is>
          <t>Federal agencies | Level 2 | Recurring</t>
        </is>
      </c>
    </row>
    <row r="63">
      <c r="A63" s="3" t="inlineStr">
        <is>
          <t>Disclosures about Fair Value of Assets and Liabilities</t>
        </is>
      </c>
    </row>
    <row r="64">
      <c r="A64" s="4" t="inlineStr">
        <is>
          <t>Available for sale securities</t>
        </is>
      </c>
      <c r="B64" s="5" t="n">
        <v>276863</v>
      </c>
      <c r="C64" s="5" t="n">
        <v>263295</v>
      </c>
    </row>
    <row r="65">
      <c r="A65" s="4" t="inlineStr">
        <is>
          <t>Municipals. | Recurring</t>
        </is>
      </c>
    </row>
    <row r="66">
      <c r="A66" s="3" t="inlineStr">
        <is>
          <t>Disclosures about Fair Value of Assets and Liabilities</t>
        </is>
      </c>
    </row>
    <row r="67">
      <c r="A67" s="4" t="inlineStr">
        <is>
          <t>Available for sale securities</t>
        </is>
      </c>
      <c r="C67" s="5" t="n">
        <v>4300</v>
      </c>
    </row>
    <row r="68">
      <c r="A68" s="4" t="inlineStr">
        <is>
          <t>Municipals. | Level 2 | Recurring</t>
        </is>
      </c>
    </row>
    <row r="69">
      <c r="A69" s="3" t="inlineStr">
        <is>
          <t>Disclosures about Fair Value of Assets and Liabilities</t>
        </is>
      </c>
    </row>
    <row r="70">
      <c r="A70" s="4" t="inlineStr">
        <is>
          <t>Available for sale securities</t>
        </is>
      </c>
      <c r="C70" s="5" t="n">
        <v>4300</v>
      </c>
    </row>
    <row r="71">
      <c r="A71" s="4" t="inlineStr">
        <is>
          <t>Mortgage-backed - Government-sponsored entity (GSE)</t>
        </is>
      </c>
    </row>
    <row r="72">
      <c r="A72" s="3" t="inlineStr">
        <is>
          <t>Disclosures about Fair Value of Assets and Liabilities</t>
        </is>
      </c>
    </row>
    <row r="73">
      <c r="A73" s="4" t="inlineStr">
        <is>
          <t>Available for sale securities</t>
        </is>
      </c>
      <c r="B73" s="5" t="n">
        <v>16050</v>
      </c>
      <c r="C73" s="5" t="n">
        <v>18360</v>
      </c>
    </row>
    <row r="74">
      <c r="A74" s="4" t="inlineStr">
        <is>
          <t>Mortgage-backed - Government-sponsored entity (GSE) | Recurring</t>
        </is>
      </c>
    </row>
    <row r="75">
      <c r="A75" s="3" t="inlineStr">
        <is>
          <t>Disclosures about Fair Value of Assets and Liabilities</t>
        </is>
      </c>
    </row>
    <row r="76">
      <c r="A76" s="4" t="inlineStr">
        <is>
          <t>Available for sale securities</t>
        </is>
      </c>
      <c r="B76" s="5" t="n">
        <v>16050</v>
      </c>
      <c r="C76" s="5" t="n">
        <v>18360</v>
      </c>
    </row>
    <row r="77">
      <c r="A77" s="4" t="inlineStr">
        <is>
          <t>Mortgage-backed - Government-sponsored entity (GSE) | Level 2 | Recurring</t>
        </is>
      </c>
    </row>
    <row r="78">
      <c r="A78" s="3" t="inlineStr">
        <is>
          <t>Disclosures about Fair Value of Assets and Liabilities</t>
        </is>
      </c>
    </row>
    <row r="79">
      <c r="A79" s="4" t="inlineStr">
        <is>
          <t>Available for sale securities</t>
        </is>
      </c>
      <c r="B79" s="5" t="n">
        <v>16050</v>
      </c>
      <c r="C79" s="5" t="n">
        <v>18360</v>
      </c>
    </row>
    <row r="80">
      <c r="A80" s="4" t="inlineStr">
        <is>
          <t>Mortgage-backed - Non-GSE multi-family</t>
        </is>
      </c>
    </row>
    <row r="81">
      <c r="A81" s="3" t="inlineStr">
        <is>
          <t>Disclosures about Fair Value of Assets and Liabilities</t>
        </is>
      </c>
    </row>
    <row r="82">
      <c r="A82" s="4" t="inlineStr">
        <is>
          <t>Available for sale securities</t>
        </is>
      </c>
      <c r="B82" s="5" t="n">
        <v>13277</v>
      </c>
      <c r="C82" s="5" t="n">
        <v>16465</v>
      </c>
    </row>
    <row r="83">
      <c r="A83" s="4" t="inlineStr">
        <is>
          <t>Mortgage-backed - Non-GSE multi-family | Recurring</t>
        </is>
      </c>
    </row>
    <row r="84">
      <c r="A84" s="3" t="inlineStr">
        <is>
          <t>Disclosures about Fair Value of Assets and Liabilities</t>
        </is>
      </c>
    </row>
    <row r="85">
      <c r="A85" s="4" t="inlineStr">
        <is>
          <t>Available for sale securities</t>
        </is>
      </c>
      <c r="B85" s="5" t="n">
        <v>13277</v>
      </c>
      <c r="C85" s="5" t="n">
        <v>16465</v>
      </c>
    </row>
    <row r="86">
      <c r="A86" s="4" t="inlineStr">
        <is>
          <t>Mortgage-backed - Non-GSE multi-family | Level 2 | Recurring</t>
        </is>
      </c>
    </row>
    <row r="87">
      <c r="A87" s="3" t="inlineStr">
        <is>
          <t>Disclosures about Fair Value of Assets and Liabilities</t>
        </is>
      </c>
    </row>
    <row r="88">
      <c r="A88" s="4" t="inlineStr">
        <is>
          <t>Available for sale securities</t>
        </is>
      </c>
      <c r="B88" s="6" t="n">
        <v>13277</v>
      </c>
      <c r="C88" s="6" t="n">
        <v>16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Reconciliation of Unobservable Inputs (Details) - USD ($) $ in Thousands</t>
        </is>
      </c>
      <c r="B1" s="2" t="inlineStr">
        <is>
          <t>3 Months Ended</t>
        </is>
      </c>
    </row>
    <row r="2">
      <c r="B2" s="2" t="inlineStr">
        <is>
          <t>Mar. 31, 2022</t>
        </is>
      </c>
      <c r="C2" s="2" t="inlineStr">
        <is>
          <t>Mar. 31, 2021</t>
        </is>
      </c>
    </row>
    <row r="3">
      <c r="A3" s="4" t="inlineStr">
        <is>
          <t>Derivative liabilities | Interest Rate Lock Commitments</t>
        </is>
      </c>
    </row>
    <row r="4">
      <c r="A4" s="3" t="inlineStr">
        <is>
          <t>Reconciliation of significant unobservable inputs, liabilities:</t>
        </is>
      </c>
    </row>
    <row r="5">
      <c r="A5" s="4" t="inlineStr">
        <is>
          <t>Balance, beginning of period</t>
        </is>
      </c>
      <c r="B5" s="6" t="n">
        <v>41</v>
      </c>
      <c r="C5" s="4" t="inlineStr">
        <is>
          <t xml:space="preserve"> </t>
        </is>
      </c>
    </row>
    <row r="6">
      <c r="A6" s="4" t="inlineStr">
        <is>
          <t>Changes in fair value</t>
        </is>
      </c>
      <c r="B6" s="5" t="n">
        <v>730</v>
      </c>
      <c r="C6" s="5" t="n">
        <v>1080</v>
      </c>
    </row>
    <row r="7">
      <c r="A7" s="4" t="inlineStr">
        <is>
          <t>Balance, end of period</t>
        </is>
      </c>
      <c r="B7" s="5" t="n">
        <v>771</v>
      </c>
      <c r="C7" s="5" t="n">
        <v>1080</v>
      </c>
    </row>
    <row r="8">
      <c r="A8" s="4" t="inlineStr">
        <is>
          <t>Servicing rights.</t>
        </is>
      </c>
    </row>
    <row r="9">
      <c r="A9" s="3" t="inlineStr">
        <is>
          <t>Reconciliation of significant unobservable inputs, assets:</t>
        </is>
      </c>
    </row>
    <row r="10">
      <c r="A10" s="4" t="inlineStr">
        <is>
          <t>Balance, beginning of period</t>
        </is>
      </c>
      <c r="B10" s="5" t="n">
        <v>110348</v>
      </c>
      <c r="C10" s="5" t="n">
        <v>82604</v>
      </c>
    </row>
    <row r="11">
      <c r="A11" s="3" t="inlineStr">
        <is>
          <t>Additions</t>
        </is>
      </c>
    </row>
    <row r="12">
      <c r="A12" s="4" t="inlineStr">
        <is>
          <t>Originated servicing</t>
        </is>
      </c>
      <c r="B12" s="5" t="n">
        <v>5792</v>
      </c>
      <c r="C12" s="5" t="n">
        <v>10181</v>
      </c>
    </row>
    <row r="13">
      <c r="A13" s="3" t="inlineStr">
        <is>
          <t>Subtractions</t>
        </is>
      </c>
    </row>
    <row r="14">
      <c r="A14" s="4" t="inlineStr">
        <is>
          <t>Paydowns</t>
        </is>
      </c>
      <c r="B14" s="5" t="n">
        <v>-2749</v>
      </c>
      <c r="C14" s="5" t="n">
        <v>-3448</v>
      </c>
    </row>
    <row r="15">
      <c r="A15" s="4" t="inlineStr">
        <is>
          <t>Changes in fair value due to changes in valuation inputs or assumptions used in the valuation model</t>
        </is>
      </c>
      <c r="B15" s="5" t="n">
        <v>7645</v>
      </c>
      <c r="C15" s="5" t="n">
        <v>6878</v>
      </c>
    </row>
    <row r="16">
      <c r="A16" s="4" t="inlineStr">
        <is>
          <t>Balance, end of period</t>
        </is>
      </c>
      <c r="B16" s="5" t="n">
        <v>121036</v>
      </c>
      <c r="C16" s="5" t="n">
        <v>96215</v>
      </c>
    </row>
    <row r="17">
      <c r="A17" s="4" t="inlineStr">
        <is>
          <t>Derivative assets | Interest Rate Lock Commitments</t>
        </is>
      </c>
    </row>
    <row r="18">
      <c r="A18" s="3" t="inlineStr">
        <is>
          <t>Reconciliation of significant unobservable inputs, assets:</t>
        </is>
      </c>
    </row>
    <row r="19">
      <c r="A19" s="4" t="inlineStr">
        <is>
          <t>Balance, beginning of period</t>
        </is>
      </c>
      <c r="B19" s="5" t="n">
        <v>264</v>
      </c>
      <c r="C19" s="5" t="n">
        <v>6131</v>
      </c>
    </row>
    <row r="20">
      <c r="A20" s="3" t="inlineStr">
        <is>
          <t>Subtractions</t>
        </is>
      </c>
    </row>
    <row r="21">
      <c r="A21" s="4" t="inlineStr">
        <is>
          <t>Changes in fair value</t>
        </is>
      </c>
      <c r="B21" s="5" t="n">
        <v>-152</v>
      </c>
      <c r="C21" s="5" t="n">
        <v>-5664</v>
      </c>
    </row>
    <row r="22">
      <c r="A22" s="4" t="inlineStr">
        <is>
          <t>Balance, end of period</t>
        </is>
      </c>
      <c r="B22" s="6" t="n">
        <v>112</v>
      </c>
      <c r="C22" s="6" t="n">
        <v>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USD ($) $ in Thousands</t>
        </is>
      </c>
      <c r="B1" s="2" t="inlineStr">
        <is>
          <t>Mar. 31, 2022</t>
        </is>
      </c>
      <c r="C1" s="2" t="inlineStr">
        <is>
          <t>Dec. 31, 2021</t>
        </is>
      </c>
    </row>
    <row r="2">
      <c r="A2" s="4" t="inlineStr">
        <is>
          <t>Nonrecurring</t>
        </is>
      </c>
    </row>
    <row r="3">
      <c r="A3" s="3" t="inlineStr">
        <is>
          <t>Disclosures about Fair Value of Assets and Liabilities</t>
        </is>
      </c>
    </row>
    <row r="4">
      <c r="A4" s="4" t="inlineStr">
        <is>
          <t>Collateral dependent loans</t>
        </is>
      </c>
      <c r="B4" s="6" t="n">
        <v>4053</v>
      </c>
      <c r="C4" s="6" t="n">
        <v>4263</v>
      </c>
    </row>
    <row r="5">
      <c r="A5" s="4" t="inlineStr">
        <is>
          <t>Level 3</t>
        </is>
      </c>
    </row>
    <row r="6">
      <c r="A6" s="3" t="inlineStr">
        <is>
          <t>Disclosures about Fair Value of Assets and Liabilities</t>
        </is>
      </c>
    </row>
    <row r="7">
      <c r="A7" s="4" t="inlineStr">
        <is>
          <t>Collateral dependent loans</t>
        </is>
      </c>
      <c r="C7" s="5" t="n">
        <v>4263</v>
      </c>
    </row>
    <row r="8">
      <c r="A8" s="4" t="inlineStr">
        <is>
          <t>Level 3 | Nonrecurring</t>
        </is>
      </c>
    </row>
    <row r="9">
      <c r="A9" s="3" t="inlineStr">
        <is>
          <t>Disclosures about Fair Value of Assets and Liabilities</t>
        </is>
      </c>
    </row>
    <row r="10">
      <c r="A10" s="4" t="inlineStr">
        <is>
          <t>Collateral dependent loans</t>
        </is>
      </c>
      <c r="B10" s="6" t="n">
        <v>4053</v>
      </c>
      <c r="C10" s="6" t="n">
        <v>4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Tax (expense)/benefits on net change in unrealized gains/(losses) on investment securities available for sale</t>
        </is>
      </c>
      <c r="B4" s="6" t="n">
        <v>1650</v>
      </c>
      <c r="C4"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Quantitative Information about Unobservable Inputs (Details) $ in Thousands</t>
        </is>
      </c>
      <c r="B1" s="2" t="inlineStr">
        <is>
          <t>Mar. 31, 2022USD ($)</t>
        </is>
      </c>
      <c r="C1" s="2" t="inlineStr">
        <is>
          <t>Dec. 31, 2021USD ($)</t>
        </is>
      </c>
    </row>
    <row r="2">
      <c r="A2" s="3" t="inlineStr">
        <is>
          <t>Quantitative information about unobservable inputs</t>
        </is>
      </c>
    </row>
    <row r="3">
      <c r="A3" s="4" t="inlineStr">
        <is>
          <t>Servicing rights</t>
        </is>
      </c>
      <c r="B3" s="6" t="n">
        <v>121036</v>
      </c>
      <c r="C3" s="6" t="n">
        <v>110348</v>
      </c>
    </row>
    <row r="4">
      <c r="A4" s="4" t="inlineStr">
        <is>
          <t>Level 3</t>
        </is>
      </c>
    </row>
    <row r="5">
      <c r="A5" s="3" t="inlineStr">
        <is>
          <t>Quantitative information about unobservable inputs</t>
        </is>
      </c>
    </row>
    <row r="6">
      <c r="A6" s="4" t="inlineStr">
        <is>
          <t>Collateral-dependent impaired loans</t>
        </is>
      </c>
      <c r="C6" s="5" t="n">
        <v>4263</v>
      </c>
    </row>
    <row r="7">
      <c r="A7" s="4" t="inlineStr">
        <is>
          <t>Level 3 | Servicing rights | Loans funded through PPP, CARES Act</t>
        </is>
      </c>
    </row>
    <row r="8">
      <c r="A8" s="3" t="inlineStr">
        <is>
          <t>Quantitative information about unobservable inputs</t>
        </is>
      </c>
    </row>
    <row r="9">
      <c r="A9" s="4" t="inlineStr">
        <is>
          <t>Servicing rights</t>
        </is>
      </c>
      <c r="B9" s="6" t="n">
        <v>3433</v>
      </c>
      <c r="C9" s="6" t="n">
        <v>2769</v>
      </c>
    </row>
    <row r="10">
      <c r="A10" s="4" t="inlineStr">
        <is>
          <t>Level 3 | Servicing rights | Loans funded through PPP, CARES Act | Discount Rate | Weighted average</t>
        </is>
      </c>
    </row>
    <row r="11">
      <c r="A11" s="3" t="inlineStr">
        <is>
          <t>Quantitative information about unobservable inputs</t>
        </is>
      </c>
    </row>
    <row r="12">
      <c r="A12" s="4" t="inlineStr">
        <is>
          <t>Servicing asset, measurement input</t>
        </is>
      </c>
      <c r="B12" s="10" t="n">
        <v>0.16</v>
      </c>
      <c r="C12" s="10" t="n">
        <v>0.16</v>
      </c>
    </row>
    <row r="13">
      <c r="A13" s="4" t="inlineStr">
        <is>
          <t>Level 3 | Servicing rights | Loans funded through PPP, CARES Act | Constant Prepayment Rate | Minimum</t>
        </is>
      </c>
    </row>
    <row r="14">
      <c r="A14" s="3" t="inlineStr">
        <is>
          <t>Quantitative information about unobservable inputs</t>
        </is>
      </c>
    </row>
    <row r="15">
      <c r="A15" s="4" t="inlineStr">
        <is>
          <t>Servicing asset, measurement input</t>
        </is>
      </c>
      <c r="B15" s="10" t="n">
        <v>0.09</v>
      </c>
      <c r="C15" s="10" t="n">
        <v>0.1</v>
      </c>
    </row>
    <row r="16">
      <c r="A16" s="4" t="inlineStr">
        <is>
          <t>Level 3 | Servicing rights | Loans funded through PPP, CARES Act | Constant Prepayment Rate | Maximum</t>
        </is>
      </c>
    </row>
    <row r="17">
      <c r="A17" s="3" t="inlineStr">
        <is>
          <t>Quantitative information about unobservable inputs</t>
        </is>
      </c>
    </row>
    <row r="18">
      <c r="A18" s="4" t="inlineStr">
        <is>
          <t>Servicing asset, measurement input</t>
        </is>
      </c>
      <c r="B18" s="10" t="n">
        <v>0.32</v>
      </c>
      <c r="C18" s="10" t="n">
        <v>0.13</v>
      </c>
    </row>
    <row r="19">
      <c r="A19" s="4" t="inlineStr">
        <is>
          <t>Level 3 | Servicing rights | Loans funded through PPP, CARES Act | Constant Prepayment Rate | Weighted average</t>
        </is>
      </c>
    </row>
    <row r="20">
      <c r="A20" s="3" t="inlineStr">
        <is>
          <t>Quantitative information about unobservable inputs</t>
        </is>
      </c>
    </row>
    <row r="21">
      <c r="A21" s="4" t="inlineStr">
        <is>
          <t>Servicing asset, measurement input</t>
        </is>
      </c>
      <c r="B21" s="10" t="n">
        <v>0.1</v>
      </c>
      <c r="C21" s="10" t="n">
        <v>0.12</v>
      </c>
    </row>
    <row r="22">
      <c r="A22" s="4" t="inlineStr">
        <is>
          <t>Level 3 | Servicing rights | Single Family</t>
        </is>
      </c>
    </row>
    <row r="23">
      <c r="A23" s="3" t="inlineStr">
        <is>
          <t>Quantitative information about unobservable inputs</t>
        </is>
      </c>
    </row>
    <row r="24">
      <c r="A24" s="4" t="inlineStr">
        <is>
          <t>Servicing rights</t>
        </is>
      </c>
      <c r="B24" s="6" t="n">
        <v>28205</v>
      </c>
      <c r="C24" s="6" t="n">
        <v>23012</v>
      </c>
    </row>
    <row r="25">
      <c r="A25" s="4" t="inlineStr">
        <is>
          <t>Level 3 | Servicing rights | Single Family | Discount Rate | Minimum</t>
        </is>
      </c>
    </row>
    <row r="26">
      <c r="A26" s="3" t="inlineStr">
        <is>
          <t>Quantitative information about unobservable inputs</t>
        </is>
      </c>
    </row>
    <row r="27">
      <c r="A27" s="4" t="inlineStr">
        <is>
          <t>Servicing asset, measurement input</t>
        </is>
      </c>
      <c r="B27" s="10" t="n">
        <v>0.09</v>
      </c>
      <c r="C27" s="10" t="n">
        <v>0.09</v>
      </c>
    </row>
    <row r="28">
      <c r="A28" s="4" t="inlineStr">
        <is>
          <t>Level 3 | Servicing rights | Single Family | Discount Rate | Maximum</t>
        </is>
      </c>
    </row>
    <row r="29">
      <c r="A29" s="3" t="inlineStr">
        <is>
          <t>Quantitative information about unobservable inputs</t>
        </is>
      </c>
    </row>
    <row r="30">
      <c r="A30" s="4" t="inlineStr">
        <is>
          <t>Servicing asset, measurement input</t>
        </is>
      </c>
      <c r="B30" s="10" t="n">
        <v>0.1</v>
      </c>
      <c r="C30" s="10" t="n">
        <v>0.1</v>
      </c>
    </row>
    <row r="31">
      <c r="A31" s="4" t="inlineStr">
        <is>
          <t>Level 3 | Servicing rights | Single Family | Discount Rate | Weighted average</t>
        </is>
      </c>
    </row>
    <row r="32">
      <c r="A32" s="3" t="inlineStr">
        <is>
          <t>Quantitative information about unobservable inputs</t>
        </is>
      </c>
    </row>
    <row r="33">
      <c r="A33" s="4" t="inlineStr">
        <is>
          <t>Servicing asset, measurement input</t>
        </is>
      </c>
      <c r="B33" s="10" t="n">
        <v>0.09</v>
      </c>
      <c r="C33" s="10" t="n">
        <v>0.09</v>
      </c>
    </row>
    <row r="34">
      <c r="A34" s="4" t="inlineStr">
        <is>
          <t>Level 3 | Servicing rights | Single Family | Constant Prepayment Rate | Minimum</t>
        </is>
      </c>
    </row>
    <row r="35">
      <c r="A35" s="3" t="inlineStr">
        <is>
          <t>Quantitative information about unobservable inputs</t>
        </is>
      </c>
    </row>
    <row r="36">
      <c r="A36" s="4" t="inlineStr">
        <is>
          <t>Servicing asset, measurement input</t>
        </is>
      </c>
      <c r="B36" s="10" t="n">
        <v>0.08</v>
      </c>
      <c r="C36" s="10" t="n">
        <v>0.1</v>
      </c>
    </row>
    <row r="37">
      <c r="A37" s="4" t="inlineStr">
        <is>
          <t>Level 3 | Servicing rights | Single Family | Constant Prepayment Rate | Maximum</t>
        </is>
      </c>
    </row>
    <row r="38">
      <c r="A38" s="3" t="inlineStr">
        <is>
          <t>Quantitative information about unobservable inputs</t>
        </is>
      </c>
    </row>
    <row r="39">
      <c r="A39" s="4" t="inlineStr">
        <is>
          <t>Servicing asset, measurement input</t>
        </is>
      </c>
      <c r="B39" s="10" t="n">
        <v>0.11</v>
      </c>
      <c r="C39" s="10" t="n">
        <v>0.13</v>
      </c>
    </row>
    <row r="40">
      <c r="A40" s="4" t="inlineStr">
        <is>
          <t>Level 3 | Servicing rights | Single Family | Constant Prepayment Rate | Weighted average</t>
        </is>
      </c>
    </row>
    <row r="41">
      <c r="A41" s="3" t="inlineStr">
        <is>
          <t>Quantitative information about unobservable inputs</t>
        </is>
      </c>
    </row>
    <row r="42">
      <c r="A42" s="4" t="inlineStr">
        <is>
          <t>Servicing asset, measurement input</t>
        </is>
      </c>
      <c r="B42" s="10" t="n">
        <v>0.08</v>
      </c>
      <c r="C42" s="10" t="n">
        <v>0.11</v>
      </c>
    </row>
    <row r="43">
      <c r="A43" s="4" t="inlineStr">
        <is>
          <t>Level 3 | Servicing rights | Multi-family</t>
        </is>
      </c>
    </row>
    <row r="44">
      <c r="A44" s="3" t="inlineStr">
        <is>
          <t>Quantitative information about unobservable inputs</t>
        </is>
      </c>
    </row>
    <row r="45">
      <c r="A45" s="4" t="inlineStr">
        <is>
          <t>Servicing rights</t>
        </is>
      </c>
      <c r="B45" s="6" t="n">
        <v>89398</v>
      </c>
      <c r="C45" s="6" t="n">
        <v>84567</v>
      </c>
    </row>
    <row r="46">
      <c r="A46" s="4" t="inlineStr">
        <is>
          <t>Level 3 | Servicing rights | Multi-family | Discount Rate | Minimum</t>
        </is>
      </c>
    </row>
    <row r="47">
      <c r="A47" s="3" t="inlineStr">
        <is>
          <t>Quantitative information about unobservable inputs</t>
        </is>
      </c>
    </row>
    <row r="48">
      <c r="A48" s="4" t="inlineStr">
        <is>
          <t>Servicing asset, measurement input</t>
        </is>
      </c>
      <c r="B48" s="10" t="n">
        <v>0.08</v>
      </c>
      <c r="C48" s="10" t="n">
        <v>0.08</v>
      </c>
    </row>
    <row r="49">
      <c r="A49" s="4" t="inlineStr">
        <is>
          <t>Level 3 | Servicing rights | Multi-family | Discount Rate | Maximum</t>
        </is>
      </c>
    </row>
    <row r="50">
      <c r="A50" s="3" t="inlineStr">
        <is>
          <t>Quantitative information about unobservable inputs</t>
        </is>
      </c>
    </row>
    <row r="51">
      <c r="A51" s="4" t="inlineStr">
        <is>
          <t>Servicing asset, measurement input</t>
        </is>
      </c>
      <c r="B51" s="10" t="n">
        <v>0.15</v>
      </c>
      <c r="C51" s="10" t="n">
        <v>0.13</v>
      </c>
    </row>
    <row r="52">
      <c r="A52" s="4" t="inlineStr">
        <is>
          <t>Level 3 | Servicing rights | Multi-family | Discount Rate | Weighted average</t>
        </is>
      </c>
    </row>
    <row r="53">
      <c r="A53" s="3" t="inlineStr">
        <is>
          <t>Quantitative information about unobservable inputs</t>
        </is>
      </c>
    </row>
    <row r="54">
      <c r="A54" s="4" t="inlineStr">
        <is>
          <t>Servicing asset, measurement input</t>
        </is>
      </c>
      <c r="B54" s="10" t="n">
        <v>0.09</v>
      </c>
      <c r="C54" s="10" t="n">
        <v>0.09</v>
      </c>
    </row>
    <row r="55">
      <c r="A55" s="4" t="inlineStr">
        <is>
          <t>Level 3 | Servicing rights | Multi-family | Constant Prepayment Rate | Minimum</t>
        </is>
      </c>
    </row>
    <row r="56">
      <c r="A56" s="3" t="inlineStr">
        <is>
          <t>Quantitative information about unobservable inputs</t>
        </is>
      </c>
    </row>
    <row r="57">
      <c r="A57" s="4" t="inlineStr">
        <is>
          <t>Servicing asset, measurement input</t>
        </is>
      </c>
      <c r="B57" s="5" t="n">
        <v>0</v>
      </c>
      <c r="C57" s="5" t="n">
        <v>0</v>
      </c>
    </row>
    <row r="58">
      <c r="A58" s="4" t="inlineStr">
        <is>
          <t>Level 3 | Servicing rights | Multi-family | Constant Prepayment Rate | Maximum</t>
        </is>
      </c>
    </row>
    <row r="59">
      <c r="A59" s="3" t="inlineStr">
        <is>
          <t>Quantitative information about unobservable inputs</t>
        </is>
      </c>
    </row>
    <row r="60">
      <c r="A60" s="4" t="inlineStr">
        <is>
          <t>Servicing asset, measurement input</t>
        </is>
      </c>
      <c r="B60" s="10" t="n">
        <v>0.5</v>
      </c>
      <c r="C60" s="10" t="n">
        <v>0.5</v>
      </c>
    </row>
    <row r="61">
      <c r="A61" s="4" t="inlineStr">
        <is>
          <t>Level 3 | Servicing rights | Multi-family | Constant Prepayment Rate | Weighted average</t>
        </is>
      </c>
    </row>
    <row r="62">
      <c r="A62" s="3" t="inlineStr">
        <is>
          <t>Quantitative information about unobservable inputs</t>
        </is>
      </c>
    </row>
    <row r="63">
      <c r="A63" s="4" t="inlineStr">
        <is>
          <t>Servicing asset, measurement input</t>
        </is>
      </c>
      <c r="B63" s="10" t="n">
        <v>0.04</v>
      </c>
      <c r="C63" s="10" t="n">
        <v>0.04</v>
      </c>
    </row>
    <row r="64">
      <c r="A64" s="4" t="inlineStr">
        <is>
          <t>Level 3 | Collateral-dependent impaired loans</t>
        </is>
      </c>
    </row>
    <row r="65">
      <c r="A65" s="3" t="inlineStr">
        <is>
          <t>Quantitative information about unobservable inputs</t>
        </is>
      </c>
    </row>
    <row r="66">
      <c r="A66" s="4" t="inlineStr">
        <is>
          <t>Collateral-dependent impaired loans</t>
        </is>
      </c>
      <c r="B66" s="6" t="n">
        <v>4053</v>
      </c>
    </row>
    <row r="67">
      <c r="A67" s="4" t="inlineStr">
        <is>
          <t>Level 3 | Collateral-dependent impaired loans | Measurement Input, Maturity | Minimum</t>
        </is>
      </c>
    </row>
    <row r="68">
      <c r="A68" s="3" t="inlineStr">
        <is>
          <t>Quantitative information about unobservable inputs</t>
        </is>
      </c>
    </row>
    <row r="69">
      <c r="A69" s="4" t="inlineStr">
        <is>
          <t>Marketability discount (as a percent)</t>
        </is>
      </c>
      <c r="C69" s="10" t="n">
        <v>0.44</v>
      </c>
    </row>
    <row r="70">
      <c r="A70" s="4" t="inlineStr">
        <is>
          <t>Level 3 | Collateral-dependent impaired loans | Measurement Input, Maturity | Maximum</t>
        </is>
      </c>
    </row>
    <row r="71">
      <c r="A71" s="3" t="inlineStr">
        <is>
          <t>Quantitative information about unobservable inputs</t>
        </is>
      </c>
    </row>
    <row r="72">
      <c r="A72" s="4" t="inlineStr">
        <is>
          <t>Marketability discount (as a percent)</t>
        </is>
      </c>
      <c r="C72" s="10" t="n">
        <v>0.76</v>
      </c>
    </row>
    <row r="73">
      <c r="A73" s="4" t="inlineStr">
        <is>
          <t>Level 3 | Collateral-dependent impaired loans | Measurement Input, Maturity | Weighted average</t>
        </is>
      </c>
    </row>
    <row r="74">
      <c r="A74" s="3" t="inlineStr">
        <is>
          <t>Quantitative information about unobservable inputs</t>
        </is>
      </c>
    </row>
    <row r="75">
      <c r="A75" s="4" t="inlineStr">
        <is>
          <t>Marketability discount (as a percent)</t>
        </is>
      </c>
      <c r="B75" s="10" t="n">
        <v>0.76</v>
      </c>
      <c r="C75" s="10" t="n">
        <v>0.73</v>
      </c>
    </row>
    <row r="76">
      <c r="A76" s="4" t="inlineStr">
        <is>
          <t>Level 3 | Interest Rate Lock Commitments</t>
        </is>
      </c>
    </row>
    <row r="77">
      <c r="A77" s="3" t="inlineStr">
        <is>
          <t>Quantitative information about unobservable inputs</t>
        </is>
      </c>
    </row>
    <row r="78">
      <c r="A78" s="4" t="inlineStr">
        <is>
          <t>Derivative assets</t>
        </is>
      </c>
      <c r="B78" s="6" t="n">
        <v>112</v>
      </c>
      <c r="C78" s="6" t="n">
        <v>264</v>
      </c>
    </row>
    <row r="79">
      <c r="A79" s="4" t="inlineStr">
        <is>
          <t>Derivative liabilities</t>
        </is>
      </c>
      <c r="B79" s="6" t="n">
        <v>771</v>
      </c>
      <c r="C79" s="6" t="n">
        <v>41</v>
      </c>
    </row>
    <row r="80">
      <c r="A80" s="4" t="inlineStr">
        <is>
          <t>Level 3 | Interest Rate Lock Commitments | Measurement Input, Maturity | Minimum</t>
        </is>
      </c>
    </row>
    <row r="81">
      <c r="A81" s="3" t="inlineStr">
        <is>
          <t>Quantitative information about unobservable inputs</t>
        </is>
      </c>
    </row>
    <row r="82">
      <c r="A82" s="4" t="inlineStr">
        <is>
          <t>Loan closing rates (as a percent)</t>
        </is>
      </c>
      <c r="B82" s="10" t="n">
        <v>0.53</v>
      </c>
      <c r="C82" s="10" t="n">
        <v>0.63</v>
      </c>
    </row>
    <row r="83">
      <c r="A83" s="4" t="inlineStr">
        <is>
          <t>Loan closing rates (as a percent)</t>
        </is>
      </c>
      <c r="B83" s="10" t="n">
        <v>0.53</v>
      </c>
    </row>
    <row r="84">
      <c r="A84" s="4" t="inlineStr">
        <is>
          <t>Level 3 | Interest Rate Lock Commitments | Measurement Input, Maturity | Maximum</t>
        </is>
      </c>
    </row>
    <row r="85">
      <c r="A85" s="3" t="inlineStr">
        <is>
          <t>Quantitative information about unobservable inputs</t>
        </is>
      </c>
    </row>
    <row r="86">
      <c r="A86" s="4" t="inlineStr">
        <is>
          <t>Loan closing rates (as a percent)</t>
        </is>
      </c>
      <c r="B86" s="5" t="n">
        <v>1</v>
      </c>
      <c r="C86" s="10" t="n">
        <v>0.99</v>
      </c>
    </row>
    <row r="87">
      <c r="A87" s="4" t="inlineStr">
        <is>
          <t>Loan closing rates (as a percent)</t>
        </is>
      </c>
      <c r="B87" s="5" t="n">
        <v>1</v>
      </c>
    </row>
    <row r="88">
      <c r="A88" s="4" t="inlineStr">
        <is>
          <t>Level 3 | Interest Rate Lock Commitments | Measurement Input, Maturity | Weighted average</t>
        </is>
      </c>
    </row>
    <row r="89">
      <c r="A89" s="3" t="inlineStr">
        <is>
          <t>Quantitative information about unobservable inputs</t>
        </is>
      </c>
    </row>
    <row r="90">
      <c r="A90" s="4" t="inlineStr">
        <is>
          <t>Loan closing rates (as a percent)</t>
        </is>
      </c>
      <c r="B90" s="10" t="n">
        <v>0.84</v>
      </c>
      <c r="C90" s="10" t="n">
        <v>0.83</v>
      </c>
    </row>
    <row r="91">
      <c r="A91" s="4" t="inlineStr">
        <is>
          <t>Loan closing rates (as a percent)</t>
        </is>
      </c>
      <c r="B91" s="10" t="n">
        <v>0.84</v>
      </c>
      <c r="C91" s="10" t="n">
        <v>0.83</v>
      </c>
    </row>
    <row r="92">
      <c r="A92" s="4" t="inlineStr">
        <is>
          <t>Level 3 | Interest Rate Lock Commitments | Discount Rate | Minimum</t>
        </is>
      </c>
    </row>
    <row r="93">
      <c r="A93" s="3" t="inlineStr">
        <is>
          <t>Quantitative information about unobservable inputs</t>
        </is>
      </c>
    </row>
    <row r="94">
      <c r="A94" s="4" t="inlineStr">
        <is>
          <t>Loan closing rates (as a percent)</t>
        </is>
      </c>
      <c r="C94" s="10" t="n">
        <v>0.63</v>
      </c>
    </row>
    <row r="95">
      <c r="A95" s="4" t="inlineStr">
        <is>
          <t>Level 3 | Interest Rate Lock Commitments | Discount Rate | Maximum</t>
        </is>
      </c>
    </row>
    <row r="96">
      <c r="A96" s="3" t="inlineStr">
        <is>
          <t>Quantitative information about unobservable inputs</t>
        </is>
      </c>
    </row>
    <row r="97">
      <c r="A97" s="4" t="inlineStr">
        <is>
          <t>Loan closing rates (as a percent)</t>
        </is>
      </c>
      <c r="C97" s="10" t="n">
        <v>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Mar. 31, 2022</t>
        </is>
      </c>
      <c r="C1" s="2" t="inlineStr">
        <is>
          <t>Dec. 31, 2021</t>
        </is>
      </c>
    </row>
    <row r="2">
      <c r="A2" s="3" t="inlineStr">
        <is>
          <t>Financial assets:</t>
        </is>
      </c>
    </row>
    <row r="3">
      <c r="A3" s="4" t="inlineStr">
        <is>
          <t>Loans held for sale</t>
        </is>
      </c>
      <c r="B3" s="6" t="n">
        <v>14567</v>
      </c>
      <c r="C3" s="6" t="n">
        <v>48583</v>
      </c>
    </row>
    <row r="4">
      <c r="A4" s="4" t="inlineStr">
        <is>
          <t>Carrying value per balance sheet</t>
        </is>
      </c>
    </row>
    <row r="5">
      <c r="A5" s="3" t="inlineStr">
        <is>
          <t>Financial assets:</t>
        </is>
      </c>
    </row>
    <row r="6">
      <c r="A6" s="4" t="inlineStr">
        <is>
          <t>Cash and cash equivalents</t>
        </is>
      </c>
      <c r="B6" s="5" t="n">
        <v>411521</v>
      </c>
      <c r="C6" s="5" t="n">
        <v>1032614</v>
      </c>
    </row>
    <row r="7">
      <c r="A7" s="4" t="inlineStr">
        <is>
          <t>Securities purchased under agreements to resell</t>
        </is>
      </c>
      <c r="B7" s="5" t="n">
        <v>4798</v>
      </c>
      <c r="C7" s="5" t="n">
        <v>5888</v>
      </c>
    </row>
    <row r="8">
      <c r="A8" s="4" t="inlineStr">
        <is>
          <t>FHLB stock</t>
        </is>
      </c>
      <c r="B8" s="5" t="n">
        <v>28804</v>
      </c>
      <c r="C8" s="5" t="n">
        <v>29588</v>
      </c>
    </row>
    <row r="9">
      <c r="A9" s="4" t="inlineStr">
        <is>
          <t>Loans held for sale</t>
        </is>
      </c>
      <c r="B9" s="5" t="n">
        <v>2274527</v>
      </c>
      <c r="C9" s="5" t="n">
        <v>3254616</v>
      </c>
    </row>
    <row r="10">
      <c r="A10" s="4" t="inlineStr">
        <is>
          <t>Loans receivable, net</t>
        </is>
      </c>
      <c r="B10" s="5" t="n">
        <v>5976960</v>
      </c>
      <c r="C10" s="5" t="n">
        <v>5751319</v>
      </c>
    </row>
    <row r="11">
      <c r="A11" s="4" t="inlineStr">
        <is>
          <t>Interest receivable</t>
        </is>
      </c>
      <c r="B11" s="5" t="n">
        <v>23499</v>
      </c>
      <c r="C11" s="5" t="n">
        <v>24103</v>
      </c>
    </row>
    <row r="12">
      <c r="A12" s="3" t="inlineStr">
        <is>
          <t>Financial liabilities:</t>
        </is>
      </c>
    </row>
    <row r="13">
      <c r="A13" s="4" t="inlineStr">
        <is>
          <t>Deposits</t>
        </is>
      </c>
      <c r="B13" s="5" t="n">
        <v>7475821</v>
      </c>
      <c r="C13" s="5" t="n">
        <v>8982613</v>
      </c>
    </row>
    <row r="14">
      <c r="A14" s="4" t="inlineStr">
        <is>
          <t>Short-term subordinated debt</t>
        </is>
      </c>
      <c r="B14" s="5" t="n">
        <v>18000</v>
      </c>
      <c r="C14" s="5" t="n">
        <v>17000</v>
      </c>
    </row>
    <row r="15">
      <c r="A15" s="4" t="inlineStr">
        <is>
          <t>FHLB advances</t>
        </is>
      </c>
      <c r="B15" s="5" t="n">
        <v>556929</v>
      </c>
      <c r="C15" s="5" t="n">
        <v>556954</v>
      </c>
    </row>
    <row r="16">
      <c r="A16" s="4" t="inlineStr">
        <is>
          <t>Other borrowing</t>
        </is>
      </c>
      <c r="B16" s="5" t="n">
        <v>305000</v>
      </c>
    </row>
    <row r="17">
      <c r="A17" s="4" t="inlineStr">
        <is>
          <t>Federal Reserve discount window/PPPLF advances</t>
        </is>
      </c>
      <c r="C17" s="5" t="n">
        <v>460000</v>
      </c>
    </row>
    <row r="18">
      <c r="A18" s="4" t="inlineStr">
        <is>
          <t>Interest payable</t>
        </is>
      </c>
      <c r="B18" s="5" t="n">
        <v>1528</v>
      </c>
      <c r="C18" s="5" t="n">
        <v>1469</v>
      </c>
    </row>
    <row r="19">
      <c r="A19" s="4" t="inlineStr">
        <is>
          <t>Estimated fair value</t>
        </is>
      </c>
    </row>
    <row r="20">
      <c r="A20" s="3" t="inlineStr">
        <is>
          <t>Financial assets:</t>
        </is>
      </c>
    </row>
    <row r="21">
      <c r="A21" s="4" t="inlineStr">
        <is>
          <t>Cash and cash equivalents</t>
        </is>
      </c>
      <c r="B21" s="5" t="n">
        <v>411521</v>
      </c>
      <c r="C21" s="5" t="n">
        <v>1032614</v>
      </c>
    </row>
    <row r="22">
      <c r="A22" s="4" t="inlineStr">
        <is>
          <t>Securities purchased under agreements to resell</t>
        </is>
      </c>
      <c r="B22" s="5" t="n">
        <v>4798</v>
      </c>
      <c r="C22" s="5" t="n">
        <v>5888</v>
      </c>
    </row>
    <row r="23">
      <c r="A23" s="4" t="inlineStr">
        <is>
          <t>FHLB stock</t>
        </is>
      </c>
      <c r="B23" s="5" t="n">
        <v>28804</v>
      </c>
      <c r="C23" s="5" t="n">
        <v>29588</v>
      </c>
    </row>
    <row r="24">
      <c r="A24" s="4" t="inlineStr">
        <is>
          <t>Loans held for sale</t>
        </is>
      </c>
      <c r="B24" s="5" t="n">
        <v>2274527</v>
      </c>
      <c r="C24" s="5" t="n">
        <v>3254616</v>
      </c>
    </row>
    <row r="25">
      <c r="A25" s="4" t="inlineStr">
        <is>
          <t>Loans receivable, net</t>
        </is>
      </c>
      <c r="B25" s="5" t="n">
        <v>5949170</v>
      </c>
      <c r="C25" s="5" t="n">
        <v>5731500</v>
      </c>
    </row>
    <row r="26">
      <c r="A26" s="4" t="inlineStr">
        <is>
          <t>Interest receivable</t>
        </is>
      </c>
      <c r="B26" s="5" t="n">
        <v>23499</v>
      </c>
      <c r="C26" s="5" t="n">
        <v>24103</v>
      </c>
    </row>
    <row r="27">
      <c r="A27" s="3" t="inlineStr">
        <is>
          <t>Financial liabilities:</t>
        </is>
      </c>
    </row>
    <row r="28">
      <c r="A28" s="4" t="inlineStr">
        <is>
          <t>Deposits</t>
        </is>
      </c>
      <c r="B28" s="5" t="n">
        <v>7473312</v>
      </c>
      <c r="C28" s="5" t="n">
        <v>8982680</v>
      </c>
    </row>
    <row r="29">
      <c r="A29" s="4" t="inlineStr">
        <is>
          <t>Short-term subordinated debt</t>
        </is>
      </c>
      <c r="B29" s="5" t="n">
        <v>18000</v>
      </c>
      <c r="C29" s="5" t="n">
        <v>17000</v>
      </c>
    </row>
    <row r="30">
      <c r="A30" s="4" t="inlineStr">
        <is>
          <t>FHLB advances</t>
        </is>
      </c>
      <c r="B30" s="5" t="n">
        <v>556768</v>
      </c>
      <c r="C30" s="5" t="n">
        <v>556925</v>
      </c>
    </row>
    <row r="31">
      <c r="A31" s="4" t="inlineStr">
        <is>
          <t>Other borrowing</t>
        </is>
      </c>
      <c r="B31" s="5" t="n">
        <v>305000</v>
      </c>
    </row>
    <row r="32">
      <c r="A32" s="4" t="inlineStr">
        <is>
          <t>Federal Reserve discount window/PPPLF advances</t>
        </is>
      </c>
      <c r="C32" s="5" t="n">
        <v>460000</v>
      </c>
    </row>
    <row r="33">
      <c r="A33" s="4" t="inlineStr">
        <is>
          <t>Interest payable</t>
        </is>
      </c>
      <c r="B33" s="5" t="n">
        <v>1528</v>
      </c>
      <c r="C33" s="5" t="n">
        <v>1469</v>
      </c>
    </row>
    <row r="34">
      <c r="A34" s="4" t="inlineStr">
        <is>
          <t>Level 1 | Estimated fair value</t>
        </is>
      </c>
    </row>
    <row r="35">
      <c r="A35" s="3" t="inlineStr">
        <is>
          <t>Financial assets:</t>
        </is>
      </c>
    </row>
    <row r="36">
      <c r="A36" s="4" t="inlineStr">
        <is>
          <t>Cash and cash equivalents</t>
        </is>
      </c>
      <c r="B36" s="5" t="n">
        <v>411521</v>
      </c>
      <c r="C36" s="5" t="n">
        <v>1032614</v>
      </c>
    </row>
    <row r="37">
      <c r="A37" s="3" t="inlineStr">
        <is>
          <t>Financial liabilities:</t>
        </is>
      </c>
    </row>
    <row r="38">
      <c r="A38" s="4" t="inlineStr">
        <is>
          <t>Deposits</t>
        </is>
      </c>
      <c r="B38" s="5" t="n">
        <v>6950229</v>
      </c>
      <c r="C38" s="5" t="n">
        <v>7783553</v>
      </c>
    </row>
    <row r="39">
      <c r="A39" s="4" t="inlineStr">
        <is>
          <t>Level 2 | Estimated fair value</t>
        </is>
      </c>
    </row>
    <row r="40">
      <c r="A40" s="3" t="inlineStr">
        <is>
          <t>Financial assets:</t>
        </is>
      </c>
    </row>
    <row r="41">
      <c r="A41" s="4" t="inlineStr">
        <is>
          <t>Securities purchased under agreements to resell</t>
        </is>
      </c>
      <c r="B41" s="5" t="n">
        <v>4798</v>
      </c>
      <c r="C41" s="5" t="n">
        <v>5888</v>
      </c>
    </row>
    <row r="42">
      <c r="A42" s="4" t="inlineStr">
        <is>
          <t>FHLB stock</t>
        </is>
      </c>
      <c r="B42" s="5" t="n">
        <v>28804</v>
      </c>
      <c r="C42" s="5" t="n">
        <v>29588</v>
      </c>
    </row>
    <row r="43">
      <c r="A43" s="4" t="inlineStr">
        <is>
          <t>Loans held for sale</t>
        </is>
      </c>
      <c r="B43" s="5" t="n">
        <v>2274527</v>
      </c>
      <c r="C43" s="5" t="n">
        <v>3254616</v>
      </c>
    </row>
    <row r="44">
      <c r="A44" s="4" t="inlineStr">
        <is>
          <t>Interest receivable</t>
        </is>
      </c>
      <c r="B44" s="5" t="n">
        <v>23499</v>
      </c>
      <c r="C44" s="5" t="n">
        <v>24103</v>
      </c>
    </row>
    <row r="45">
      <c r="A45" s="3" t="inlineStr">
        <is>
          <t>Financial liabilities:</t>
        </is>
      </c>
    </row>
    <row r="46">
      <c r="A46" s="4" t="inlineStr">
        <is>
          <t>Deposits</t>
        </is>
      </c>
      <c r="B46" s="5" t="n">
        <v>523083</v>
      </c>
      <c r="C46" s="5" t="n">
        <v>1199127</v>
      </c>
    </row>
    <row r="47">
      <c r="A47" s="4" t="inlineStr">
        <is>
          <t>Short-term subordinated debt</t>
        </is>
      </c>
      <c r="B47" s="5" t="n">
        <v>18000</v>
      </c>
      <c r="C47" s="5" t="n">
        <v>17000</v>
      </c>
    </row>
    <row r="48">
      <c r="A48" s="4" t="inlineStr">
        <is>
          <t>FHLB advances</t>
        </is>
      </c>
      <c r="B48" s="5" t="n">
        <v>556768</v>
      </c>
      <c r="C48" s="5" t="n">
        <v>556925</v>
      </c>
    </row>
    <row r="49">
      <c r="A49" s="4" t="inlineStr">
        <is>
          <t>Other borrowing</t>
        </is>
      </c>
      <c r="B49" s="5" t="n">
        <v>305000</v>
      </c>
    </row>
    <row r="50">
      <c r="A50" s="4" t="inlineStr">
        <is>
          <t>Federal Reserve discount window/PPPLF advances</t>
        </is>
      </c>
      <c r="C50" s="5" t="n">
        <v>460000</v>
      </c>
    </row>
    <row r="51">
      <c r="A51" s="4" t="inlineStr">
        <is>
          <t>Interest payable</t>
        </is>
      </c>
      <c r="B51" s="5" t="n">
        <v>1528</v>
      </c>
      <c r="C51" s="5" t="n">
        <v>1469</v>
      </c>
    </row>
    <row r="52">
      <c r="A52" s="4" t="inlineStr">
        <is>
          <t>Level 3 | Estimated fair value</t>
        </is>
      </c>
    </row>
    <row r="53">
      <c r="A53" s="3" t="inlineStr">
        <is>
          <t>Financial assets:</t>
        </is>
      </c>
    </row>
    <row r="54">
      <c r="A54" s="4" t="inlineStr">
        <is>
          <t>Loans receivable, net</t>
        </is>
      </c>
      <c r="B54" s="6" t="n">
        <v>5949170</v>
      </c>
      <c r="C54" s="6" t="n">
        <v>573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6" customWidth="1" min="2" max="2"/>
  </cols>
  <sheetData>
    <row r="1">
      <c r="A1" s="1" t="inlineStr">
        <is>
          <t>Leases (Details) $ in Thousands</t>
        </is>
      </c>
      <c r="B1" s="2" t="inlineStr">
        <is>
          <t>3 Months Ended</t>
        </is>
      </c>
    </row>
    <row r="2">
      <c r="B2" s="2" t="inlineStr">
        <is>
          <t>Mar. 31, 2022USD ($)lease</t>
        </is>
      </c>
    </row>
    <row r="3">
      <c r="A3" s="3" t="inlineStr">
        <is>
          <t>Leases</t>
        </is>
      </c>
    </row>
    <row r="4">
      <c r="A4" s="4" t="inlineStr">
        <is>
          <t>Operating lease right-of-use assets</t>
        </is>
      </c>
      <c r="B4" s="6" t="n">
        <v>6772</v>
      </c>
    </row>
    <row r="5">
      <c r="A5" s="4" t="inlineStr">
        <is>
          <t>Operating lease liabilities</t>
        </is>
      </c>
      <c r="B5" s="6" t="n">
        <v>7443</v>
      </c>
    </row>
    <row r="6">
      <c r="A6" s="4" t="inlineStr">
        <is>
          <t>Number of new signed lease agreements | lease</t>
        </is>
      </c>
      <c r="B6" s="5" t="n">
        <v>2</v>
      </c>
    </row>
    <row r="7">
      <c r="A7" s="4" t="inlineStr">
        <is>
          <t>Maximum</t>
        </is>
      </c>
    </row>
    <row r="8">
      <c r="A8" s="3" t="inlineStr">
        <is>
          <t>Leases</t>
        </is>
      </c>
    </row>
    <row r="9">
      <c r="A9" s="4" t="inlineStr">
        <is>
          <t>Lease period</t>
        </is>
      </c>
      <c r="B9" s="4" t="inlineStr">
        <is>
          <t>11 years</t>
        </is>
      </c>
    </row>
    <row r="10">
      <c r="A10" s="4" t="inlineStr">
        <is>
          <t>Minimum</t>
        </is>
      </c>
    </row>
    <row r="11">
      <c r="A11" s="3" t="inlineStr">
        <is>
          <t>Leases</t>
        </is>
      </c>
    </row>
    <row r="12">
      <c r="A12" s="4" t="inlineStr">
        <is>
          <t>Lease period</t>
        </is>
      </c>
      <c r="B12"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Leases - Balance sheet, income statement and cash flow detail regarding operating leases (Details) $ in Thousands</t>
        </is>
      </c>
      <c r="B1" s="2" t="inlineStr">
        <is>
          <t>3 Months Ended</t>
        </is>
      </c>
    </row>
    <row r="2">
      <c r="B2" s="2" t="inlineStr">
        <is>
          <t>Mar. 31, 2022USD ($)</t>
        </is>
      </c>
    </row>
    <row r="3">
      <c r="A3" s="3" t="inlineStr">
        <is>
          <t>Leases</t>
        </is>
      </c>
    </row>
    <row r="4">
      <c r="A4" s="4" t="inlineStr">
        <is>
          <t>Operating lease right-of-of use asset (in Other Assets)</t>
        </is>
      </c>
      <c r="B4" s="6" t="n">
        <v>6772</v>
      </c>
    </row>
    <row r="5">
      <c r="A5" s="4" t="inlineStr">
        <is>
          <t>Operating Lease, Right-of-Use Asset, Statement of Financial Position [Extensible Enumeration]</t>
        </is>
      </c>
      <c r="B5" s="4" t="inlineStr">
        <is>
          <t>Other Assets and Receivables</t>
        </is>
      </c>
    </row>
    <row r="6">
      <c r="A6" s="4" t="inlineStr">
        <is>
          <t>Operating lease liability (in Other Liabilities)</t>
        </is>
      </c>
      <c r="B6" s="6" t="n">
        <v>7443</v>
      </c>
    </row>
    <row r="7">
      <c r="A7" s="4" t="inlineStr">
        <is>
          <t>Operating Lease, Liability, Statement of Financial Position [Extensible Enumeration]</t>
        </is>
      </c>
      <c r="B7" s="4" t="inlineStr">
        <is>
          <t>Other Liabilities</t>
        </is>
      </c>
    </row>
    <row r="8">
      <c r="A8" s="4" t="inlineStr">
        <is>
          <t>Weighted average remaining lease term (years)</t>
        </is>
      </c>
      <c r="B8" s="4" t="inlineStr">
        <is>
          <t>7 years 7 months 6 days</t>
        </is>
      </c>
    </row>
    <row r="9">
      <c r="A9" s="4" t="inlineStr">
        <is>
          <t>Weighted average discount rate</t>
        </is>
      </c>
      <c r="B9" s="4" t="inlineStr">
        <is>
          <t>1.63%</t>
        </is>
      </c>
    </row>
    <row r="10">
      <c r="A10" s="3" t="inlineStr">
        <is>
          <t>Maturities of lease liabilities</t>
        </is>
      </c>
    </row>
    <row r="11">
      <c r="A11" s="4" t="inlineStr">
        <is>
          <t>2022 remaining</t>
        </is>
      </c>
      <c r="B11" s="6" t="n">
        <v>945</v>
      </c>
    </row>
    <row r="12">
      <c r="A12" s="4" t="inlineStr">
        <is>
          <t>2023</t>
        </is>
      </c>
      <c r="B12" s="5" t="n">
        <v>1376</v>
      </c>
    </row>
    <row r="13">
      <c r="A13" s="4" t="inlineStr">
        <is>
          <t>2024</t>
        </is>
      </c>
      <c r="B13" s="5" t="n">
        <v>1191</v>
      </c>
    </row>
    <row r="14">
      <c r="A14" s="4" t="inlineStr">
        <is>
          <t>2025</t>
        </is>
      </c>
      <c r="B14" s="5" t="n">
        <v>787</v>
      </c>
    </row>
    <row r="15">
      <c r="A15" s="4" t="inlineStr">
        <is>
          <t>2026</t>
        </is>
      </c>
      <c r="B15" s="5" t="n">
        <v>806</v>
      </c>
    </row>
    <row r="16">
      <c r="A16" s="4" t="inlineStr">
        <is>
          <t>Thereafter</t>
        </is>
      </c>
      <c r="B16" s="5" t="n">
        <v>2825</v>
      </c>
    </row>
    <row r="17">
      <c r="A17" s="4" t="inlineStr">
        <is>
          <t>Total future minimum lease payments</t>
        </is>
      </c>
      <c r="B17" s="5" t="n">
        <v>7930</v>
      </c>
    </row>
    <row r="18">
      <c r="A18" s="4" t="inlineStr">
        <is>
          <t>Less: imputed interest</t>
        </is>
      </c>
      <c r="B18" s="5" t="n">
        <v>487</v>
      </c>
    </row>
    <row r="19">
      <c r="A19" s="4" t="inlineStr">
        <is>
          <t>Total</t>
        </is>
      </c>
      <c r="B19" s="5" t="n">
        <v>7443</v>
      </c>
    </row>
    <row r="20">
      <c r="A20" s="3" t="inlineStr">
        <is>
          <t>Components of lease expense:</t>
        </is>
      </c>
    </row>
    <row r="21">
      <c r="A21" s="4" t="inlineStr">
        <is>
          <t>Operating lease cost (in Occupancy and Equipment Expense)</t>
        </is>
      </c>
      <c r="B21" s="5" t="n">
        <v>367</v>
      </c>
    </row>
    <row r="22">
      <c r="A22" s="4" t="inlineStr">
        <is>
          <t>Operating cash flows from operating leases</t>
        </is>
      </c>
      <c r="B22" s="6" t="n">
        <v>2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4" customWidth="1" min="3" max="3"/>
    <col width="37" customWidth="1" min="4" max="4"/>
    <col width="37" customWidth="1" min="5" max="5"/>
  </cols>
  <sheetData>
    <row r="1">
      <c r="A1" s="1" t="inlineStr">
        <is>
          <t>Earnings Per Share (Details) $ / shares in Units, $ in Thousands</t>
        </is>
      </c>
      <c r="C1" s="2" t="inlineStr">
        <is>
          <t>Jan. 17, 2022</t>
        </is>
      </c>
      <c r="D1" s="2" t="inlineStr">
        <is>
          <t>Mar. 31, 2022USD ($)$ / sharesshares</t>
        </is>
      </c>
      <c r="E1" s="2" t="inlineStr">
        <is>
          <t>Mar. 31, 2021USD ($)$ / sharesshares</t>
        </is>
      </c>
    </row>
    <row r="2">
      <c r="A2" s="3" t="inlineStr">
        <is>
          <t>Net Income</t>
        </is>
      </c>
    </row>
    <row r="3">
      <c r="A3" s="4" t="inlineStr">
        <is>
          <t>Net income | $</t>
        </is>
      </c>
      <c r="D3" s="6" t="n">
        <v>50142</v>
      </c>
      <c r="E3" s="6" t="n">
        <v>61983</v>
      </c>
    </row>
    <row r="4">
      <c r="A4" s="4" t="inlineStr">
        <is>
          <t>Dividends on preferred stock | $</t>
        </is>
      </c>
      <c r="D4" s="5" t="n">
        <v>-5728</v>
      </c>
      <c r="E4" s="5" t="n">
        <v>-3757</v>
      </c>
    </row>
    <row r="5">
      <c r="A5" s="4" t="inlineStr">
        <is>
          <t>Net Income Allocated to Common Shareholders | $</t>
        </is>
      </c>
      <c r="D5" s="6" t="n">
        <v>44414</v>
      </c>
      <c r="E5" s="6" t="n">
        <v>58226</v>
      </c>
    </row>
    <row r="6">
      <c r="A6" s="3" t="inlineStr">
        <is>
          <t>Weighted-Average Shares</t>
        </is>
      </c>
    </row>
    <row r="7">
      <c r="A7" s="4" t="inlineStr">
        <is>
          <t>Weighted average shares - Basic | shares</t>
        </is>
      </c>
      <c r="B7" s="4" t="inlineStr">
        <is>
          <t>[1]</t>
        </is>
      </c>
      <c r="D7" s="5" t="n">
        <v>43190066</v>
      </c>
      <c r="E7" s="5" t="n">
        <v>43158138</v>
      </c>
    </row>
    <row r="8">
      <c r="A8" s="4" t="inlineStr">
        <is>
          <t>Effect of dilutive securities-restricted stock awards | shares</t>
        </is>
      </c>
      <c r="B8" s="4" t="inlineStr">
        <is>
          <t>[1]</t>
        </is>
      </c>
      <c r="D8" s="5" t="n">
        <v>169968</v>
      </c>
      <c r="E8" s="5" t="n">
        <v>117483</v>
      </c>
    </row>
    <row r="9">
      <c r="A9" s="4" t="inlineStr">
        <is>
          <t>Weighted average shares - diluted | shares</t>
        </is>
      </c>
      <c r="D9" s="5" t="n">
        <v>43360034</v>
      </c>
      <c r="E9" s="5" t="n">
        <v>43275621</v>
      </c>
    </row>
    <row r="10">
      <c r="A10" s="3" t="inlineStr">
        <is>
          <t>Per Share Amount</t>
        </is>
      </c>
    </row>
    <row r="11">
      <c r="A11" s="4" t="inlineStr">
        <is>
          <t>Basic earnings per share | $ / shares</t>
        </is>
      </c>
      <c r="B11" s="4" t="inlineStr">
        <is>
          <t>[1]</t>
        </is>
      </c>
      <c r="D11" s="7" t="n">
        <v>1.03</v>
      </c>
      <c r="E11" s="7" t="n">
        <v>1.35</v>
      </c>
    </row>
    <row r="12">
      <c r="A12" s="4" t="inlineStr">
        <is>
          <t>Diluted earnings per share | $ / shares</t>
        </is>
      </c>
      <c r="D12" s="7" t="n">
        <v>1.02</v>
      </c>
      <c r="E12" s="7" t="n">
        <v>1.35</v>
      </c>
    </row>
    <row r="13">
      <c r="A13" s="3" t="inlineStr">
        <is>
          <t>Other disclosures</t>
        </is>
      </c>
    </row>
    <row r="14">
      <c r="A14" s="4" t="inlineStr">
        <is>
          <t>Stock split ratio</t>
        </is>
      </c>
      <c r="C14" s="8" t="n">
        <v>1.5</v>
      </c>
    </row>
    <row r="15"/>
    <row r="16">
      <c r="A16" s="4" t="inlineStr">
        <is>
          <t>[1]</t>
        </is>
      </c>
      <c r="B16" s="4" t="inlineStr">
        <is>
          <t>The number of shares and per share amounts have been restated to reflect the 3 -for-2 common stock split, effective on January 17, 2022.</t>
        </is>
      </c>
    </row>
  </sheetData>
  <mergeCells count="3">
    <mergeCell ref="A1:B1"/>
    <mergeCell ref="A15:D15"/>
    <mergeCell ref="B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 Splits (Details)</t>
        </is>
      </c>
      <c r="B1" s="2" t="inlineStr">
        <is>
          <t>Jan. 17, 2022</t>
        </is>
      </c>
      <c r="C1" s="2" t="inlineStr">
        <is>
          <t>Nov. 17, 2021</t>
        </is>
      </c>
    </row>
    <row r="2">
      <c r="A2" s="3" t="inlineStr">
        <is>
          <t>Stock Splits</t>
        </is>
      </c>
    </row>
    <row r="3">
      <c r="A3" s="4" t="inlineStr">
        <is>
          <t>Stock split ratio</t>
        </is>
      </c>
      <c r="B3" s="8" t="n">
        <v>1.5</v>
      </c>
    </row>
    <row r="4">
      <c r="A4" s="4" t="inlineStr">
        <is>
          <t>Exchange Ratio of Additional Shares for Every Shares Owned</t>
        </is>
      </c>
      <c r="C4" s="8"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hare-Based Payment Plans (Details) - USD ($)</t>
        </is>
      </c>
      <c r="B1" s="2" t="inlineStr">
        <is>
          <t>1 Months Ended</t>
        </is>
      </c>
      <c r="C1" s="2" t="inlineStr">
        <is>
          <t>3 Months Ended</t>
        </is>
      </c>
      <c r="E1" s="2" t="inlineStr">
        <is>
          <t>12 Months Ended</t>
        </is>
      </c>
    </row>
    <row r="2">
      <c r="B2" s="2" t="inlineStr">
        <is>
          <t>Jan. 31, 2021</t>
        </is>
      </c>
      <c r="C2" s="2" t="inlineStr">
        <is>
          <t>Mar. 31, 2022</t>
        </is>
      </c>
      <c r="D2" s="2" t="inlineStr">
        <is>
          <t>Mar. 31, 2021</t>
        </is>
      </c>
      <c r="E2" s="2" t="inlineStr">
        <is>
          <t>Dec. 31, 2018</t>
        </is>
      </c>
    </row>
    <row r="3">
      <c r="A3" s="4" t="inlineStr">
        <is>
          <t>Non executive directors</t>
        </is>
      </c>
    </row>
    <row r="4">
      <c r="A4" s="3" t="inlineStr">
        <is>
          <t>Plan disclosures</t>
        </is>
      </c>
    </row>
    <row r="5">
      <c r="A5" s="4" t="inlineStr">
        <is>
          <t>Shares issued</t>
        </is>
      </c>
      <c r="C5" s="5" t="n">
        <v>2055</v>
      </c>
      <c r="D5" s="5" t="n">
        <v>0</v>
      </c>
    </row>
    <row r="6">
      <c r="A6" s="4" t="inlineStr">
        <is>
          <t>Value of shares available for issuance for compensation related to annual fees</t>
        </is>
      </c>
      <c r="B6" s="6" t="n">
        <v>50000</v>
      </c>
      <c r="E6" s="6" t="n">
        <v>10000</v>
      </c>
    </row>
    <row r="7">
      <c r="A7" s="4" t="inlineStr">
        <is>
          <t>2017 Plan | Restricted Stock</t>
        </is>
      </c>
    </row>
    <row r="8">
      <c r="A8" s="3" t="inlineStr">
        <is>
          <t>Plan disclosures</t>
        </is>
      </c>
    </row>
    <row r="9">
      <c r="A9" s="4" t="inlineStr">
        <is>
          <t>Shares issued</t>
        </is>
      </c>
      <c r="C9" s="5" t="n">
        <v>64962</v>
      </c>
      <c r="D9" s="5" t="n">
        <v>5258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37" customWidth="1" min="5" max="5"/>
    <col width="37" customWidth="1" min="6" max="6"/>
    <col width="37" customWidth="1" min="7" max="7"/>
    <col width="27" customWidth="1" min="8" max="8"/>
    <col width="37" customWidth="1" min="9" max="9"/>
    <col width="24" customWidth="1" min="10" max="10"/>
    <col width="21" customWidth="1" min="11" max="11"/>
    <col width="24" customWidth="1" min="12" max="12"/>
    <col width="14" customWidth="1" min="13" max="13"/>
    <col width="24" customWidth="1" min="14" max="14"/>
    <col width="30" customWidth="1" min="15" max="15"/>
  </cols>
  <sheetData>
    <row r="1">
      <c r="A1" s="1" t="inlineStr">
        <is>
          <t>Preferred Stock (Details)</t>
        </is>
      </c>
      <c r="B1" s="2" t="inlineStr">
        <is>
          <t>May 06, 2021USD ($)$ / sharesshares</t>
        </is>
      </c>
      <c r="C1" s="2" t="inlineStr">
        <is>
          <t>Apr. 15, 2021USD ($)shares</t>
        </is>
      </c>
      <c r="D1" s="2" t="inlineStr">
        <is>
          <t>Mar. 23, 2021USD ($)$ / sharesshares</t>
        </is>
      </c>
      <c r="E1" s="2" t="inlineStr">
        <is>
          <t>Sep. 23, 2019USD ($)$ / sharesshares</t>
        </is>
      </c>
      <c r="F1" s="2" t="inlineStr">
        <is>
          <t>Aug. 19, 2019USD ($)$ / sharesshares</t>
        </is>
      </c>
      <c r="G1" s="2" t="inlineStr">
        <is>
          <t>Jun. 27, 2019USD ($)$ / sharesshares</t>
        </is>
      </c>
      <c r="H1" s="2" t="inlineStr">
        <is>
          <t>Apr. 12, 2019USD ($)shares</t>
        </is>
      </c>
      <c r="I1" s="2" t="inlineStr">
        <is>
          <t>Mar. 28, 2019USD ($)$ / sharesshares</t>
        </is>
      </c>
      <c r="J1" s="2" t="inlineStr">
        <is>
          <t>Mar. 31, 2022$ / shares</t>
        </is>
      </c>
      <c r="K1" s="2" t="inlineStr">
        <is>
          <t>Mar. 31, 2021USD ($)</t>
        </is>
      </c>
      <c r="L1" s="2" t="inlineStr">
        <is>
          <t>Dec. 31, 2021$ / shares</t>
        </is>
      </c>
      <c r="M1" s="2" t="inlineStr">
        <is>
          <t>Dec. 31, 2020</t>
        </is>
      </c>
      <c r="N1" s="2" t="inlineStr">
        <is>
          <t>Dec. 31, 2016$ / shares</t>
        </is>
      </c>
      <c r="O1" s="2" t="inlineStr">
        <is>
          <t>Dec. 31, 2016$ / sharesshares</t>
        </is>
      </c>
    </row>
    <row r="2">
      <c r="A2" s="3" t="inlineStr">
        <is>
          <t>Public Offering of Preferred Stock</t>
        </is>
      </c>
    </row>
    <row r="3">
      <c r="A3" s="4" t="inlineStr">
        <is>
          <t>Net proceeds</t>
        </is>
      </c>
      <c r="K3" s="6" t="n">
        <v>144925000</v>
      </c>
    </row>
    <row r="4">
      <c r="A4" s="4" t="inlineStr">
        <is>
          <t>8% Preferred Stock</t>
        </is>
      </c>
    </row>
    <row r="5">
      <c r="A5" s="3" t="inlineStr">
        <is>
          <t>Public Offering of Preferred Stock</t>
        </is>
      </c>
    </row>
    <row r="6">
      <c r="A6" s="4" t="inlineStr">
        <is>
          <t>Redemption of 8% preferred stock (in shares) | shares</t>
        </is>
      </c>
      <c r="C6" s="5" t="n">
        <v>41625</v>
      </c>
    </row>
    <row r="7">
      <c r="A7" s="4" t="inlineStr">
        <is>
          <t>Redemption of 8% preferred stock</t>
        </is>
      </c>
      <c r="C7" s="6" t="n">
        <v>41600000</v>
      </c>
    </row>
    <row r="8">
      <c r="A8" s="4" t="inlineStr">
        <is>
          <t>Preferred stock, dividend rate (as a percent)</t>
        </is>
      </c>
      <c r="B8" s="4" t="inlineStr">
        <is>
          <t>8.00%</t>
        </is>
      </c>
      <c r="C8" s="4" t="inlineStr">
        <is>
          <t>8.00%</t>
        </is>
      </c>
    </row>
    <row r="9">
      <c r="A9" s="4" t="inlineStr">
        <is>
          <t>Final dividend for redemption of 8% preferred stock</t>
        </is>
      </c>
      <c r="C9" s="6" t="n">
        <v>139000</v>
      </c>
    </row>
    <row r="10">
      <c r="A10" s="4" t="inlineStr">
        <is>
          <t>8% Preferred Stock | Private Placement</t>
        </is>
      </c>
    </row>
    <row r="11">
      <c r="A11" s="3" t="inlineStr">
        <is>
          <t>Public Offering of Preferred Stock</t>
        </is>
      </c>
    </row>
    <row r="12">
      <c r="A12" s="4" t="inlineStr">
        <is>
          <t>Shares issued (in shares) | shares</t>
        </is>
      </c>
      <c r="O12" s="5" t="n">
        <v>41625</v>
      </c>
    </row>
    <row r="13">
      <c r="A13" s="4" t="inlineStr">
        <is>
          <t>Preferred stock, dividend rate (as a percent)</t>
        </is>
      </c>
      <c r="J13" s="4" t="inlineStr">
        <is>
          <t>8.00%</t>
        </is>
      </c>
      <c r="K13" s="4" t="inlineStr">
        <is>
          <t>8.00%</t>
        </is>
      </c>
      <c r="N13" s="4" t="inlineStr">
        <is>
          <t>8.00%</t>
        </is>
      </c>
    </row>
    <row r="14">
      <c r="A14" s="4" t="inlineStr">
        <is>
          <t>Preferred stock liquidation preference (in dollars per share) | $ / shares</t>
        </is>
      </c>
      <c r="N14" s="6" t="n">
        <v>1000</v>
      </c>
      <c r="O14" s="6" t="n">
        <v>1000</v>
      </c>
    </row>
    <row r="15">
      <c r="A15" s="4" t="inlineStr">
        <is>
          <t>7% Preferred Stock</t>
        </is>
      </c>
    </row>
    <row r="16">
      <c r="A16" s="3" t="inlineStr">
        <is>
          <t>Public Offering of Preferred Stock</t>
        </is>
      </c>
    </row>
    <row r="17">
      <c r="A17" s="4" t="inlineStr">
        <is>
          <t>Redemption of 8% preferred stock (in shares) | shares</t>
        </is>
      </c>
      <c r="E17" s="5" t="n">
        <v>874000</v>
      </c>
    </row>
    <row r="18">
      <c r="A18" s="4" t="inlineStr">
        <is>
          <t>Preferred stock, dividend rate (as a percent)</t>
        </is>
      </c>
      <c r="E18" s="4" t="inlineStr">
        <is>
          <t>7.00%</t>
        </is>
      </c>
      <c r="J18" s="4" t="inlineStr">
        <is>
          <t>7.00%</t>
        </is>
      </c>
      <c r="L18" s="4" t="inlineStr">
        <is>
          <t>7.00%</t>
        </is>
      </c>
    </row>
    <row r="19">
      <c r="A19" s="4" t="inlineStr">
        <is>
          <t>Preferred stock liquidation preference (in dollars per share) | $ / shares</t>
        </is>
      </c>
      <c r="E19" s="6" t="n">
        <v>25</v>
      </c>
      <c r="J19" s="6" t="n">
        <v>25</v>
      </c>
      <c r="L19" s="6" t="n">
        <v>25</v>
      </c>
    </row>
    <row r="20">
      <c r="A20" s="4" t="inlineStr">
        <is>
          <t>Redemption of preferred stock</t>
        </is>
      </c>
      <c r="E20" s="6" t="n">
        <v>21850000</v>
      </c>
    </row>
    <row r="21">
      <c r="A21" s="4" t="inlineStr">
        <is>
          <t>Brokerage fees</t>
        </is>
      </c>
      <c r="E21" s="6" t="n">
        <v>0</v>
      </c>
    </row>
    <row r="22">
      <c r="A22" s="4" t="inlineStr">
        <is>
          <t>7% Preferred Stock | Public Offering</t>
        </is>
      </c>
    </row>
    <row r="23">
      <c r="A23" s="3" t="inlineStr">
        <is>
          <t>Public Offering of Preferred Stock</t>
        </is>
      </c>
    </row>
    <row r="24">
      <c r="A24" s="4" t="inlineStr">
        <is>
          <t>Shares issued (in shares) | shares</t>
        </is>
      </c>
      <c r="H24" s="5" t="n">
        <v>81800</v>
      </c>
      <c r="I24" s="5" t="n">
        <v>2000000</v>
      </c>
    </row>
    <row r="25">
      <c r="A25" s="4" t="inlineStr">
        <is>
          <t>Preferred stock, dividend rate (as a percent)</t>
        </is>
      </c>
      <c r="I25" s="4" t="inlineStr">
        <is>
          <t>7.00%</t>
        </is>
      </c>
    </row>
    <row r="26">
      <c r="A26" s="4" t="inlineStr">
        <is>
          <t>Preferred stock liquidation preference (in dollars per share) | $ / shares</t>
        </is>
      </c>
      <c r="I26" s="6" t="n">
        <v>25</v>
      </c>
    </row>
    <row r="27">
      <c r="A27" s="4" t="inlineStr">
        <is>
          <t>Aggregate gross offering proceeds for the shares issued</t>
        </is>
      </c>
      <c r="I27" s="6" t="n">
        <v>50000000</v>
      </c>
    </row>
    <row r="28">
      <c r="A28" s="4" t="inlineStr">
        <is>
          <t>Net proceeds</t>
        </is>
      </c>
      <c r="H28" s="6" t="n">
        <v>2000000</v>
      </c>
      <c r="I28" s="5" t="n">
        <v>48300000</v>
      </c>
    </row>
    <row r="29">
      <c r="A29" s="4" t="inlineStr">
        <is>
          <t>Offering costs</t>
        </is>
      </c>
      <c r="I29" s="6" t="n">
        <v>1700000</v>
      </c>
    </row>
    <row r="30">
      <c r="A30" s="4" t="inlineStr">
        <is>
          <t>Underwriting discounts</t>
        </is>
      </c>
      <c r="H30" s="6" t="n">
        <v>41000</v>
      </c>
    </row>
    <row r="31">
      <c r="A31" s="4" t="inlineStr">
        <is>
          <t>7% Preferred Stock | Private Placement</t>
        </is>
      </c>
    </row>
    <row r="32">
      <c r="A32" s="3" t="inlineStr">
        <is>
          <t>Public Offering of Preferred Stock</t>
        </is>
      </c>
    </row>
    <row r="33">
      <c r="A33" s="4" t="inlineStr">
        <is>
          <t>Shares issued (in shares) | shares</t>
        </is>
      </c>
      <c r="G33" s="5" t="n">
        <v>874000</v>
      </c>
    </row>
    <row r="34">
      <c r="A34" s="4" t="inlineStr">
        <is>
          <t>Preferred stock, dividend rate (as a percent)</t>
        </is>
      </c>
      <c r="G34" s="4" t="inlineStr">
        <is>
          <t>7.00%</t>
        </is>
      </c>
    </row>
    <row r="35">
      <c r="A35" s="4" t="inlineStr">
        <is>
          <t>Preferred stock liquidation preference (in dollars per share) | $ / shares</t>
        </is>
      </c>
      <c r="G35" s="6" t="n">
        <v>25</v>
      </c>
    </row>
    <row r="36">
      <c r="A36" s="4" t="inlineStr">
        <is>
          <t>Aggregate gross offering proceeds for the shares issued</t>
        </is>
      </c>
      <c r="G36" s="6" t="n">
        <v>21850000</v>
      </c>
    </row>
    <row r="37">
      <c r="A37" s="4" t="inlineStr">
        <is>
          <t>6% Series B Preferred Stock</t>
        </is>
      </c>
    </row>
    <row r="38">
      <c r="A38" s="3" t="inlineStr">
        <is>
          <t>Public Offering of Preferred Stock</t>
        </is>
      </c>
    </row>
    <row r="39">
      <c r="A39" s="4" t="inlineStr">
        <is>
          <t>Preferred stock, dividend rate (as a percent)</t>
        </is>
      </c>
      <c r="J39" s="4" t="inlineStr">
        <is>
          <t>6.00%</t>
        </is>
      </c>
      <c r="L39" s="4" t="inlineStr">
        <is>
          <t>6.00%</t>
        </is>
      </c>
    </row>
    <row r="40">
      <c r="A40" s="4" t="inlineStr">
        <is>
          <t>Preferred stock liquidation preference (in dollars per share) | $ / shares</t>
        </is>
      </c>
      <c r="J40" s="6" t="n">
        <v>1000</v>
      </c>
      <c r="L40" s="6" t="n">
        <v>1000</v>
      </c>
    </row>
    <row r="41">
      <c r="A41" s="4" t="inlineStr">
        <is>
          <t>Offering costs</t>
        </is>
      </c>
      <c r="B41" s="6" t="n">
        <v>23000</v>
      </c>
    </row>
    <row r="42">
      <c r="A42" s="4" t="inlineStr">
        <is>
          <t>6% Series B Preferred Stock | Public Offering</t>
        </is>
      </c>
    </row>
    <row r="43">
      <c r="A43" s="3" t="inlineStr">
        <is>
          <t>Public Offering of Preferred Stock</t>
        </is>
      </c>
    </row>
    <row r="44">
      <c r="A44" s="4" t="inlineStr">
        <is>
          <t>Shares issued (in shares) | shares</t>
        </is>
      </c>
      <c r="F44" s="5" t="n">
        <v>5000000</v>
      </c>
    </row>
    <row r="45">
      <c r="A45" s="4" t="inlineStr">
        <is>
          <t>Depositary shares equivalent preferred stock interest per share</t>
        </is>
      </c>
      <c r="F45" s="11" t="n">
        <v>0.025</v>
      </c>
    </row>
    <row r="46">
      <c r="A46" s="4" t="inlineStr">
        <is>
          <t>Preferred stock, dividend rate (as a percent)</t>
        </is>
      </c>
      <c r="F46" s="4" t="inlineStr">
        <is>
          <t>6.00%</t>
        </is>
      </c>
    </row>
    <row r="47">
      <c r="A47" s="4" t="inlineStr">
        <is>
          <t>Preferred stock liquidation preference (in dollars per share) | $ / shares</t>
        </is>
      </c>
      <c r="F47" s="6" t="n">
        <v>1000</v>
      </c>
    </row>
    <row r="48">
      <c r="A48" s="4" t="inlineStr">
        <is>
          <t>Depositary share, preferred stock liquidation preference (in dollars per share) | $ / shares</t>
        </is>
      </c>
      <c r="F48" s="6" t="n">
        <v>25</v>
      </c>
    </row>
    <row r="49">
      <c r="A49" s="4" t="inlineStr">
        <is>
          <t>Aggregate gross offering proceeds for the shares issued</t>
        </is>
      </c>
      <c r="F49" s="6" t="n">
        <v>125000000</v>
      </c>
    </row>
    <row r="50">
      <c r="A50" s="4" t="inlineStr">
        <is>
          <t>Net proceeds</t>
        </is>
      </c>
      <c r="F50" s="5" t="n">
        <v>120800000</v>
      </c>
    </row>
    <row r="51">
      <c r="A51" s="4" t="inlineStr">
        <is>
          <t>Underwriting discounts</t>
        </is>
      </c>
      <c r="F51" s="6" t="n">
        <v>4200000</v>
      </c>
    </row>
    <row r="52">
      <c r="A52" s="4" t="inlineStr">
        <is>
          <t>6% Series C Preferred Stock</t>
        </is>
      </c>
    </row>
    <row r="53">
      <c r="A53" s="3" t="inlineStr">
        <is>
          <t>Public Offering of Preferred Stock</t>
        </is>
      </c>
    </row>
    <row r="54">
      <c r="A54" s="4" t="inlineStr">
        <is>
          <t>Shares issued (in shares) | shares</t>
        </is>
      </c>
      <c r="B54" s="5" t="n">
        <v>46181</v>
      </c>
    </row>
    <row r="55">
      <c r="A55" s="4" t="inlineStr">
        <is>
          <t>Depositary shares issued (in shares) | shares</t>
        </is>
      </c>
      <c r="B55" s="5" t="n">
        <v>1847233</v>
      </c>
    </row>
    <row r="56">
      <c r="A56" s="4" t="inlineStr">
        <is>
          <t>Depositary share price (in dollars per share) | $ / shares</t>
        </is>
      </c>
      <c r="B56" s="6" t="n">
        <v>25</v>
      </c>
    </row>
    <row r="57">
      <c r="A57" s="4" t="inlineStr">
        <is>
          <t>Preferred stock, dividend rate (as a percent)</t>
        </is>
      </c>
      <c r="K57" s="4" t="inlineStr">
        <is>
          <t>6.00%</t>
        </is>
      </c>
      <c r="M57" s="4" t="inlineStr">
        <is>
          <t>6.00%</t>
        </is>
      </c>
    </row>
    <row r="58">
      <c r="A58" s="4" t="inlineStr">
        <is>
          <t>Preferred stock liquidation preference (in dollars per share) | $ / shares</t>
        </is>
      </c>
      <c r="J58" s="6" t="n">
        <v>1000</v>
      </c>
      <c r="L58" s="6" t="n">
        <v>1000</v>
      </c>
    </row>
    <row r="59">
      <c r="A59" s="4" t="inlineStr">
        <is>
          <t>Net proceeds</t>
        </is>
      </c>
      <c r="B59" s="6" t="n">
        <v>46200000</v>
      </c>
    </row>
    <row r="60">
      <c r="A60" s="4" t="inlineStr">
        <is>
          <t>6% Series C Preferred Stock | Public Offering</t>
        </is>
      </c>
    </row>
    <row r="61">
      <c r="A61" s="3" t="inlineStr">
        <is>
          <t>Public Offering of Preferred Stock</t>
        </is>
      </c>
    </row>
    <row r="62">
      <c r="A62" s="4" t="inlineStr">
        <is>
          <t>Shares issued (in shares) | shares</t>
        </is>
      </c>
      <c r="D62" s="5" t="n">
        <v>6000000</v>
      </c>
    </row>
    <row r="63">
      <c r="A63" s="4" t="inlineStr">
        <is>
          <t>Depositary shares equivalent preferred stock interest per share</t>
        </is>
      </c>
      <c r="D63" s="11" t="n">
        <v>0.025</v>
      </c>
    </row>
    <row r="64">
      <c r="A64" s="4" t="inlineStr">
        <is>
          <t>Preferred stock, dividend rate (as a percent)</t>
        </is>
      </c>
      <c r="D64" s="4" t="inlineStr">
        <is>
          <t>6.00%</t>
        </is>
      </c>
    </row>
    <row r="65">
      <c r="A65" s="4" t="inlineStr">
        <is>
          <t>Preferred stock liquidation preference (in dollars per share) | $ / shares</t>
        </is>
      </c>
      <c r="D65" s="6" t="n">
        <v>1000</v>
      </c>
    </row>
    <row r="66">
      <c r="A66" s="4" t="inlineStr">
        <is>
          <t>Depositary share, preferred stock liquidation preference (in dollars per share) | $ / shares</t>
        </is>
      </c>
      <c r="D66" s="6" t="n">
        <v>25</v>
      </c>
    </row>
    <row r="67">
      <c r="A67" s="4" t="inlineStr">
        <is>
          <t>Aggregate gross offering proceeds for the shares issued</t>
        </is>
      </c>
      <c r="D67" s="6" t="n">
        <v>150000000</v>
      </c>
    </row>
    <row r="68">
      <c r="A68" s="4" t="inlineStr">
        <is>
          <t>Net proceeds</t>
        </is>
      </c>
      <c r="D68" s="5" t="n">
        <v>144900000</v>
      </c>
    </row>
    <row r="69">
      <c r="A69" s="4" t="inlineStr">
        <is>
          <t>Underwriting discounts</t>
        </is>
      </c>
      <c r="D69" s="6" t="n">
        <v>5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Information</t>
        </is>
      </c>
    </row>
    <row r="4">
      <c r="A4" s="4" t="inlineStr">
        <is>
          <t>Interest income</t>
        </is>
      </c>
      <c r="B4" s="6" t="n">
        <v>76012</v>
      </c>
      <c r="C4" s="6" t="n">
        <v>79549</v>
      </c>
    </row>
    <row r="5">
      <c r="A5" s="4" t="inlineStr">
        <is>
          <t>Interest expense</t>
        </is>
      </c>
      <c r="B5" s="5" t="n">
        <v>10287</v>
      </c>
      <c r="C5" s="5" t="n">
        <v>7586</v>
      </c>
    </row>
    <row r="6">
      <c r="A6" s="4" t="inlineStr">
        <is>
          <t>Net Interest Income</t>
        </is>
      </c>
      <c r="B6" s="5" t="n">
        <v>65725</v>
      </c>
      <c r="C6" s="5" t="n">
        <v>71963</v>
      </c>
    </row>
    <row r="7">
      <c r="A7" s="4" t="inlineStr">
        <is>
          <t>Provision for credit losses</t>
        </is>
      </c>
      <c r="B7" s="5" t="n">
        <v>2451</v>
      </c>
      <c r="C7" s="5" t="n">
        <v>1663</v>
      </c>
    </row>
    <row r="8">
      <c r="A8" s="4" t="inlineStr">
        <is>
          <t>Net Interest Income After Provision for Credit Losses</t>
        </is>
      </c>
      <c r="B8" s="5" t="n">
        <v>63274</v>
      </c>
      <c r="C8" s="5" t="n">
        <v>70300</v>
      </c>
    </row>
    <row r="9">
      <c r="A9" s="4" t="inlineStr">
        <is>
          <t>Noninterest income</t>
        </is>
      </c>
      <c r="B9" s="5" t="n">
        <v>34597</v>
      </c>
      <c r="C9" s="5" t="n">
        <v>43936</v>
      </c>
    </row>
    <row r="10">
      <c r="A10" s="4" t="inlineStr">
        <is>
          <t>Noninterest expense</t>
        </is>
      </c>
      <c r="B10" s="5" t="n">
        <v>31033</v>
      </c>
      <c r="C10" s="5" t="n">
        <v>30084</v>
      </c>
    </row>
    <row r="11">
      <c r="A11" s="4" t="inlineStr">
        <is>
          <t>Income Before Income Taxes</t>
        </is>
      </c>
      <c r="B11" s="5" t="n">
        <v>66838</v>
      </c>
      <c r="C11" s="5" t="n">
        <v>84152</v>
      </c>
    </row>
    <row r="12">
      <c r="A12" s="4" t="inlineStr">
        <is>
          <t>Income taxes</t>
        </is>
      </c>
      <c r="B12" s="5" t="n">
        <v>16696</v>
      </c>
      <c r="C12" s="5" t="n">
        <v>22169</v>
      </c>
    </row>
    <row r="13">
      <c r="A13" s="4" t="inlineStr">
        <is>
          <t>Net Income</t>
        </is>
      </c>
      <c r="B13" s="5" t="n">
        <v>50142</v>
      </c>
      <c r="C13" s="5" t="n">
        <v>61983</v>
      </c>
    </row>
    <row r="14">
      <c r="A14" s="4" t="inlineStr">
        <is>
          <t>Total assets</t>
        </is>
      </c>
      <c r="B14" s="5" t="n">
        <v>9650592</v>
      </c>
      <c r="C14" s="5" t="n">
        <v>9705260</v>
      </c>
      <c r="D14" s="6" t="n">
        <v>11278638</v>
      </c>
    </row>
    <row r="15">
      <c r="A15" s="4" t="inlineStr">
        <is>
          <t>Other</t>
        </is>
      </c>
    </row>
    <row r="16">
      <c r="A16" s="3" t="inlineStr">
        <is>
          <t>Segment Information</t>
        </is>
      </c>
    </row>
    <row r="17">
      <c r="A17" s="4" t="inlineStr">
        <is>
          <t>Interest income</t>
        </is>
      </c>
      <c r="B17" s="5" t="n">
        <v>1701</v>
      </c>
      <c r="C17" s="5" t="n">
        <v>1215</v>
      </c>
    </row>
    <row r="18">
      <c r="A18" s="4" t="inlineStr">
        <is>
          <t>Interest expense</t>
        </is>
      </c>
      <c r="B18" s="5" t="n">
        <v>-251</v>
      </c>
      <c r="C18" s="5" t="n">
        <v>-577</v>
      </c>
    </row>
    <row r="19">
      <c r="A19" s="4" t="inlineStr">
        <is>
          <t>Net Interest Income</t>
        </is>
      </c>
      <c r="B19" s="5" t="n">
        <v>1952</v>
      </c>
      <c r="C19" s="5" t="n">
        <v>1792</v>
      </c>
    </row>
    <row r="20">
      <c r="A20" s="4" t="inlineStr">
        <is>
          <t>Net Interest Income After Provision for Credit Losses</t>
        </is>
      </c>
      <c r="B20" s="5" t="n">
        <v>1952</v>
      </c>
      <c r="C20" s="5" t="n">
        <v>1792</v>
      </c>
    </row>
    <row r="21">
      <c r="A21" s="4" t="inlineStr">
        <is>
          <t>Noninterest income</t>
        </is>
      </c>
      <c r="B21" s="5" t="n">
        <v>-1638</v>
      </c>
      <c r="C21" s="5" t="n">
        <v>-1093</v>
      </c>
    </row>
    <row r="22">
      <c r="A22" s="4" t="inlineStr">
        <is>
          <t>Noninterest expense</t>
        </is>
      </c>
      <c r="B22" s="5" t="n">
        <v>5002</v>
      </c>
      <c r="C22" s="5" t="n">
        <v>3619</v>
      </c>
    </row>
    <row r="23">
      <c r="A23" s="4" t="inlineStr">
        <is>
          <t>Income Before Income Taxes</t>
        </is>
      </c>
      <c r="B23" s="5" t="n">
        <v>-4688</v>
      </c>
      <c r="C23" s="5" t="n">
        <v>-2920</v>
      </c>
    </row>
    <row r="24">
      <c r="A24" s="4" t="inlineStr">
        <is>
          <t>Income taxes</t>
        </is>
      </c>
      <c r="B24" s="5" t="n">
        <v>-1415</v>
      </c>
      <c r="C24" s="5" t="n">
        <v>-734</v>
      </c>
    </row>
    <row r="25">
      <c r="A25" s="4" t="inlineStr">
        <is>
          <t>Net Income</t>
        </is>
      </c>
      <c r="B25" s="5" t="n">
        <v>-3273</v>
      </c>
      <c r="C25" s="5" t="n">
        <v>-2186</v>
      </c>
    </row>
    <row r="26">
      <c r="A26" s="4" t="inlineStr">
        <is>
          <t>Total assets</t>
        </is>
      </c>
      <c r="B26" s="5" t="n">
        <v>83456</v>
      </c>
      <c r="C26" s="5" t="n">
        <v>90748</v>
      </c>
    </row>
    <row r="27">
      <c r="A27" s="4" t="inlineStr">
        <is>
          <t>Multifamily | Operating Segments</t>
        </is>
      </c>
    </row>
    <row r="28">
      <c r="A28" s="3" t="inlineStr">
        <is>
          <t>Segment Information</t>
        </is>
      </c>
    </row>
    <row r="29">
      <c r="A29" s="4" t="inlineStr">
        <is>
          <t>Interest income</t>
        </is>
      </c>
      <c r="B29" s="5" t="n">
        <v>257</v>
      </c>
      <c r="C29" s="5" t="n">
        <v>207</v>
      </c>
    </row>
    <row r="30">
      <c r="A30" s="4" t="inlineStr">
        <is>
          <t>Net Interest Income</t>
        </is>
      </c>
      <c r="B30" s="5" t="n">
        <v>257</v>
      </c>
      <c r="C30" s="5" t="n">
        <v>207</v>
      </c>
    </row>
    <row r="31">
      <c r="A31" s="4" t="inlineStr">
        <is>
          <t>Net Interest Income After Provision for Credit Losses</t>
        </is>
      </c>
      <c r="B31" s="5" t="n">
        <v>257</v>
      </c>
      <c r="C31" s="5" t="n">
        <v>207</v>
      </c>
    </row>
    <row r="32">
      <c r="A32" s="4" t="inlineStr">
        <is>
          <t>Noninterest income</t>
        </is>
      </c>
      <c r="B32" s="5" t="n">
        <v>32186</v>
      </c>
      <c r="C32" s="5" t="n">
        <v>33234</v>
      </c>
    </row>
    <row r="33">
      <c r="A33" s="4" t="inlineStr">
        <is>
          <t>Noninterest expense</t>
        </is>
      </c>
      <c r="B33" s="5" t="n">
        <v>16531</v>
      </c>
      <c r="C33" s="5" t="n">
        <v>16444</v>
      </c>
    </row>
    <row r="34">
      <c r="A34" s="4" t="inlineStr">
        <is>
          <t>Income Before Income Taxes</t>
        </is>
      </c>
      <c r="B34" s="5" t="n">
        <v>15912</v>
      </c>
      <c r="C34" s="5" t="n">
        <v>16997</v>
      </c>
    </row>
    <row r="35">
      <c r="A35" s="4" t="inlineStr">
        <is>
          <t>Income taxes</t>
        </is>
      </c>
      <c r="B35" s="5" t="n">
        <v>4420</v>
      </c>
      <c r="C35" s="5" t="n">
        <v>5036</v>
      </c>
    </row>
    <row r="36">
      <c r="A36" s="4" t="inlineStr">
        <is>
          <t>Net Income</t>
        </is>
      </c>
      <c r="B36" s="5" t="n">
        <v>11492</v>
      </c>
      <c r="C36" s="5" t="n">
        <v>11961</v>
      </c>
    </row>
    <row r="37">
      <c r="A37" s="4" t="inlineStr">
        <is>
          <t>Total assets</t>
        </is>
      </c>
      <c r="B37" s="5" t="n">
        <v>293286</v>
      </c>
      <c r="C37" s="5" t="n">
        <v>219954</v>
      </c>
    </row>
    <row r="38">
      <c r="A38" s="4" t="inlineStr">
        <is>
          <t>Mortgage Warehousing | Operating Segments</t>
        </is>
      </c>
    </row>
    <row r="39">
      <c r="A39" s="3" t="inlineStr">
        <is>
          <t>Segment Information</t>
        </is>
      </c>
    </row>
    <row r="40">
      <c r="A40" s="4" t="inlineStr">
        <is>
          <t>Interest income</t>
        </is>
      </c>
      <c r="B40" s="5" t="n">
        <v>20329</v>
      </c>
      <c r="C40" s="5" t="n">
        <v>38587</v>
      </c>
    </row>
    <row r="41">
      <c r="A41" s="4" t="inlineStr">
        <is>
          <t>Interest expense</t>
        </is>
      </c>
      <c r="B41" s="5" t="n">
        <v>2021</v>
      </c>
      <c r="C41" s="5" t="n">
        <v>1724</v>
      </c>
    </row>
    <row r="42">
      <c r="A42" s="4" t="inlineStr">
        <is>
          <t>Net Interest Income</t>
        </is>
      </c>
      <c r="B42" s="5" t="n">
        <v>18308</v>
      </c>
      <c r="C42" s="5" t="n">
        <v>36863</v>
      </c>
    </row>
    <row r="43">
      <c r="A43" s="4" t="inlineStr">
        <is>
          <t>Provision for credit losses</t>
        </is>
      </c>
      <c r="B43" s="5" t="n">
        <v>-207</v>
      </c>
      <c r="C43" s="5" t="n">
        <v>-1084</v>
      </c>
    </row>
    <row r="44">
      <c r="A44" s="4" t="inlineStr">
        <is>
          <t>Net Interest Income After Provision for Credit Losses</t>
        </is>
      </c>
      <c r="B44" s="5" t="n">
        <v>18515</v>
      </c>
      <c r="C44" s="5" t="n">
        <v>37947</v>
      </c>
    </row>
    <row r="45">
      <c r="A45" s="4" t="inlineStr">
        <is>
          <t>Noninterest income</t>
        </is>
      </c>
      <c r="B45" s="5" t="n">
        <v>1860</v>
      </c>
      <c r="C45" s="5" t="n">
        <v>4117</v>
      </c>
    </row>
    <row r="46">
      <c r="A46" s="4" t="inlineStr">
        <is>
          <t>Noninterest expense</t>
        </is>
      </c>
      <c r="B46" s="5" t="n">
        <v>2926</v>
      </c>
      <c r="C46" s="5" t="n">
        <v>2896</v>
      </c>
    </row>
    <row r="47">
      <c r="A47" s="4" t="inlineStr">
        <is>
          <t>Income Before Income Taxes</t>
        </is>
      </c>
      <c r="B47" s="5" t="n">
        <v>17449</v>
      </c>
      <c r="C47" s="5" t="n">
        <v>39168</v>
      </c>
    </row>
    <row r="48">
      <c r="A48" s="4" t="inlineStr">
        <is>
          <t>Income taxes</t>
        </is>
      </c>
      <c r="B48" s="5" t="n">
        <v>4290</v>
      </c>
      <c r="C48" s="5" t="n">
        <v>9985</v>
      </c>
    </row>
    <row r="49">
      <c r="A49" s="4" t="inlineStr">
        <is>
          <t>Net Income</t>
        </is>
      </c>
      <c r="B49" s="5" t="n">
        <v>13159</v>
      </c>
      <c r="C49" s="5" t="n">
        <v>29183</v>
      </c>
    </row>
    <row r="50">
      <c r="A50" s="4" t="inlineStr">
        <is>
          <t>Total assets</t>
        </is>
      </c>
      <c r="B50" s="5" t="n">
        <v>2863907</v>
      </c>
      <c r="C50" s="5" t="n">
        <v>4383759</v>
      </c>
    </row>
    <row r="51">
      <c r="A51" s="4" t="inlineStr">
        <is>
          <t>Banking | Operating Segments</t>
        </is>
      </c>
    </row>
    <row r="52">
      <c r="A52" s="3" t="inlineStr">
        <is>
          <t>Segment Information</t>
        </is>
      </c>
    </row>
    <row r="53">
      <c r="A53" s="4" t="inlineStr">
        <is>
          <t>Interest income</t>
        </is>
      </c>
      <c r="B53" s="5" t="n">
        <v>53725</v>
      </c>
      <c r="C53" s="5" t="n">
        <v>39540</v>
      </c>
    </row>
    <row r="54">
      <c r="A54" s="4" t="inlineStr">
        <is>
          <t>Interest expense</t>
        </is>
      </c>
      <c r="B54" s="5" t="n">
        <v>8517</v>
      </c>
      <c r="C54" s="5" t="n">
        <v>6439</v>
      </c>
    </row>
    <row r="55">
      <c r="A55" s="4" t="inlineStr">
        <is>
          <t>Net Interest Income</t>
        </is>
      </c>
      <c r="B55" s="5" t="n">
        <v>45208</v>
      </c>
      <c r="C55" s="5" t="n">
        <v>33101</v>
      </c>
    </row>
    <row r="56">
      <c r="A56" s="4" t="inlineStr">
        <is>
          <t>Provision for credit losses</t>
        </is>
      </c>
      <c r="B56" s="5" t="n">
        <v>2658</v>
      </c>
      <c r="C56" s="5" t="n">
        <v>2747</v>
      </c>
    </row>
    <row r="57">
      <c r="A57" s="4" t="inlineStr">
        <is>
          <t>Net Interest Income After Provision for Credit Losses</t>
        </is>
      </c>
      <c r="B57" s="5" t="n">
        <v>42550</v>
      </c>
      <c r="C57" s="5" t="n">
        <v>30354</v>
      </c>
    </row>
    <row r="58">
      <c r="A58" s="4" t="inlineStr">
        <is>
          <t>Noninterest income</t>
        </is>
      </c>
      <c r="B58" s="5" t="n">
        <v>2189</v>
      </c>
      <c r="C58" s="5" t="n">
        <v>7678</v>
      </c>
    </row>
    <row r="59">
      <c r="A59" s="4" t="inlineStr">
        <is>
          <t>Noninterest expense</t>
        </is>
      </c>
      <c r="B59" s="5" t="n">
        <v>6574</v>
      </c>
      <c r="C59" s="5" t="n">
        <v>7125</v>
      </c>
    </row>
    <row r="60">
      <c r="A60" s="4" t="inlineStr">
        <is>
          <t>Income Before Income Taxes</t>
        </is>
      </c>
      <c r="B60" s="5" t="n">
        <v>38165</v>
      </c>
      <c r="C60" s="5" t="n">
        <v>30907</v>
      </c>
    </row>
    <row r="61">
      <c r="A61" s="4" t="inlineStr">
        <is>
          <t>Income taxes</t>
        </is>
      </c>
      <c r="B61" s="5" t="n">
        <v>9401</v>
      </c>
      <c r="C61" s="5" t="n">
        <v>7882</v>
      </c>
    </row>
    <row r="62">
      <c r="A62" s="4" t="inlineStr">
        <is>
          <t>Net Income</t>
        </is>
      </c>
      <c r="B62" s="5" t="n">
        <v>28764</v>
      </c>
      <c r="C62" s="5" t="n">
        <v>23025</v>
      </c>
    </row>
    <row r="63">
      <c r="A63" s="4" t="inlineStr">
        <is>
          <t>Total assets</t>
        </is>
      </c>
      <c r="B63" s="6" t="n">
        <v>6409943</v>
      </c>
      <c r="C63" s="6" t="n">
        <v>50107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t>
        </is>
      </c>
      <c r="B1" s="2" t="inlineStr">
        <is>
          <t>Mar. 31, 2022</t>
        </is>
      </c>
      <c r="C1" s="2" t="inlineStr">
        <is>
          <t>Jan. 01, 2022</t>
        </is>
      </c>
      <c r="D1" s="2" t="inlineStr">
        <is>
          <t>Dec. 31, 2021</t>
        </is>
      </c>
      <c r="E1" s="2" t="inlineStr">
        <is>
          <t>Mar. 31, 2021</t>
        </is>
      </c>
      <c r="F1" s="2" t="inlineStr">
        <is>
          <t>Dec. 31, 2020</t>
        </is>
      </c>
    </row>
    <row r="2">
      <c r="A2" s="3" t="inlineStr">
        <is>
          <t>Recent Accounting Pronouncements</t>
        </is>
      </c>
    </row>
    <row r="3">
      <c r="A3" s="4" t="inlineStr">
        <is>
          <t>Allowance for loan losses</t>
        </is>
      </c>
      <c r="B3" s="6" t="n">
        <v>32102000</v>
      </c>
      <c r="D3" s="6" t="n">
        <v>31344000</v>
      </c>
      <c r="E3" s="6" t="n">
        <v>29091000</v>
      </c>
      <c r="F3" s="6" t="n">
        <v>27500000</v>
      </c>
    </row>
    <row r="4">
      <c r="A4" s="4" t="inlineStr">
        <is>
          <t>Retained earnings, net of tax</t>
        </is>
      </c>
      <c r="B4" s="5" t="n">
        <v>694776000</v>
      </c>
      <c r="D4" s="5" t="n">
        <v>657149000</v>
      </c>
    </row>
    <row r="5">
      <c r="A5" s="4" t="inlineStr">
        <is>
          <t>Operating lease right-of-use assets</t>
        </is>
      </c>
      <c r="B5" s="5" t="n">
        <v>6772000</v>
      </c>
    </row>
    <row r="6">
      <c r="A6" s="4" t="inlineStr">
        <is>
          <t>Operating lease liabilities</t>
        </is>
      </c>
      <c r="B6" s="6" t="n">
        <v>7443000</v>
      </c>
    </row>
    <row r="7">
      <c r="A7" s="4" t="inlineStr">
        <is>
          <t>Impact from adoption of ASU | ASU 2016-02</t>
        </is>
      </c>
    </row>
    <row r="8">
      <c r="A8" s="3" t="inlineStr">
        <is>
          <t>Recent Accounting Pronouncements</t>
        </is>
      </c>
    </row>
    <row r="9">
      <c r="A9" s="4" t="inlineStr">
        <is>
          <t>Retained earnings, net of tax</t>
        </is>
      </c>
      <c r="C9" s="6" t="n">
        <v>110000</v>
      </c>
    </row>
    <row r="10">
      <c r="A10" s="4" t="inlineStr">
        <is>
          <t>Operating lease right-of-use assets</t>
        </is>
      </c>
      <c r="C10" s="5" t="n">
        <v>7100000</v>
      </c>
    </row>
    <row r="11">
      <c r="A11" s="4" t="inlineStr">
        <is>
          <t>Operating lease liabilities</t>
        </is>
      </c>
      <c r="C11" s="5" t="n">
        <v>7200000</v>
      </c>
    </row>
    <row r="12">
      <c r="A12" s="4" t="inlineStr">
        <is>
          <t>Impact from adoption of ASU | ASU 2016-13</t>
        </is>
      </c>
    </row>
    <row r="13">
      <c r="A13" s="3" t="inlineStr">
        <is>
          <t>Recent Accounting Pronouncements</t>
        </is>
      </c>
    </row>
    <row r="14">
      <c r="A14" s="4" t="inlineStr">
        <is>
          <t>Allowance for loan losses</t>
        </is>
      </c>
      <c r="C14" s="5" t="n">
        <v>-299000</v>
      </c>
      <c r="D14" s="6" t="n">
        <v>-299000</v>
      </c>
    </row>
    <row r="15">
      <c r="A15" s="4" t="inlineStr">
        <is>
          <t>ACL - OBCEs (in Other Liabilities)</t>
        </is>
      </c>
      <c r="C15" s="5" t="n">
        <v>5176000</v>
      </c>
    </row>
    <row r="16">
      <c r="A16" s="4" t="inlineStr">
        <is>
          <t>Retained earnings, net of tax</t>
        </is>
      </c>
      <c r="C16" s="6" t="n">
        <v>-364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34" customWidth="1" min="5" max="5"/>
    <col width="43" customWidth="1" min="6" max="6"/>
    <col width="64" customWidth="1" min="7" max="7"/>
    <col width="60" customWidth="1" min="8" max="8"/>
    <col width="43" customWidth="1" min="9" max="9"/>
    <col width="45" customWidth="1" min="10" max="10"/>
    <col width="18" customWidth="1" min="11" max="11"/>
    <col width="46" customWidth="1" min="12" max="12"/>
    <col width="13" customWidth="1" min="13" max="13"/>
  </cols>
  <sheetData>
    <row r="1">
      <c r="A1" s="1" t="inlineStr">
        <is>
          <t>Condensed Consolidated Statement of Shareholders' Equity - USD ($) $ in Thousands</t>
        </is>
      </c>
      <c r="B1" s="2" t="inlineStr">
        <is>
          <t>Common stock</t>
        </is>
      </c>
      <c r="D1" s="2" t="inlineStr">
        <is>
          <t>Preferred stock8% Preferred Stock</t>
        </is>
      </c>
      <c r="E1" s="2" t="inlineStr">
        <is>
          <t>Preferred stock7% Preferred Stock</t>
        </is>
      </c>
      <c r="F1" s="2" t="inlineStr">
        <is>
          <t>Preferred stock6% Series B Preferred Stock</t>
        </is>
      </c>
      <c r="G1" s="2" t="inlineStr">
        <is>
          <t>Preferred stock6% Series C Preferred StockCommon Stock Offering</t>
        </is>
      </c>
      <c r="H1" s="2" t="inlineStr">
        <is>
          <t>Preferred stock6% Series C Preferred StockPrivate Placement</t>
        </is>
      </c>
      <c r="I1" s="2" t="inlineStr">
        <is>
          <t>Preferred stock6% Series C Preferred Stock</t>
        </is>
      </c>
      <c r="J1" s="2" t="inlineStr">
        <is>
          <t>Retained EarningsImpact from adoption of ASU</t>
        </is>
      </c>
      <c r="K1" s="2" t="inlineStr">
        <is>
          <t>Retained Earnings</t>
        </is>
      </c>
      <c r="L1" s="2" t="inlineStr">
        <is>
          <t>Accumulated Other Comprehensive Income (Loss)</t>
        </is>
      </c>
      <c r="M1" s="2" t="inlineStr">
        <is>
          <t>Total</t>
        </is>
      </c>
    </row>
    <row r="2">
      <c r="A2" s="3" t="inlineStr">
        <is>
          <t>Condensed Consolidated Statements of Shareholders' Equity</t>
        </is>
      </c>
    </row>
    <row r="3">
      <c r="A3" s="4" t="inlineStr">
        <is>
          <t>Balance at beginning of the period</t>
        </is>
      </c>
      <c r="B3" s="6" t="n">
        <v>135857</v>
      </c>
      <c r="C3" s="4" t="inlineStr">
        <is>
          <t>[1]</t>
        </is>
      </c>
      <c r="D3" s="6" t="n">
        <v>41581</v>
      </c>
      <c r="E3" s="6" t="n">
        <v>50221</v>
      </c>
      <c r="F3" s="6" t="n">
        <v>120844</v>
      </c>
      <c r="I3" s="4" t="inlineStr">
        <is>
          <t xml:space="preserve"> </t>
        </is>
      </c>
      <c r="K3" s="6" t="n">
        <v>461744</v>
      </c>
      <c r="L3" s="6" t="n">
        <v>374</v>
      </c>
    </row>
    <row r="4">
      <c r="A4" s="4" t="inlineStr">
        <is>
          <t>Balance at beginning of the period (in shares)</t>
        </is>
      </c>
      <c r="B4" s="5" t="n">
        <v>43120625</v>
      </c>
      <c r="C4" s="4" t="inlineStr">
        <is>
          <t>[1]</t>
        </is>
      </c>
      <c r="D4" s="5" t="n">
        <v>41625</v>
      </c>
      <c r="E4" s="5" t="n">
        <v>2081800</v>
      </c>
      <c r="F4" s="5" t="n">
        <v>125000</v>
      </c>
      <c r="I4" s="4" t="inlineStr">
        <is>
          <t xml:space="preserve"> </t>
        </is>
      </c>
    </row>
    <row r="5">
      <c r="A5" s="4" t="inlineStr">
        <is>
          <t>Balance at end of the period</t>
        </is>
      </c>
      <c r="B5" s="6" t="n">
        <v>135857</v>
      </c>
      <c r="C5" s="4" t="inlineStr">
        <is>
          <t>[1]</t>
        </is>
      </c>
      <c r="D5" s="6" t="n">
        <v>41581</v>
      </c>
      <c r="E5" s="6" t="n">
        <v>50221</v>
      </c>
      <c r="F5" s="6" t="n">
        <v>120844</v>
      </c>
      <c r="I5" s="4" t="inlineStr">
        <is>
          <t xml:space="preserve"> </t>
        </is>
      </c>
      <c r="K5" s="5" t="n">
        <v>461744</v>
      </c>
      <c r="L5" s="5" t="n">
        <v>374</v>
      </c>
    </row>
    <row r="6">
      <c r="A6" s="4" t="inlineStr">
        <is>
          <t>Balance at end of the period (in shares)</t>
        </is>
      </c>
      <c r="B6" s="5" t="n">
        <v>43120625</v>
      </c>
      <c r="C6" s="4" t="inlineStr">
        <is>
          <t>[1]</t>
        </is>
      </c>
      <c r="D6" s="5" t="n">
        <v>41625</v>
      </c>
      <c r="E6" s="5" t="n">
        <v>2081800</v>
      </c>
      <c r="F6" s="5" t="n">
        <v>125000</v>
      </c>
      <c r="I6" s="4" t="inlineStr">
        <is>
          <t xml:space="preserve"> </t>
        </is>
      </c>
    </row>
    <row r="7">
      <c r="A7" s="4" t="inlineStr">
        <is>
          <t>Net income</t>
        </is>
      </c>
      <c r="K7" s="5" t="n">
        <v>61983</v>
      </c>
      <c r="M7" s="6" t="n">
        <v>61983</v>
      </c>
    </row>
    <row r="8">
      <c r="A8" s="4" t="inlineStr">
        <is>
          <t>Distribution to employee stock ownership plan</t>
        </is>
      </c>
      <c r="B8" s="6" t="n">
        <v>537</v>
      </c>
    </row>
    <row r="9">
      <c r="A9" s="4" t="inlineStr">
        <is>
          <t>Distribution to employee stock ownership plan (in shares)</t>
        </is>
      </c>
      <c r="B9" s="5" t="n">
        <v>29150</v>
      </c>
    </row>
    <row r="10">
      <c r="A10" s="4" t="inlineStr">
        <is>
          <t>Shares issued for stock compensation plans, net of taxes withheld to satisfy employee tax obligations</t>
        </is>
      </c>
      <c r="B10" s="6" t="n">
        <v>80</v>
      </c>
    </row>
    <row r="11">
      <c r="A11" s="4" t="inlineStr">
        <is>
          <t>Shares issued for stock compensation plans, net of taxes withheld to satisfy employee tax obligations (in shares)</t>
        </is>
      </c>
      <c r="B11" s="5" t="n">
        <v>23434</v>
      </c>
    </row>
    <row r="12">
      <c r="A12" s="4" t="inlineStr">
        <is>
          <t>Issuance of shares, net of offering expenses</t>
        </is>
      </c>
      <c r="G12" s="6" t="n">
        <v>144925</v>
      </c>
      <c r="H12" s="4" t="inlineStr">
        <is>
          <t xml:space="preserve"> </t>
        </is>
      </c>
    </row>
    <row r="13">
      <c r="A13" s="4" t="inlineStr">
        <is>
          <t>Issuance of shares, net of offering expenses (in shares)</t>
        </is>
      </c>
      <c r="G13" s="5" t="n">
        <v>150000</v>
      </c>
      <c r="H13" s="4" t="inlineStr">
        <is>
          <t xml:space="preserve"> </t>
        </is>
      </c>
    </row>
    <row r="14">
      <c r="A14" s="4" t="inlineStr">
        <is>
          <t>Dividends on 8% preferred stock, annually</t>
        </is>
      </c>
      <c r="K14" s="5" t="n">
        <v>-833</v>
      </c>
    </row>
    <row r="15">
      <c r="A15" s="4" t="inlineStr">
        <is>
          <t>Final dividend for redemption of 8% preferred stock</t>
        </is>
      </c>
      <c r="K15" s="5" t="n">
        <v>-139</v>
      </c>
    </row>
    <row r="16">
      <c r="A16" s="4" t="inlineStr">
        <is>
          <t>Dividends on 7% preferred stock, annually</t>
        </is>
      </c>
      <c r="K16" s="5" t="n">
        <v>-910</v>
      </c>
    </row>
    <row r="17">
      <c r="A17" s="4" t="inlineStr">
        <is>
          <t>Dividends on 6% Series B preferred stock, annually</t>
        </is>
      </c>
      <c r="K17" s="5" t="n">
        <v>-1875</v>
      </c>
    </row>
    <row r="18">
      <c r="A18" s="4" t="inlineStr">
        <is>
          <t>Dividends on common stock, annually</t>
        </is>
      </c>
      <c r="K18" s="5" t="n">
        <v>-2590</v>
      </c>
    </row>
    <row r="19">
      <c r="A19" s="4" t="inlineStr">
        <is>
          <t>Deconsolidation of entities</t>
        </is>
      </c>
      <c r="K19" s="5" t="n">
        <v>-419</v>
      </c>
    </row>
    <row r="20">
      <c r="A20" s="4" t="inlineStr">
        <is>
          <t>Other comprehensive loss</t>
        </is>
      </c>
      <c r="L20" s="5" t="n">
        <v>-125</v>
      </c>
      <c r="M20" s="5" t="n">
        <v>-125</v>
      </c>
    </row>
    <row r="21">
      <c r="A21" s="4" t="inlineStr">
        <is>
          <t>Balance at beginning of the period</t>
        </is>
      </c>
      <c r="B21" s="6" t="n">
        <v>136474</v>
      </c>
      <c r="D21" s="6" t="n">
        <v>41581</v>
      </c>
      <c r="E21" s="6" t="n">
        <v>50221</v>
      </c>
      <c r="F21" s="6" t="n">
        <v>120844</v>
      </c>
      <c r="I21" s="6" t="n">
        <v>144925</v>
      </c>
      <c r="K21" s="5" t="n">
        <v>516961</v>
      </c>
      <c r="L21" s="5" t="n">
        <v>249</v>
      </c>
      <c r="M21" s="5" t="n">
        <v>1011255</v>
      </c>
    </row>
    <row r="22">
      <c r="A22" s="4" t="inlineStr">
        <is>
          <t>Balance at beginning of the period (in shares)</t>
        </is>
      </c>
      <c r="B22" s="5" t="n">
        <v>43173209</v>
      </c>
      <c r="D22" s="5" t="n">
        <v>41625</v>
      </c>
      <c r="E22" s="5" t="n">
        <v>2081800</v>
      </c>
      <c r="F22" s="5" t="n">
        <v>125000</v>
      </c>
      <c r="I22" s="5" t="n">
        <v>150000</v>
      </c>
    </row>
    <row r="23">
      <c r="A23" s="4" t="inlineStr">
        <is>
          <t>Balance at end of the period</t>
        </is>
      </c>
      <c r="B23" s="6" t="n">
        <v>136474</v>
      </c>
      <c r="D23" s="6" t="n">
        <v>41581</v>
      </c>
      <c r="E23" s="6" t="n">
        <v>50221</v>
      </c>
      <c r="F23" s="6" t="n">
        <v>120844</v>
      </c>
      <c r="I23" s="6" t="n">
        <v>144925</v>
      </c>
      <c r="K23" s="5" t="n">
        <v>516961</v>
      </c>
      <c r="L23" s="5" t="n">
        <v>249</v>
      </c>
      <c r="M23" s="5" t="n">
        <v>1011255</v>
      </c>
    </row>
    <row r="24">
      <c r="A24" s="4" t="inlineStr">
        <is>
          <t>Balance at end of the period (in shares)</t>
        </is>
      </c>
      <c r="B24" s="5" t="n">
        <v>43173209</v>
      </c>
      <c r="D24" s="5" t="n">
        <v>41625</v>
      </c>
      <c r="E24" s="5" t="n">
        <v>2081800</v>
      </c>
      <c r="F24" s="5" t="n">
        <v>125000</v>
      </c>
      <c r="I24" s="5" t="n">
        <v>150000</v>
      </c>
    </row>
    <row r="25">
      <c r="A25" s="4" t="inlineStr">
        <is>
          <t>Balance at beginning of the period | ASU 2016-13</t>
        </is>
      </c>
      <c r="J25" s="6" t="n">
        <v>-3648</v>
      </c>
    </row>
    <row r="26">
      <c r="A26" s="4" t="inlineStr">
        <is>
          <t>Balance at beginning of the period | ASU 2016-02</t>
        </is>
      </c>
      <c r="J26" s="5" t="n">
        <v>-110</v>
      </c>
    </row>
    <row r="27">
      <c r="A27" s="4" t="inlineStr">
        <is>
          <t>Balance at beginning of the period</t>
        </is>
      </c>
      <c r="B27" s="6" t="n">
        <v>137565</v>
      </c>
      <c r="C27" s="4" t="inlineStr">
        <is>
          <t>[1]</t>
        </is>
      </c>
      <c r="E27" s="6" t="n">
        <v>50221</v>
      </c>
      <c r="F27" s="6" t="n">
        <v>120844</v>
      </c>
      <c r="I27" s="6" t="n">
        <v>191084</v>
      </c>
      <c r="K27" s="5" t="n">
        <v>657149</v>
      </c>
      <c r="L27" s="5" t="n">
        <v>-1454</v>
      </c>
      <c r="M27" s="5" t="n">
        <v>1155409</v>
      </c>
    </row>
    <row r="28">
      <c r="A28" s="4" t="inlineStr">
        <is>
          <t>Balance at beginning of the period (in shares)</t>
        </is>
      </c>
      <c r="B28" s="5" t="n">
        <v>43180079</v>
      </c>
      <c r="C28" s="4" t="inlineStr">
        <is>
          <t>[1]</t>
        </is>
      </c>
      <c r="E28" s="5" t="n">
        <v>2081800</v>
      </c>
      <c r="F28" s="5" t="n">
        <v>125000</v>
      </c>
      <c r="I28" s="5" t="n">
        <v>196181</v>
      </c>
    </row>
    <row r="29">
      <c r="A29" s="4" t="inlineStr">
        <is>
          <t>Balance at end of the period | ASU 2016-13</t>
        </is>
      </c>
      <c r="J29" s="5" t="n">
        <v>-3648</v>
      </c>
    </row>
    <row r="30">
      <c r="A30" s="4" t="inlineStr">
        <is>
          <t>Balance at end of the period | ASU 2016-02</t>
        </is>
      </c>
      <c r="J30" s="6" t="n">
        <v>-110</v>
      </c>
    </row>
    <row r="31">
      <c r="A31" s="4" t="inlineStr">
        <is>
          <t>Balance at end of the period</t>
        </is>
      </c>
      <c r="B31" s="6" t="n">
        <v>137565</v>
      </c>
      <c r="C31" s="4" t="inlineStr">
        <is>
          <t>[1]</t>
        </is>
      </c>
      <c r="E31" s="6" t="n">
        <v>50221</v>
      </c>
      <c r="F31" s="6" t="n">
        <v>120844</v>
      </c>
      <c r="I31" s="6" t="n">
        <v>191084</v>
      </c>
      <c r="K31" s="5" t="n">
        <v>657149</v>
      </c>
      <c r="L31" s="5" t="n">
        <v>-1454</v>
      </c>
      <c r="M31" s="5" t="n">
        <v>1155409</v>
      </c>
    </row>
    <row r="32">
      <c r="A32" s="4" t="inlineStr">
        <is>
          <t>Balance at end of the period (in shares)</t>
        </is>
      </c>
      <c r="B32" s="5" t="n">
        <v>43180079</v>
      </c>
      <c r="C32" s="4" t="inlineStr">
        <is>
          <t>[1]</t>
        </is>
      </c>
      <c r="E32" s="5" t="n">
        <v>2081800</v>
      </c>
      <c r="F32" s="5" t="n">
        <v>125000</v>
      </c>
      <c r="I32" s="5" t="n">
        <v>196181</v>
      </c>
    </row>
    <row r="33">
      <c r="A33" s="4" t="inlineStr">
        <is>
          <t>Net income</t>
        </is>
      </c>
      <c r="K33" s="5" t="n">
        <v>50142</v>
      </c>
      <c r="M33" s="5" t="n">
        <v>50142</v>
      </c>
    </row>
    <row r="34">
      <c r="A34" s="4" t="inlineStr">
        <is>
          <t>Cash paid in lieu of fractional shares for stock split</t>
        </is>
      </c>
      <c r="B34" s="6" t="n">
        <v>-1</v>
      </c>
    </row>
    <row r="35">
      <c r="A35" s="4" t="inlineStr">
        <is>
          <t>Cash paid in lieu of fractional shares for stock split (in shares)</t>
        </is>
      </c>
      <c r="B35" s="5" t="n">
        <v>-29</v>
      </c>
    </row>
    <row r="36">
      <c r="A36" s="4" t="inlineStr">
        <is>
          <t>Distribution to employee stock ownership plan</t>
        </is>
      </c>
      <c r="B36" s="6" t="n">
        <v>653</v>
      </c>
    </row>
    <row r="37">
      <c r="A37" s="4" t="inlineStr">
        <is>
          <t>Distribution to employee stock ownership plan (in shares)</t>
        </is>
      </c>
      <c r="B37" s="5" t="n">
        <v>20709</v>
      </c>
    </row>
    <row r="38">
      <c r="A38" s="4" t="inlineStr">
        <is>
          <t>Shares issued for stock compensation plans, net of taxes withheld to satisfy employee tax obligations</t>
        </is>
      </c>
      <c r="B38" s="6" t="n">
        <v>-335</v>
      </c>
    </row>
    <row r="39">
      <c r="A39" s="4" t="inlineStr">
        <is>
          <t>Shares issued for stock compensation plans, net of taxes withheld to satisfy employee tax obligations (in shares)</t>
        </is>
      </c>
      <c r="B39" s="5" t="n">
        <v>67017</v>
      </c>
    </row>
    <row r="40">
      <c r="A40" s="4" t="inlineStr">
        <is>
          <t>Issuance of shares, net of offering expenses</t>
        </is>
      </c>
      <c r="G40" s="4" t="inlineStr">
        <is>
          <t xml:space="preserve"> </t>
        </is>
      </c>
      <c r="H40" s="4" t="inlineStr">
        <is>
          <t xml:space="preserve"> </t>
        </is>
      </c>
    </row>
    <row r="41">
      <c r="A41" s="4" t="inlineStr">
        <is>
          <t>Issuance of shares, net of offering expenses (in shares)</t>
        </is>
      </c>
      <c r="G41" s="4" t="inlineStr">
        <is>
          <t xml:space="preserve"> </t>
        </is>
      </c>
      <c r="H41" s="4" t="inlineStr">
        <is>
          <t xml:space="preserve"> </t>
        </is>
      </c>
    </row>
    <row r="42">
      <c r="A42" s="4" t="inlineStr">
        <is>
          <t>Dividends on 7% preferred stock, annually</t>
        </is>
      </c>
      <c r="K42" s="5" t="n">
        <v>-910</v>
      </c>
    </row>
    <row r="43">
      <c r="A43" s="4" t="inlineStr">
        <is>
          <t>Dividends on 6% Series B preferred stock, annually</t>
        </is>
      </c>
      <c r="K43" s="5" t="n">
        <v>-1875</v>
      </c>
    </row>
    <row r="44">
      <c r="A44" s="4" t="inlineStr">
        <is>
          <t>Dividends on 6% Series C preferred stock, annually</t>
        </is>
      </c>
      <c r="K44" s="5" t="n">
        <v>-2943</v>
      </c>
    </row>
    <row r="45">
      <c r="A45" s="4" t="inlineStr">
        <is>
          <t>Dividends on common stock, annually</t>
        </is>
      </c>
      <c r="K45" s="5" t="n">
        <v>-3029</v>
      </c>
    </row>
    <row r="46">
      <c r="A46" s="4" t="inlineStr">
        <is>
          <t>Other comprehensive loss</t>
        </is>
      </c>
      <c r="L46" s="5" t="n">
        <v>-4850</v>
      </c>
      <c r="M46" s="5" t="n">
        <v>-4850</v>
      </c>
    </row>
    <row r="47">
      <c r="A47" s="4" t="inlineStr">
        <is>
          <t>Balance at beginning of the period</t>
        </is>
      </c>
      <c r="B47" s="6" t="n">
        <v>137882</v>
      </c>
      <c r="E47" s="6" t="n">
        <v>50221</v>
      </c>
      <c r="F47" s="6" t="n">
        <v>120844</v>
      </c>
      <c r="I47" s="6" t="n">
        <v>191084</v>
      </c>
      <c r="K47" s="5" t="n">
        <v>694776</v>
      </c>
      <c r="L47" s="5" t="n">
        <v>-6304</v>
      </c>
      <c r="M47" s="5" t="n">
        <v>1188503</v>
      </c>
    </row>
    <row r="48">
      <c r="A48" s="4" t="inlineStr">
        <is>
          <t>Balance at beginning of the period (in shares)</t>
        </is>
      </c>
      <c r="B48" s="5" t="n">
        <v>43267776</v>
      </c>
      <c r="E48" s="5" t="n">
        <v>2081800</v>
      </c>
      <c r="F48" s="5" t="n">
        <v>125000</v>
      </c>
      <c r="I48" s="5" t="n">
        <v>196181</v>
      </c>
    </row>
    <row r="49">
      <c r="A49" s="4" t="inlineStr">
        <is>
          <t>Balance at end of the period</t>
        </is>
      </c>
      <c r="B49" s="6" t="n">
        <v>137882</v>
      </c>
      <c r="E49" s="6" t="n">
        <v>50221</v>
      </c>
      <c r="F49" s="6" t="n">
        <v>120844</v>
      </c>
      <c r="I49" s="6" t="n">
        <v>191084</v>
      </c>
      <c r="K49" s="6" t="n">
        <v>694776</v>
      </c>
      <c r="L49" s="6" t="n">
        <v>-6304</v>
      </c>
      <c r="M49" s="6" t="n">
        <v>1188503</v>
      </c>
    </row>
    <row r="50">
      <c r="A50" s="4" t="inlineStr">
        <is>
          <t>Balance at end of the period (in shares)</t>
        </is>
      </c>
      <c r="B50" s="5" t="n">
        <v>43267776</v>
      </c>
      <c r="E50" s="5" t="n">
        <v>2081800</v>
      </c>
      <c r="F50" s="5" t="n">
        <v>125000</v>
      </c>
      <c r="I50" s="5" t="n">
        <v>196181</v>
      </c>
    </row>
    <row r="51"/>
    <row r="52">
      <c r="A52" s="4" t="inlineStr">
        <is>
          <t>[1]</t>
        </is>
      </c>
      <c r="B52" s="4" t="inlineStr">
        <is>
          <t>The number of shares have been restated to reflect the 3-for-2 common stock split, effective on January 17, 2022.</t>
        </is>
      </c>
    </row>
  </sheetData>
  <mergeCells count="3">
    <mergeCell ref="B1:C1"/>
    <mergeCell ref="A51:M51"/>
    <mergeCell ref="B52:M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Shareholders' Equity (Parenthetical) - USD ($)</t>
        </is>
      </c>
      <c r="B1" s="2" t="inlineStr">
        <is>
          <t>3 Months Ended</t>
        </is>
      </c>
      <c r="D1" s="2" t="inlineStr">
        <is>
          <t>12 Months Ended</t>
        </is>
      </c>
    </row>
    <row r="2">
      <c r="B2" s="2" t="inlineStr">
        <is>
          <t>Mar. 31, 2022</t>
        </is>
      </c>
      <c r="C2" s="2" t="inlineStr">
        <is>
          <t>Mar. 31, 2021</t>
        </is>
      </c>
      <c r="D2" s="2" t="inlineStr">
        <is>
          <t>Dec. 31, 2021</t>
        </is>
      </c>
    </row>
    <row r="3">
      <c r="A3" s="4" t="inlineStr">
        <is>
          <t>Dividends on common stock per share</t>
        </is>
      </c>
      <c r="B3" s="7" t="n">
        <v>0.28</v>
      </c>
      <c r="C3" s="7" t="n">
        <v>0.24</v>
      </c>
    </row>
    <row r="4">
      <c r="A4" s="4" t="inlineStr">
        <is>
          <t>8% Preferred Stock | Preferred stock</t>
        </is>
      </c>
    </row>
    <row r="5">
      <c r="A5" s="4" t="inlineStr">
        <is>
          <t>Preferred stock, dividend rate (as a percent)</t>
        </is>
      </c>
      <c r="B5" s="4" t="inlineStr">
        <is>
          <t>8.00%</t>
        </is>
      </c>
      <c r="C5" s="4" t="inlineStr">
        <is>
          <t>8.00%</t>
        </is>
      </c>
      <c r="D5" s="4" t="inlineStr">
        <is>
          <t>8.00%</t>
        </is>
      </c>
    </row>
    <row r="6">
      <c r="A6" s="4" t="inlineStr">
        <is>
          <t>Dividends on preferred stock per share</t>
        </is>
      </c>
      <c r="B6" s="6" t="n">
        <v>80</v>
      </c>
      <c r="C6" s="6" t="n">
        <v>80</v>
      </c>
    </row>
    <row r="7">
      <c r="A7" s="4" t="inlineStr">
        <is>
          <t>Final dividend for redemption of preferred stock per share</t>
        </is>
      </c>
      <c r="B7" s="7" t="n">
        <v>3.33</v>
      </c>
      <c r="C7" s="7" t="n">
        <v>3.33</v>
      </c>
    </row>
    <row r="8">
      <c r="A8" s="4" t="inlineStr">
        <is>
          <t>8% Preferred Stock | Private Placement</t>
        </is>
      </c>
    </row>
    <row r="9">
      <c r="A9" s="4" t="inlineStr">
        <is>
          <t>Preferred stock, dividend rate (as a percent)</t>
        </is>
      </c>
      <c r="B9" s="4" t="inlineStr">
        <is>
          <t>8.00%</t>
        </is>
      </c>
      <c r="C9" s="4" t="inlineStr">
        <is>
          <t>8.00%</t>
        </is>
      </c>
    </row>
    <row r="10">
      <c r="A10" s="4" t="inlineStr">
        <is>
          <t>7% Preferred Stock</t>
        </is>
      </c>
    </row>
    <row r="11">
      <c r="A11" s="4" t="inlineStr">
        <is>
          <t>Preferred stock, dividend rate (as a percent)</t>
        </is>
      </c>
      <c r="B11" s="4" t="inlineStr">
        <is>
          <t>7.00%</t>
        </is>
      </c>
      <c r="D11" s="4" t="inlineStr">
        <is>
          <t>7.00%</t>
        </is>
      </c>
    </row>
    <row r="12">
      <c r="A12" s="4" t="inlineStr">
        <is>
          <t>7% Preferred Stock | Preferred stock</t>
        </is>
      </c>
    </row>
    <row r="13">
      <c r="A13" s="4" t="inlineStr">
        <is>
          <t>Preferred stock, dividend rate (as a percent)</t>
        </is>
      </c>
      <c r="B13" s="4" t="inlineStr">
        <is>
          <t>7.00%</t>
        </is>
      </c>
      <c r="C13" s="4" t="inlineStr">
        <is>
          <t>7.00%</t>
        </is>
      </c>
    </row>
    <row r="14">
      <c r="A14" s="4" t="inlineStr">
        <is>
          <t>Dividends on preferred stock per share</t>
        </is>
      </c>
      <c r="B14" s="7" t="n">
        <v>1.75</v>
      </c>
      <c r="C14" s="7" t="n">
        <v>1.75</v>
      </c>
    </row>
    <row r="15">
      <c r="A15" s="4" t="inlineStr">
        <is>
          <t>7% Preferred Stock | Common Stock Offering | Preferred stock</t>
        </is>
      </c>
    </row>
    <row r="16">
      <c r="A16" s="4" t="inlineStr">
        <is>
          <t>Preferred stock, dividend rate (as a percent)</t>
        </is>
      </c>
      <c r="B16" s="4" t="inlineStr">
        <is>
          <t>6.00%</t>
        </is>
      </c>
      <c r="C16" s="4" t="inlineStr">
        <is>
          <t>6.00%</t>
        </is>
      </c>
    </row>
    <row r="17">
      <c r="A17" s="4" t="inlineStr">
        <is>
          <t>6% Series B Preferred Stock</t>
        </is>
      </c>
    </row>
    <row r="18">
      <c r="A18" s="4" t="inlineStr">
        <is>
          <t>Preferred stock, dividend rate (as a percent)</t>
        </is>
      </c>
      <c r="B18" s="4" t="inlineStr">
        <is>
          <t>6.00%</t>
        </is>
      </c>
      <c r="D18" s="4" t="inlineStr">
        <is>
          <t>6.00%</t>
        </is>
      </c>
    </row>
    <row r="19">
      <c r="A19" s="4" t="inlineStr">
        <is>
          <t>6% Series B Preferred Stock | Preferred stock</t>
        </is>
      </c>
    </row>
    <row r="20">
      <c r="A20" s="4" t="inlineStr">
        <is>
          <t>Preferred stock, dividend rate (as a percent)</t>
        </is>
      </c>
      <c r="B20" s="4" t="inlineStr">
        <is>
          <t>6.00%</t>
        </is>
      </c>
      <c r="C20" s="4" t="inlineStr">
        <is>
          <t>6.00%</t>
        </is>
      </c>
    </row>
    <row r="21">
      <c r="A21" s="4" t="inlineStr">
        <is>
          <t>Dividends on preferred stock per share</t>
        </is>
      </c>
      <c r="B21" s="6" t="n">
        <v>60</v>
      </c>
      <c r="C21" s="6" t="n">
        <v>60</v>
      </c>
    </row>
    <row r="22">
      <c r="A22" s="4" t="inlineStr">
        <is>
          <t>6% Series C Preferred Stock</t>
        </is>
      </c>
    </row>
    <row r="23">
      <c r="A23" s="4" t="inlineStr">
        <is>
          <t>Preferred stock, dividend rate (as a percent)</t>
        </is>
      </c>
      <c r="C23" s="4" t="inlineStr">
        <is>
          <t>6.00%</t>
        </is>
      </c>
    </row>
    <row r="24">
      <c r="A24" s="4" t="inlineStr">
        <is>
          <t>6% Series C Preferred Stock | Preferred stock</t>
        </is>
      </c>
    </row>
    <row r="25">
      <c r="A25" s="4" t="inlineStr">
        <is>
          <t>Preferred stock, dividend rate (as a percent)</t>
        </is>
      </c>
      <c r="B25" s="4" t="inlineStr">
        <is>
          <t>6.00%</t>
        </is>
      </c>
      <c r="C25" s="4" t="inlineStr">
        <is>
          <t>6.00%</t>
        </is>
      </c>
    </row>
    <row r="26">
      <c r="A26" s="4" t="inlineStr">
        <is>
          <t>Dividends on preferred stock per share</t>
        </is>
      </c>
      <c r="B26" s="6" t="n">
        <v>60</v>
      </c>
      <c r="C26" s="6" t="n">
        <v>60</v>
      </c>
    </row>
    <row r="27">
      <c r="A27" s="4" t="inlineStr">
        <is>
          <t>6% Series C Preferred Stock | Common Stock Offering | Preferred stock</t>
        </is>
      </c>
    </row>
    <row r="28">
      <c r="A28" s="4" t="inlineStr">
        <is>
          <t>Offering expenses on issuance of stock</t>
        </is>
      </c>
      <c r="C28" s="6" t="n">
        <v>5100000</v>
      </c>
    </row>
    <row r="29">
      <c r="A29" s="4" t="inlineStr">
        <is>
          <t>6% Series C Preferred Stock | Private Placement | Preferred stock</t>
        </is>
      </c>
    </row>
    <row r="30">
      <c r="A30" s="4" t="inlineStr">
        <is>
          <t>Offering expenses on issuance of stock</t>
        </is>
      </c>
      <c r="C30" s="6" t="n">
        <v>2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0142</v>
      </c>
      <c r="C4" s="6" t="n">
        <v>61983</v>
      </c>
    </row>
    <row r="5">
      <c r="A5" s="3" t="inlineStr">
        <is>
          <t>Adjustments to reconcile net income to net cash provided by operating activities:</t>
        </is>
      </c>
    </row>
    <row r="6">
      <c r="A6" s="4" t="inlineStr">
        <is>
          <t>Depreciation</t>
        </is>
      </c>
      <c r="B6" s="5" t="n">
        <v>591</v>
      </c>
      <c r="C6" s="5" t="n">
        <v>504</v>
      </c>
    </row>
    <row r="7">
      <c r="A7" s="4" t="inlineStr">
        <is>
          <t>Provision for credit losses</t>
        </is>
      </c>
      <c r="B7" s="5" t="n">
        <v>2451</v>
      </c>
      <c r="C7" s="5" t="n">
        <v>1663</v>
      </c>
    </row>
    <row r="8">
      <c r="A8" s="4" t="inlineStr">
        <is>
          <t>Gain on sale of loans</t>
        </is>
      </c>
      <c r="B8" s="5" t="n">
        <v>-17965</v>
      </c>
      <c r="C8" s="5" t="n">
        <v>-28620</v>
      </c>
    </row>
    <row r="9">
      <c r="A9" s="4" t="inlineStr">
        <is>
          <t>Proceeds from sales of loans</t>
        </is>
      </c>
      <c r="B9" s="5" t="n">
        <v>8214273</v>
      </c>
      <c r="C9" s="5" t="n">
        <v>16974055</v>
      </c>
    </row>
    <row r="10">
      <c r="A10" s="4" t="inlineStr">
        <is>
          <t>Loans and participations originated and purchased for sale</t>
        </is>
      </c>
      <c r="B10" s="5" t="n">
        <v>-7178991</v>
      </c>
      <c r="C10" s="5" t="n">
        <v>-16636332</v>
      </c>
    </row>
    <row r="11">
      <c r="A11" s="4" t="inlineStr">
        <is>
          <t>Purchases of low-income housing tax credits for sale</t>
        </is>
      </c>
      <c r="B11" s="5" t="n">
        <v>-6651</v>
      </c>
    </row>
    <row r="12">
      <c r="A12" s="4" t="inlineStr">
        <is>
          <t>Change in mortgage servicing rights for paydowns and fair value adjustments</t>
        </is>
      </c>
      <c r="B12" s="5" t="n">
        <v>-4896</v>
      </c>
      <c r="C12" s="5" t="n">
        <v>-3430</v>
      </c>
    </row>
    <row r="13">
      <c r="A13" s="3" t="inlineStr">
        <is>
          <t>Net change in:</t>
        </is>
      </c>
    </row>
    <row r="14">
      <c r="A14" s="4" t="inlineStr">
        <is>
          <t>Mortgage loans in process of securitization</t>
        </is>
      </c>
      <c r="B14" s="5" t="n">
        <v>244959</v>
      </c>
      <c r="C14" s="5" t="n">
        <v>-93330</v>
      </c>
    </row>
    <row r="15">
      <c r="A15" s="4" t="inlineStr">
        <is>
          <t>Other assets and receivables</t>
        </is>
      </c>
      <c r="B15" s="5" t="n">
        <v>-15325</v>
      </c>
      <c r="C15" s="5" t="n">
        <v>4065</v>
      </c>
    </row>
    <row r="16">
      <c r="A16" s="4" t="inlineStr">
        <is>
          <t>Other liabilities</t>
        </is>
      </c>
      <c r="B16" s="5" t="n">
        <v>8030</v>
      </c>
      <c r="C16" s="5" t="n">
        <v>15644</v>
      </c>
    </row>
    <row r="17">
      <c r="A17" s="4" t="inlineStr">
        <is>
          <t>Other</t>
        </is>
      </c>
      <c r="B17" s="5" t="n">
        <v>-988</v>
      </c>
      <c r="C17" s="5" t="n">
        <v>-409</v>
      </c>
    </row>
    <row r="18">
      <c r="A18" s="4" t="inlineStr">
        <is>
          <t>Net cash provided by operating activities</t>
        </is>
      </c>
      <c r="B18" s="5" t="n">
        <v>1295630</v>
      </c>
      <c r="C18" s="5" t="n">
        <v>295793</v>
      </c>
    </row>
    <row r="19">
      <c r="A19" s="3" t="inlineStr">
        <is>
          <t>Investing activities:</t>
        </is>
      </c>
    </row>
    <row r="20">
      <c r="A20" s="4" t="inlineStr">
        <is>
          <t>Net change in securities purchased under agreements to resell</t>
        </is>
      </c>
      <c r="B20" s="5" t="n">
        <v>1090</v>
      </c>
      <c r="C20" s="5" t="n">
        <v>36</v>
      </c>
    </row>
    <row r="21">
      <c r="A21" s="4" t="inlineStr">
        <is>
          <t>Purchases of available for sale securities</t>
        </is>
      </c>
      <c r="B21" s="5" t="n">
        <v>-20002</v>
      </c>
      <c r="C21" s="5" t="n">
        <v>-3</v>
      </c>
    </row>
    <row r="22">
      <c r="A22" s="4" t="inlineStr">
        <is>
          <t>Proceeds from calls, maturities and paydowns of available for sale securities</t>
        </is>
      </c>
      <c r="B22" s="5" t="n">
        <v>9302</v>
      </c>
      <c r="C22" s="5" t="n">
        <v>27917</v>
      </c>
    </row>
    <row r="23">
      <c r="A23" s="4" t="inlineStr">
        <is>
          <t>Purchases of loans</t>
        </is>
      </c>
      <c r="B23" s="5" t="n">
        <v>-40672</v>
      </c>
      <c r="C23" s="5" t="n">
        <v>-137548</v>
      </c>
    </row>
    <row r="24">
      <c r="A24" s="4" t="inlineStr">
        <is>
          <t>Net change in loans receivable</t>
        </is>
      </c>
      <c r="B24" s="5" t="n">
        <v>-187323</v>
      </c>
      <c r="C24" s="5" t="n">
        <v>-79162</v>
      </c>
    </row>
    <row r="25">
      <c r="A25" s="4" t="inlineStr">
        <is>
          <t>Proceeds from sale of FHLB stock</t>
        </is>
      </c>
      <c r="B25" s="5" t="n">
        <v>784</v>
      </c>
    </row>
    <row r="26">
      <c r="A26" s="4" t="inlineStr">
        <is>
          <t>Purchases of premises and equipment</t>
        </is>
      </c>
      <c r="B26" s="5" t="n">
        <v>-3939</v>
      </c>
      <c r="C26" s="5" t="n">
        <v>-2004</v>
      </c>
    </row>
    <row r="27">
      <c r="A27" s="4" t="inlineStr">
        <is>
          <t>Purchases of servicing rights</t>
        </is>
      </c>
      <c r="B27" s="5" t="n">
        <v>-2057</v>
      </c>
    </row>
    <row r="28">
      <c r="A28" s="4" t="inlineStr">
        <is>
          <t>Purchase of limited partnership interests</t>
        </is>
      </c>
      <c r="B28" s="5" t="n">
        <v>-6577</v>
      </c>
      <c r="C28" s="5" t="n">
        <v>-3486</v>
      </c>
    </row>
    <row r="29">
      <c r="A29" s="4" t="inlineStr">
        <is>
          <t>Other investing activities</t>
        </is>
      </c>
      <c r="B29" s="5" t="n">
        <v>2245</v>
      </c>
      <c r="C29" s="5" t="n">
        <v>-464</v>
      </c>
    </row>
    <row r="30">
      <c r="A30" s="4" t="inlineStr">
        <is>
          <t>Net cash (used in) investing activities</t>
        </is>
      </c>
      <c r="B30" s="5" t="n">
        <v>-247149</v>
      </c>
      <c r="C30" s="5" t="n">
        <v>-194714</v>
      </c>
    </row>
    <row r="31">
      <c r="A31" s="3" t="inlineStr">
        <is>
          <t>Financing activities:</t>
        </is>
      </c>
    </row>
    <row r="32">
      <c r="A32" s="4" t="inlineStr">
        <is>
          <t>Net change in deposits</t>
        </is>
      </c>
      <c r="B32" s="5" t="n">
        <v>-1506792</v>
      </c>
      <c r="C32" s="5" t="n">
        <v>653011</v>
      </c>
    </row>
    <row r="33">
      <c r="A33" s="4" t="inlineStr">
        <is>
          <t>Proceeds from borrowings</t>
        </is>
      </c>
      <c r="B33" s="5" t="n">
        <v>626000</v>
      </c>
      <c r="C33" s="5" t="n">
        <v>17754346</v>
      </c>
    </row>
    <row r="34">
      <c r="A34" s="4" t="inlineStr">
        <is>
          <t>Repayment of borrowings</t>
        </is>
      </c>
      <c r="B34" s="5" t="n">
        <v>-780025</v>
      </c>
      <c r="C34" s="5" t="n">
        <v>-18557442</v>
      </c>
    </row>
    <row r="35">
      <c r="A35" s="4" t="inlineStr">
        <is>
          <t>Proceeds from issuance of preferred stock</t>
        </is>
      </c>
      <c r="C35" s="5" t="n">
        <v>144925</v>
      </c>
    </row>
    <row r="36">
      <c r="A36" s="4" t="inlineStr">
        <is>
          <t>Dividends</t>
        </is>
      </c>
      <c r="B36" s="5" t="n">
        <v>-8757</v>
      </c>
      <c r="C36" s="5" t="n">
        <v>-6208</v>
      </c>
    </row>
    <row r="37">
      <c r="A37" s="4" t="inlineStr">
        <is>
          <t>Net cash (used in) financing activities</t>
        </is>
      </c>
      <c r="B37" s="5" t="n">
        <v>-1669574</v>
      </c>
      <c r="C37" s="5" t="n">
        <v>-11368</v>
      </c>
    </row>
    <row r="38">
      <c r="A38" s="4" t="inlineStr">
        <is>
          <t>Net Change in Cash and Cash Equivalents</t>
        </is>
      </c>
      <c r="B38" s="5" t="n">
        <v>-621093</v>
      </c>
      <c r="C38" s="5" t="n">
        <v>89711</v>
      </c>
    </row>
    <row r="39">
      <c r="A39" s="4" t="inlineStr">
        <is>
          <t>Cash and Cash Equivalents, Beginning of Period</t>
        </is>
      </c>
      <c r="B39" s="5" t="n">
        <v>1032614</v>
      </c>
      <c r="C39" s="5" t="n">
        <v>179728</v>
      </c>
    </row>
    <row r="40">
      <c r="A40" s="4" t="inlineStr">
        <is>
          <t>Cash and Cash Equivalents, End of Period</t>
        </is>
      </c>
      <c r="B40" s="5" t="n">
        <v>411521</v>
      </c>
      <c r="C40" s="5" t="n">
        <v>269439</v>
      </c>
    </row>
    <row r="41">
      <c r="A41" s="3" t="inlineStr">
        <is>
          <t>Supplemental Cash Flows Information</t>
        </is>
      </c>
    </row>
    <row r="42">
      <c r="A42" s="4" t="inlineStr">
        <is>
          <t>Interest paid</t>
        </is>
      </c>
      <c r="B42" s="5" t="n">
        <v>10228</v>
      </c>
      <c r="C42" s="5" t="n">
        <v>6972</v>
      </c>
    </row>
    <row r="43">
      <c r="A43" s="4" t="inlineStr">
        <is>
          <t>Income taxes paid, net of refunds</t>
        </is>
      </c>
      <c r="B43" s="5" t="n">
        <v>-497</v>
      </c>
      <c r="C43" s="5" t="n">
        <v>563</v>
      </c>
    </row>
    <row r="44">
      <c r="A44" s="4" t="inlineStr">
        <is>
          <t>Dividends payable</t>
        </is>
      </c>
      <c r="C44" s="5" t="n">
        <v>139</v>
      </c>
    </row>
    <row r="45">
      <c r="A45" s="4" t="inlineStr">
        <is>
          <t>Deconsolidation of debt fund entities</t>
        </is>
      </c>
      <c r="B45" s="4" t="inlineStr">
        <is>
          <t xml:space="preserve"> </t>
        </is>
      </c>
      <c r="C45" s="4" t="inlineStr">
        <is>
          <t xml:space="preserve"> </t>
        </is>
      </c>
    </row>
    <row r="46">
      <c r="A46" s="4" t="inlineStr">
        <is>
          <t>Cash paid for operating lease liabilities</t>
        </is>
      </c>
      <c r="B46" s="6" t="n">
        <v>2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8:34Z</dcterms:created>
  <dcterms:modified xmlns:dcterms="http://purl.org/dc/terms/" xmlns:xsi="http://www.w3.org/2001/XMLSchema-instance" xsi:type="dcterms:W3CDTF">2022-05-09T21:08:34Z</dcterms:modified>
</cp:coreProperties>
</file>